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Restricted Investment In Bank 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Short-Term Borrowings And Long-" sheetId="16" state="visible" r:id="rId16"/>
    <sheet xmlns:r="http://schemas.openxmlformats.org/officeDocument/2006/relationships" name="Regulatory Matters" sheetId="17" state="visible" r:id="rId17"/>
    <sheet xmlns:r="http://schemas.openxmlformats.org/officeDocument/2006/relationships" name="Shareholders' Equity" sheetId="18" state="visible" r:id="rId18"/>
    <sheet xmlns:r="http://schemas.openxmlformats.org/officeDocument/2006/relationships" name="Contingent Liabilities" sheetId="19" state="visible" r:id="rId19"/>
    <sheet xmlns:r="http://schemas.openxmlformats.org/officeDocument/2006/relationships" name="Guarantees" sheetId="20" state="visible" r:id="rId20"/>
    <sheet xmlns:r="http://schemas.openxmlformats.org/officeDocument/2006/relationships" name="Fair Value of Assets and Liabil" sheetId="21" state="visible" r:id="rId21"/>
    <sheet xmlns:r="http://schemas.openxmlformats.org/officeDocument/2006/relationships" name="Assets And Liabilities Subject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Deposits (Tables)" sheetId="28" state="visible" r:id="rId28"/>
    <sheet xmlns:r="http://schemas.openxmlformats.org/officeDocument/2006/relationships" name="Short-Term Borrowings And Lon29" sheetId="29" state="visible" r:id="rId29"/>
    <sheet xmlns:r="http://schemas.openxmlformats.org/officeDocument/2006/relationships" name="Regulatory Matters (Tables)" sheetId="30" state="visible" r:id="rId30"/>
    <sheet xmlns:r="http://schemas.openxmlformats.org/officeDocument/2006/relationships" name="Fair Value of Assets and Liab31" sheetId="31" state="visible" r:id="rId31"/>
    <sheet xmlns:r="http://schemas.openxmlformats.org/officeDocument/2006/relationships" name="Assets And Liabilities Subjec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ecurities (Narrative) (Details" sheetId="37" state="visible" r:id="rId37"/>
    <sheet xmlns:r="http://schemas.openxmlformats.org/officeDocument/2006/relationships" name="Securities (Summary Of Securiti" sheetId="38" state="visible" r:id="rId38"/>
    <sheet xmlns:r="http://schemas.openxmlformats.org/officeDocument/2006/relationships" name="Securities (Schedule Of Amortiz" sheetId="39" state="visible" r:id="rId39"/>
    <sheet xmlns:r="http://schemas.openxmlformats.org/officeDocument/2006/relationships" name="Securities (Schedule Of Gross R" sheetId="40" state="visible" r:id="rId40"/>
    <sheet xmlns:r="http://schemas.openxmlformats.org/officeDocument/2006/relationships" name="Securities (Schedule Of Gross U" sheetId="41" state="visible" r:id="rId41"/>
    <sheet xmlns:r="http://schemas.openxmlformats.org/officeDocument/2006/relationships" name="Restricted Investment In Bank42" sheetId="42" state="visible" r:id="rId42"/>
    <sheet xmlns:r="http://schemas.openxmlformats.org/officeDocument/2006/relationships" name="Loans (Narrative) (Details)" sheetId="43" state="visible" r:id="rId43"/>
    <sheet xmlns:r="http://schemas.openxmlformats.org/officeDocument/2006/relationships" name="Loans (Schedule Of Loan Portfol" sheetId="44" state="visible" r:id="rId44"/>
    <sheet xmlns:r="http://schemas.openxmlformats.org/officeDocument/2006/relationships" name="Loans (Summary Of Loan Risk Rat" sheetId="45" state="visible" r:id="rId45"/>
    <sheet xmlns:r="http://schemas.openxmlformats.org/officeDocument/2006/relationships" name="Loans (Summary Of Impaired Loan" sheetId="46" state="visible" r:id="rId46"/>
    <sheet xmlns:r="http://schemas.openxmlformats.org/officeDocument/2006/relationships" name="Loans (Summary Of Average Impai" sheetId="47" state="visible" r:id="rId47"/>
    <sheet xmlns:r="http://schemas.openxmlformats.org/officeDocument/2006/relationships" name="Loans (Summary Of Past Due Loan" sheetId="48" state="visible" r:id="rId48"/>
    <sheet xmlns:r="http://schemas.openxmlformats.org/officeDocument/2006/relationships" name="Allowance For Loan Losses (Summ" sheetId="49" state="visible" r:id="rId49"/>
    <sheet xmlns:r="http://schemas.openxmlformats.org/officeDocument/2006/relationships" name="Allowance For Loan Losses (Su50" sheetId="50" state="visible" r:id="rId50"/>
    <sheet xmlns:r="http://schemas.openxmlformats.org/officeDocument/2006/relationships" name="Deposits (Schedule Of Compositi" sheetId="51" state="visible" r:id="rId51"/>
    <sheet xmlns:r="http://schemas.openxmlformats.org/officeDocument/2006/relationships" name="Short-Term Borrowings And Lon52" sheetId="52" state="visible" r:id="rId52"/>
    <sheet xmlns:r="http://schemas.openxmlformats.org/officeDocument/2006/relationships" name="Short-Term Borrowings And Lon53" sheetId="53" state="visible" r:id="rId53"/>
    <sheet xmlns:r="http://schemas.openxmlformats.org/officeDocument/2006/relationships" name="Regulatory Matters (Schedule Of" sheetId="54" state="visible" r:id="rId54"/>
    <sheet xmlns:r="http://schemas.openxmlformats.org/officeDocument/2006/relationships" name="Shareholders' Equity (Details)" sheetId="55" state="visible" r:id="rId55"/>
    <sheet xmlns:r="http://schemas.openxmlformats.org/officeDocument/2006/relationships" name="Contingent Liabilities (Details" sheetId="56" state="visible" r:id="rId56"/>
    <sheet xmlns:r="http://schemas.openxmlformats.org/officeDocument/2006/relationships" name="Guarantees (Details)" sheetId="57" state="visible" r:id="rId57"/>
    <sheet xmlns:r="http://schemas.openxmlformats.org/officeDocument/2006/relationships" name="Fair Value Of Assets And Liab58" sheetId="58" state="visible" r:id="rId58"/>
    <sheet xmlns:r="http://schemas.openxmlformats.org/officeDocument/2006/relationships" name="Fair Value Of Assets And Liab59" sheetId="59" state="visible" r:id="rId59"/>
    <sheet xmlns:r="http://schemas.openxmlformats.org/officeDocument/2006/relationships" name="Fair Value Of Assets And Liab60" sheetId="60" state="visible" r:id="rId60"/>
    <sheet xmlns:r="http://schemas.openxmlformats.org/officeDocument/2006/relationships" name="Fair Value Of Assets And Liab61" sheetId="61" state="visible" r:id="rId61"/>
    <sheet xmlns:r="http://schemas.openxmlformats.org/officeDocument/2006/relationships" name="Fair Value Of Assets And Liab62" sheetId="62" state="visible" r:id="rId62"/>
    <sheet xmlns:r="http://schemas.openxmlformats.org/officeDocument/2006/relationships" name="Assets And Liabilities Subjec63" sheetId="63" state="visible" r:id="rId63"/>
    <sheet xmlns:r="http://schemas.openxmlformats.org/officeDocument/2006/relationships" name="Assets And Liabilities Subjec64" sheetId="64" state="visible" r:id="rId64"/>
  </sheets>
  <definedNames/>
  <calcPr calcId="124519" fullCalcOnLoad="1"/>
</workbook>
</file>

<file path=xl/sharedStrings.xml><?xml version="1.0" encoding="utf-8"?>
<sst xmlns="http://schemas.openxmlformats.org/spreadsheetml/2006/main" uniqueCount="864">
  <si>
    <t>Document And Entity Information - shares</t>
  </si>
  <si>
    <t>9 Months Ended</t>
  </si>
  <si>
    <t>Sep. 30, 2017</t>
  </si>
  <si>
    <t>Oct. 27, 2017</t>
  </si>
  <si>
    <t>Document And Entity Information [Abstract]</t>
  </si>
  <si>
    <t>Entity Registrant Name</t>
  </si>
  <si>
    <t>Codorus Valley Bancorp Inc</t>
  </si>
  <si>
    <t>Entity Filer Category</t>
  </si>
  <si>
    <t>Accelerated Filer</t>
  </si>
  <si>
    <t>Trading Symbol</t>
  </si>
  <si>
    <t>cvly</t>
  </si>
  <si>
    <t>Entity Central Index Key</t>
  </si>
  <si>
    <t>Amendment Flag</t>
  </si>
  <si>
    <t>false</t>
  </si>
  <si>
    <t>Document Type</t>
  </si>
  <si>
    <t>10-Q</t>
  </si>
  <si>
    <t>Document Fiscal Period Focus</t>
  </si>
  <si>
    <t>Q3</t>
  </si>
  <si>
    <t>Document Period End Date</t>
  </si>
  <si>
    <t>Sep. 30,
		2017</t>
  </si>
  <si>
    <t>Document Fiscal Year Focus</t>
  </si>
  <si>
    <t>Current Fiscal Year End Date</t>
  </si>
  <si>
    <t>--12-31</t>
  </si>
  <si>
    <t>Entity Common Stock, Shares Outstanding</t>
  </si>
  <si>
    <t>Consolidated Balance Sheets - USD ($) $ in Thousands</t>
  </si>
  <si>
    <t>Dec. 31, 2016</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4,166 - 2017 and $3,685 - 2016)</t>
  </si>
  <si>
    <t>Less-allowance for loan losses</t>
  </si>
  <si>
    <t>Net loans</t>
  </si>
  <si>
    <t>Premises and equipment, net</t>
  </si>
  <si>
    <t>Goodwill</t>
  </si>
  <si>
    <t>Other assets</t>
  </si>
  <si>
    <t>Total assets</t>
  </si>
  <si>
    <t>Deposits [Abstract]</t>
  </si>
  <si>
    <t>Noninterest bearing</t>
  </si>
  <si>
    <t>Interest bearing</t>
  </si>
  <si>
    <t>Total deposits</t>
  </si>
  <si>
    <t>Short-term borrowings</t>
  </si>
  <si>
    <t>Long-term debt</t>
  </si>
  <si>
    <t>Other liabilities</t>
  </si>
  <si>
    <t>Total liabilities</t>
  </si>
  <si>
    <t>Shareholders' equity</t>
  </si>
  <si>
    <t>Preferred stock, par value $2.50 per share; 1,000,000 shares authorized; 0 shares issued and outstanding</t>
  </si>
  <si>
    <t>Common stock, par value $2.50 per share; 15,000,000 shares authorized; shares issued 8,884,315 at September 30, 2017 and 8,426,873 at December 31, 2016; and shares outstanding: 8,884,122 at September 30, 2017 and 8,426,873 at December 31, 2016</t>
  </si>
  <si>
    <t>Additional paid-in capital</t>
  </si>
  <si>
    <t>Retained earnings</t>
  </si>
  <si>
    <t>Accumulated other comprehensive loss</t>
  </si>
  <si>
    <t>Treasury stock, at cost; 193 shares at September 30, 2017</t>
  </si>
  <si>
    <t>Total shareholders' equity</t>
  </si>
  <si>
    <t>Total liabilities and shareholders' equity</t>
  </si>
  <si>
    <t>Consolidated Balance Sheets (Parenthetical) - USD ($) $ in Thousands</t>
  </si>
  <si>
    <t>Loans, deferred fe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Income - USD ($) $ in Thousands</t>
  </si>
  <si>
    <t>3 Months Ended</t>
  </si>
  <si>
    <t>Sep. 30, 2016</t>
  </si>
  <si>
    <t>Interest income</t>
  </si>
  <si>
    <t>Loans, including fees</t>
  </si>
  <si>
    <t>Investment securities:</t>
  </si>
  <si>
    <t>Taxable</t>
  </si>
  <si>
    <t>Tax-exempt</t>
  </si>
  <si>
    <t>Dividends</t>
  </si>
  <si>
    <t>Other</t>
  </si>
  <si>
    <t>Total interest income</t>
  </si>
  <si>
    <t>Interest expense</t>
  </si>
  <si>
    <t>Deposits</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Gain on sales of loans held for sale</t>
  </si>
  <si>
    <t>Gain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communications</t>
  </si>
  <si>
    <t>External data processing</t>
  </si>
  <si>
    <t>Foreclosed real estate including provision for (recovery of) loss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onsolidated Statements Of Comprehensive Income - USD ($) $ in Thousands</t>
  </si>
  <si>
    <t>Consolidated Statements Of Comprehensive Income [Abstract]</t>
  </si>
  <si>
    <t>Securities available for sale:</t>
  </si>
  <si>
    <t>Net unrealized holding gains (losses) arising during the period (net of tax expense (benefit))</t>
  </si>
  <si>
    <t>Reclassification adjustment for (gains) included in net income (net of tax expense)</t>
  </si>
  <si>
    <t>[1],[2]</t>
  </si>
  <si>
    <t>Net unrealized gains (losses)</t>
  </si>
  <si>
    <t>Comprehensive income</t>
  </si>
  <si>
    <t>[1]</t>
  </si>
  <si>
    <t>Amounts are included in net gain on sales of securities on the Consolidated Statements of Income within noninterest income.</t>
  </si>
  <si>
    <t>[2]</t>
  </si>
  <si>
    <t>Income tax amounts are included in provision for income taxes on the Consolidated Statements of Income.</t>
  </si>
  <si>
    <t>Consolidated Statements Of Comprehensive Income (Parenthetical) - USD ($) $ in Thousands</t>
  </si>
  <si>
    <t>Net unrealized holding gains arising during the period, tax expense (benefit)</t>
  </si>
  <si>
    <t>Reclassification adjustment for (gains) included in net income, tax expense</t>
  </si>
  <si>
    <t>Consolidated Statements Of Cash Flows - USD ($) $ in Thousands</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Reversal of) losses on foreclosed real estate</t>
  </si>
  <si>
    <t>Increase in bank owned life insurance</t>
  </si>
  <si>
    <t>Originations of loans held for sale</t>
  </si>
  <si>
    <t>Proceeds from sales of loans held for sale</t>
  </si>
  <si>
    <t>Gain on disposal of premises and equipment</t>
  </si>
  <si>
    <t>Gain on sales of securities, available-for-sale</t>
  </si>
  <si>
    <t>Gain on sales of foreclosed real estate</t>
  </si>
  <si>
    <t>Stock-based compensation</t>
  </si>
  <si>
    <t>Decrease in interest receivable</t>
  </si>
  <si>
    <t>(Decrease) increase in other assets</t>
  </si>
  <si>
    <t>Increase in interest payable</t>
  </si>
  <si>
    <t>(Decrease) in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Net (decrease) increase in restricted investment in bank stock</t>
  </si>
  <si>
    <t>Net increase in loans made to customers</t>
  </si>
  <si>
    <t>Purchases of premises and equipment</t>
  </si>
  <si>
    <t>Investment in bank owned life insurance</t>
  </si>
  <si>
    <t>Proceeds from sales of foreclosed real estate</t>
  </si>
  <si>
    <t>Net cash used in investing activities</t>
  </si>
  <si>
    <t>Cash flows from financing activities</t>
  </si>
  <si>
    <t>Net increase in demand and savings deposits</t>
  </si>
  <si>
    <t>Net (decrease) increase in time deposits</t>
  </si>
  <si>
    <t>Net decrease in short-term borrowings</t>
  </si>
  <si>
    <t>Proceeds from issuance of long-term debt</t>
  </si>
  <si>
    <t>Repayment of long-term debt</t>
  </si>
  <si>
    <t>Cash dividends paid to preferred shareholder</t>
  </si>
  <si>
    <t>Cash dividends paid to common shareholders</t>
  </si>
  <si>
    <t>Redemption of preferred stock</t>
  </si>
  <si>
    <t>Issuance of common stock</t>
  </si>
  <si>
    <t>Net cash provided by financing activities</t>
  </si>
  <si>
    <t>Net decrease in cash and cash equivalents</t>
  </si>
  <si>
    <t>Cash and cash equivalents at beginning of year</t>
  </si>
  <si>
    <t>Cash and cash equivalents at end of period</t>
  </si>
  <si>
    <t>Consolidated Statements Of Changes In Shareholders' Equity - USD ($) $ in Thousands</t>
  </si>
  <si>
    <t>Preferred Stock [Member]</t>
  </si>
  <si>
    <t>Common Stock [Member]</t>
  </si>
  <si>
    <t>Additional Paid-In Capital [Member]</t>
  </si>
  <si>
    <t>Retained Earnings [Member]</t>
  </si>
  <si>
    <t>Accumulated Other Comprehensive Income [Member]</t>
  </si>
  <si>
    <t>Treasury Stock [Member]</t>
  </si>
  <si>
    <t>Total</t>
  </si>
  <si>
    <t>Balance at Dec. 31, 2015</t>
  </si>
  <si>
    <t>Other comprehensive income, net of tax</t>
  </si>
  <si>
    <t>Common stock cash dividends</t>
  </si>
  <si>
    <t>5% Common stock dividend</t>
  </si>
  <si>
    <t>Preferred stock cash dividends</t>
  </si>
  <si>
    <t>Forfeiture of restricted stock</t>
  </si>
  <si>
    <t>Issuance and reissuance of common stock:</t>
  </si>
  <si>
    <t>Issuance of common stock shares under the dividend reinvestment and stock purchase plan</t>
  </si>
  <si>
    <t>Issuance of common stock shares under the stock option plan</t>
  </si>
  <si>
    <t>Issuance of common stock shares of stock-based compensation awards</t>
  </si>
  <si>
    <t>Issuance of common stock shares under employee stock purchase plan</t>
  </si>
  <si>
    <t>Balance at Sep. 30, 2016</t>
  </si>
  <si>
    <t>Balance at Dec. 31, 2016</t>
  </si>
  <si>
    <t>Balance at Sep. 30, 2017</t>
  </si>
  <si>
    <t>Consolidated Statements Of Changes In Shareholders' Equity (Parenthetical) - $ / shares</t>
  </si>
  <si>
    <t>Consolidated Statements Of Changes In Shareholders' Equity [Abstract]</t>
  </si>
  <si>
    <t>Common stock cash dividends, per share, adjusted</t>
  </si>
  <si>
    <t>Common stock dividend, rate</t>
  </si>
  <si>
    <t>5.00%</t>
  </si>
  <si>
    <t>Common stock dividend, shares at fair value</t>
  </si>
  <si>
    <t>Shares under the dividend reinvestment and stock purchase plan</t>
  </si>
  <si>
    <t>Shares under the stock option plan</t>
  </si>
  <si>
    <t>Shares of stock-based compensation awards</t>
  </si>
  <si>
    <t>Shares under employee stock purchase plan</t>
  </si>
  <si>
    <t>Summary Of Significant Accounting Policies</t>
  </si>
  <si>
    <t>Summary Of Significant Accounting Policies [Abstract]</t>
  </si>
  <si>
    <t>Note 1—Summary of Significant Accounting Policies
﻿
Nature of Operations and Basis of Presentation
The accompanying consolidated balance sheet at December 31, 2016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September 30, 2017 . Codorus Valley Financial Advisors, Inc. d/b/a PeoplesWealth Advisors, which sells nondeposit investment products in Pennsylvania; SYC Settlement Services, Inc., which provides real estate settlement services and Codorus Valley Financial Advisors, Inc. d/b/a PeoplesWealth Advisors, which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two wholly-owned nonbank subsidiaries, SYC Realty Company, Inc. and CVLY Subsidiary Corp. SYC Realty was inactive during the period ended September 30, 2017 . CVLY Subsidiary Corp. was the surviving merged entity resulting from the acquisition of Madison Bancorp, Inc. (“Madison”) and was inactive during the period ended September 30, 2017.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hese consolidated statements should be read in con j unction with the notes to the audited consolidated financial statements contained in the Corporation’s Annual Report on Form 10-K for the year ended December 31, 2016 .
﻿
The results of operations for the three and nine months ended September 30, 2017 are not necessarily indicative of the results to be expected for the full year.
﻿
In accordance with FASB ASC 855, the Corporation evaluated the events and transactions that occurred after the balance sheet date of September 30, 2017 and through the date these consolidated financial statements were issued, for items of potential recognition or disclosure.
﻿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The following is a summary of acquired impaired loans from the merger with Madison Bancorp, Inc.:
﻿
﻿
﻿
﻿ (dollars in thousands)
January 16, 2015
﻿ Contractually required principal and interest at acquisition
$ 1,961
﻿ Contractual cash flows not expected to be collected
1,185
﻿ Expected cash flows at acquisition
776
﻿ Interest component of expected cash flows
160
﻿ Basis in acquired loans at acquisition - estimated fair value
$ 616
﻿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or private equity companie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n analysis of the loan portfolio, the Corporation believes that the level of the allowance for loan losses at September 30, 2017 is adequate.
﻿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September 30, 2017 , there was no foreclosed real estate, compared to $2,705,000 at December 31, 2016 . Included within loans receivable as of September 30, 2017 was a recorded investment of $243,000 of consumer mortgage loans secured by residential real estate properties, for which formal foreclosure proceedings were in process according to local requirements of the applicable jurisdiction.
﻿
Mortgage Servicing Rights
PeoplesBank retained servicing of sold mortgage loans beginning in 2016.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On September 30, 2017, the MSR asset was $ 549,000 and the balance of residential mortgage loans serviced for third parties was $60,242,000 . The MSR asset was $324,000 and the balance of residential mortgage loans serviced for third parties was $36,969,000 at December 31, 2016.
﻿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a qualitative analysis of goodwill, the Corporation concluded that the amount of recorded goodwill was not impaired as of October 1, 2017.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September 30, 2017 , the Corporation does not have any indicators of potential impairment of either goodwill or core deposit intangibles.
﻿
Per Common Share Data
All per share computations include the effect of stock dividends declared, including a 5 percent common stock dividend declared on October 10, 2017. The computation of net income per common share is provided in the table below.
﻿
﻿
﻿
﻿
﻿
Three months ended
Nine months ended
﻿
September 30,
September 30,
﻿
(in thousands, except per share data)
2017
2016
2017
2016
﻿
Net income available to common shareholders
$ 3,410
$ 3,403
$ 10,514
$ 9,244
﻿
﻿
Weighted average shares outstanding (basic)
8,881
8,797
8,865
8,785
﻿
Effect of dilutive stock options
99
74
100
72
﻿
Weighted average shares outstanding (diluted)
8,980
8,871
8,965
8,857
﻿
﻿
Basic earnings per common share
$ 0.38
$ 0.39
$ 1.19
$ 1.05
﻿
Diluted earnings per common share
$ 0.38
$ 0.38
$ 1.17
$ 1.04
﻿
﻿
Anti-dilutive stock options excluded from the
﻿
computation of earnings per share
0
57
0
69
﻿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
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
Nine months ended
﻿
September 30,
﻿ (dollars in thousands)
2017
2016
﻿ Cash paid during the period for:
﻿ Income taxes
$ 6,425
$ 2,729
﻿ Interest
$ 7,756
$ 6,418
﻿
﻿ Noncash investing activities:
﻿ Transfer of loans held for sale to the held-to-maturity portfolio
$ 228
$ 251
﻿ Sale of foreclosed real estate through loans
$ 2,310
$ 0
﻿
Recent Accounting Pronouncements
﻿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Early adoption is permitted. The Corporation intends to adopt this standard effective with its October 1, 2020 goodwill impairment test and the adoption of this standard is not expected to have a material impact on its consolidated financial statements based on current circumstances.
﻿
In August 2016, the FASB issued ASU 2016-15, Classification of Certain Cash Receipts and Cash Payments. This standard clarifies how certain cash receipts and cash payments are presented and classified in the statement of cash flows to reduce diversity in practice. This standard contains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new standard is effective for fiscal years beginning after December 15, 2017, including interim periods within those fiscal years. Early adoption is permitted. The Corporation intends to adopt this standard effective with its March 31, 2018 quarterly report on Form 10-Q and does not expect the adoption of the ASU to have a material impact on its consolidated financial statements.
﻿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is effective for fiscal years beginning after December 15, 2019, including interim periods within those fiscal years. Early adoption is permitted for fiscal years beginning after December 15, 2018. The Corporation is currently evaluating the impact of the adoption of this guidance on its consolidated financial statements and is in the initial stages of assessing and gathering the necessary data to implement the new standard.
﻿
In February 2016, the FASB issued ASU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adoption of this guidance on its consolidated financial statements and has determined that the provisions of ASU 2016-02 will result in an increase in assets to recognize the present value of the lease obligations (right-of-use assets) with a corresponding increase in liabilities. The initial measurement of the right-of-use asset and the corresponding liability will be affected by certain key assumptions such as expectations of renewals or extensions and the interest rate to be used to discount the future lease obligations. The Corporation is currently assessing its lease portfolio to determine the key assumptions; however, the total impact of the new standard will be affected by any new leases that are executed, leases that are terminated prior to the effective date, and any leases with changes to key assumptions or expectations such as renewals and extensions, and discount rates.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In December 2016, the FASB issued ASU 2016-20, Technical Corrections and Improvements to Topic 606, Revenue from Contracts with Customers. This ASU amends the new revenue standard to make minor technical corrections that affect narrow aspects of the guidance, including contract cost accounting, disclosures, and other matters. ASU 2014-09 and ASU 2016-20 are effective for interim and annual reporting periods beginning after December 15, 2017. Early adoption is permitted only as of annual reporting periods beginning after December 15, 2016, including interim periods within that year. The Corporation intends to adopt this standard on January 1, 2018. The Corporation is evaluating the anticipated effects of these ASUs on its consolidated financial statements and related disclosures. The Corporation has determined that certain noninterest income financial statement line items, including trust and investment services fees, income from mut</t>
  </si>
  <si>
    <t>Securities</t>
  </si>
  <si>
    <t>Securities [Abstract]</t>
  </si>
  <si>
    <t xml:space="preserve">﻿
Note 2-Securities
﻿
A summary of securities available-for-sale at September 30, 2017 and December 31, 2016 is provided below. The securities available-for-sale portfolio is generally comprised of high quality debt instruments, principally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September 30, 2017 , the fair value of the municipal bond portfolio was concentrated in the state of Pennsylvania at 7 9 percent.
﻿
﻿
﻿
﻿
Amortized
Gross Unrealized
Fair
﻿ (dollars in thousands)
Cost
Gains
Losses
Value
﻿ September 30, 2017
﻿ Debt securities:
﻿ U.S. Treasury notes
$ 14,751
$ 0
$ (575)
$ 14,176
﻿ U.S. agency
21,020
0
(585)
20,435
﻿ U.S. agency mortgage-backed, residential
77,447
646
(170)
77,923
﻿ State and municipal
54,509
362
(99)
54,772
﻿ Total debt securities
$ 167,727
$ 1,008
$ (1,429)
$ 167,306
﻿ December 31, 2016
﻿ Debt securities:
﻿ U.S. Treasury notes
$ 14,730
$ 0
$ (793)
$ 13,937
﻿ U.S. agency
26,045
1
(960)
25,086
﻿ U.S. agency mortgage-backed, residential
91,242
804
(285)
91,761
﻿ State and municipal
64,421
272
(738)
63,955
﻿ Total debt securities
$ 196,438
$ 1,077
$ (2,776)
$ 194,739
﻿
The amortized cost and estimated fair value of debt securities at September 30, 2017 by contractual maturity are shown below. Actual maturities may differ from contractual maturities if call options on select debt issues are exercised in the future. Mortgage-backed securities are included in the maturity categories based on average expected life.
﻿
﻿
﻿
﻿
﻿
Available-for-sale
﻿
Amortized
Fair
﻿
(dollars in thousands)
Cost
Value
﻿
Due in one year or less
$ 14,119
$ 14,150
﻿
Due after one year through five years
94,458
95,081
﻿
Due after five years through ten years
56,123
54,996
﻿
Due after ten years
3,027
3,079
﻿
Total debt securities
$ 167,727
$ 167,306
﻿
Gross realized gains and losses on sales of securities available-for-sale are shown below. Realized gains and losses are computed on the basis of specific identification of the adjusted cost of each security and are shown net as a separate line item in the income statement.
﻿
﻿
﻿
﻿
Three months ended
Nine months ended
﻿
September 30,
September 30,
﻿
(dollars in thousands)
2017
2016
2017
2016
﻿
Realized gains
$ 16
$ 0
$ 79
$ 194
﻿
Realized losses
0
0
0
0
﻿
Net gains
$ 16
$ 0
$ 79
$ 194
﻿
Securities, issued by agencies of the federal government, with a carrying value of $140,780,000 and $160,357 ,000 on September 30, 2017 and December 31, 2016 , respectively, were pledged to secure public and trust deposits, repurchase agreements and other short-term borrowings.
﻿
The table below shows gross unrealized losses and fair value, aggregated by investment category and length of time, for securities that have been in a continuous unrealized loss position, at September 30, 2017 and December 31, 2016 .
﻿
﻿
﻿
﻿
Less than 12 months
12 months or more
Total
﻿
Number of
Fair
Unrealized
Number of
Fair
Unrealized
Number of
Fair
Unrealized
﻿ (dollars in thousands)
Securities
Value
Losses
Securities
Value
Losses
Securities
Value
Losses
﻿ September 30, 2017
﻿ Debt securities:
﻿ U.S. Treasury notes
1
$ 4,682
$ (104)
2
$ 9,494
$ (471)
3
$ 14,176
$ (575)
﻿ U.S. agency
3
6,000
(21)
3
14,436
(564)
6
20,436
(585)
﻿ U.S. agency mortgage-backed, residential
11
19,585
(107)
1
3,921
(63)
12
23,506
(170)
﻿ State and municipal
23
13,450
(49)
5
3,256
(50)
28
16,706
(99)
﻿ Total temporarily impaired debt
﻿ securities, available-for-sale
38
$ 43,717
$ (281)
11
$ 31,107
$ (1,148)
49
$ 74,824
$ (1,429)
﻿ December 31, 2016
﻿ Debt securities:
﻿ U.S. Treasury notes
3
$ 13,937
$ (793)
0
$ 0
$ 0
3
$ 13,937
$ (793)
﻿ U.S. agency
6
22,083
(960)
0
0
0
6
22,083
(960)
﻿ U.S. agency mortgage-backed, residential
15
36,473
(285)
0
0
0
15
36,473
(285)
﻿ State and municipal
83
40,092
(734)
1
501
(4)
84
40,593
(738)
﻿ Total temporarily impaired debt
﻿ securities, available-for-sale
107
$ 112,585
$ (2,772)
1
$ 501
$ (4)
108
$ 113,086
$ (2,776)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
The Corporation believes that unrealized losses at September 30, 2017 were primarily the result of changes in market interest rates and that the Corporation has the ability to hold these investments for a time necessary to recover the amortized cost. Through September 30, 2017 the Corporation has collected all interest and principal on its investment securities as scheduled. The Corporation believes that collection of the contractual principal and interest is probable and, therefore, all impairment is considered to be temporary. </t>
  </si>
  <si>
    <t>Restricted Investment In Bank Stocks</t>
  </si>
  <si>
    <t>Restricted Investment In Bank Stocks [Abstract]</t>
  </si>
  <si>
    <t xml:space="preserve">﻿
Note 3—Restricted Investment in Bank Stocks
﻿
Restricted stock, which represents required investments in the common stock of correspondent banks, is carried at cost and, as of September 30, 2017 and December 31, 2016 , consisted primarily of the common stock of the Federal Home Loan Bank of Pittsburgh (“FHLBP”) and, to a lesser degree, Atlantic Community Bancshares, Inc. (“ACBI”), the parent company of Atlantic Community Bankers Bank (“ACBB”). Under the FHLBP’s Capital Plan, PeoplesBank is required to maintain a minimum member stock investment,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periods ended September 30, 2017 and 2016.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September 30, 2017 and 2016. </t>
  </si>
  <si>
    <t>Loans</t>
  </si>
  <si>
    <t>Loans [Abstract]</t>
  </si>
  <si>
    <t xml:space="preserve">﻿
Note 4—Loans
﻿
Loan Portfolio Composition
﻿
The table below provides the composition of the loan portfolio at September 30, 2017 and December 31, 2016 .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
﻿
﻿
﻿
﻿
September 30,
% Total
December 31,
% Total
﻿ (dollars in thousands)
2017
Loans
2016
Loans
﻿ Builder &amp; developer
$ 196,611
14.0
$ 148,635
11.7
﻿ Commercial real estate investor
245,997
17.6
243,623
19.2
﻿ Residential real estate investor
211,448
15.1
183,623
14.4
﻿ Hotel/Motel
66,291
4.7
82,085
6.5
﻿ Wholesale &amp; retail
98,373
7.0
88,062
6.9
﻿ Manufacturing
58,961
4.2
32,616
2.6
﻿ Agriculture
57,927
4.1
51,848
4.1
﻿ Other
265,598
19.0
242,872
19.1
﻿ Total commercial related loans
1,201,206
85.7
1,073,364
84.5
﻿ Residential mortgages
79,988
5.7
73,496
5.8
﻿ Home equity
95,483
6.8
94,222
7.4
﻿ Other
25,585
1.8
29,689
2.3
﻿ Total consumer related loans
201,056
14.3
197,407
15.5
﻿ Total loans
$ 1,402,262
100.0
$ 1,270,771
100.0
﻿
Loan Risk Ratings
﻿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500,000 ,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which includes senior management. The Committee, which meets at a minimum quarterly, makes changes, as appropriate, to risk ratings when it becomes aware of credit events such as payment delinquency, cessation of a business or project, bankruptcy or death of the borrower, or changes in collateral value.
The Corporation uses ten risk ratings to grade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A loan classified “doubtful” has all the weaknesses inherent in one classified substandard, with the added characteristic that the weaknesses make collection or liquidation in full, on the basis of currently existing facts, conditions and value highly improbable and the possibility of loss extremely high. When circumstances indicate that collection of the loan is doubtful, the loan is risk rated “nonaccrual,” the accrual of interest income is discontinued, and any unpaid interest previously credited to income is reversed. The table below does not include the regulatory classification of “doubtful,” which is subsumed within the nonaccrual risk rating category, nor does it include the regulatory classification of “loss” because the Corporation promptly charges off known loan losses.
﻿
The table below presents a summary of loan risk ratings by loan class at September 30, 2017 and December 31, 2016 .
﻿
﻿
﻿
Special
﻿ (dollars in thousands)
Pass
Mention
Substandard
Nonaccrual
Total
﻿ September 30, 2017
﻿ Builder &amp; developer
$ 188,987
$ 1,841
$ 2,968
$ 2,815
$ 196,611
﻿ Commercial real estate investor
239,885
365
4,397
1,350
245,997
﻿ Residential real estate investor
206,106
3,626
713
1,003
211,448
﻿ Hotel/Motel
66,291
0
0
0
66,291
﻿ Wholesale &amp; retail
91,322
261
6,790
0
98,373
﻿ Manufacturing
54,439
0
4,522
0
58,961
﻿ Agriculture
54,979
2,619
0
329
57,927
﻿ Other
263,880
655
908
155
265,598
﻿ Total commercial related loans
1,165,889
9,367
20,298
5,652
1,201,206
﻿ Residential mortgage
79,895
0
85
8
79,988
﻿ Home equity
95,123
0
0
360
95,483
﻿ Other
25,249
32
9
295
25,585
﻿ Total consumer related loans
200,267
32
94
663
201,056
﻿ Total loans
$ 1,366,156
$ 9,399
$ 20,392
$ 6,315
$ 1,402,262
﻿
﻿ December 31, 2016
﻿ Builder &amp; developer
$ 138,653
$ 6,090
$ 3,508
$ 384
$ 148,635
﻿ Commercial real estate investor
236,240
1,490
5,893
0
243,623
﻿ Residential real estate investor
177,763
4,157
866
837
183,623
﻿ Hotel/Motel
81,724
0
0
361
82,085
﻿ Wholesale &amp; retail
79,884
8,178
0
0
88,062
﻿ Manufacturing
27,564
4,439
613
0
32,616
﻿ Agriculture
50,123
796
0
929
51,848
﻿ Other
235,515
6,213
885
259
242,872
﻿ Total commercial related loans
1,027,466
31,363
11,765
2,770
1,073,364
﻿ Residential mortgage
73,340
14
85
57
73,496
﻿ Home equity
93,908
70
0
244
94,222
﻿ Other
29,420
97
129
43
29,689
﻿ Total consumer related loans
196,668
181
214
344
197,407
﻿ Total loans
$ 1,224,134
$ 31,544
$ 11,979
$ 3,114
$ 1,270,771
﻿
Impaired Loans
﻿
The table below presents a summary of impaired loans at September 30, 2017 and December 31, 2016 . Generally, impaired loans are loans risk rated substandard and nonaccrual. An allowance is established for individual commercial loans where the Corporation has doubt as to full recovery of the outstanding principal balance. The recorded investment represents outstanding unpaid principal loan balances adjusted for charge-offs.
﻿
﻿
﻿
﻿
With No Allowance
With A Related Allowance
Total
﻿
Recorded
Unpaid
Recorded
Unpaid
Related
Recorded
Unpaid
﻿ (dollars in thousands)
Investment
Principal
Investment
Principal
Allowance
Investment
Principal
﻿ September 30, 2017
﻿ Builder &amp; developer
$ 5,399
$ 7,007
$ 384
$ 384
$ 200
$ 5,783
$ 7,391
﻿ Commercial real estate investor
4,646
4,661
1,101
1,101
243
5,747
5,762
﻿ Residential real estate investor
1,417
1,417
299
299
154
1,716
1,716
﻿ Hotel/Motel
0
0
0
0
0
0
0
﻿ Wholesale &amp; retail
7,046
7,046
0
0
0
7,046
7,046
﻿ Manufacturing
3,372
3,372
1,150
1,150
400
4,522
4,522
﻿ Agriculture
329
329
0
0
0
329
329
﻿ Other commercial
1,063
1,063
0
0
0
1,063
1,063
﻿ Total impaired commercial related loans
23,272
24,895
2,934
2,934
997
26,206
27,829
﻿ Residential mortgage
93
122
0
0
0
93
122
﻿ Home equity
360
360
0
0
0
360
360
﻿ Other consumer
304
343
0
0
0
304
343
﻿ Total impaired consumer related loans
757
825
0
0
0
757
825
﻿ Total impaired loans
$ 24,029
$ 25,720
$ 2,934
$ 2,934
$ 997
$ 26,963
$ 28,654
﻿
﻿
﻿
﻿ December 31, 2016
﻿ Builder &amp; developer
$ 3,508
$ 3,644
$ 384
$ 384
$ 200
$ 3,892
$ 4,028
﻿ Commercial real estate investor
5,893
5,908
0
0
0
5,893
5,908
﻿ Residential real estate investor
1,404
1,404
299
299
136
1,703
1,703
﻿ Hotel/Motel
361
361
0
0
0
361
361
﻿ Wholesale &amp; retail
260
260
0
0
0
260
260
﻿ Manufacturing
613
613
0
0
0
613
613
﻿ Agriculture
568
568
361
361
263
929
929
﻿ Other commercial
961
961
183
298
82
1,144
1,259
﻿ Total impaired commercial related loans
13,568
13,719
1,227
1,342
681
14,795
15,061
﻿ Residential mortgage
142
222
0
0
0
142
222
﻿ Home equity
244
244
0
0
0
244
244
﻿ Other consumer
172
172
0
0
0
172
172
﻿ Total impaired consumer related loans
558
638
0
0
0
558
638
﻿ Total impaired loans
$ 14,126
$ 14,357
$ 1,227
$ 1,342
$ 681
$ 15,353
$ 15,699
﻿
The table below presents a summary of average impaired loans and related interest income that was included in net income for the three and nine months ended September 30, 2017 and 2016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Three months ended September 30, 2017
﻿ Builder &amp; developer
$ 4,199
$ 48
$ 0
$ 2,336
$ 0
$ 0
$ 6,535
$ 48
$ 0
﻿ Commercial real estate investor
5,233
62
4
550
0
0
5,783
62
4
﻿ Residential real estate investor
1,420
12
2
299
0
0
1,719
12
2
﻿ Hotel/Motel
0
0
0
0
0
0
0
0
0
﻿ Wholesale &amp; retail
6,628
90
0
0
0
0
6,628
90
0
﻿ Manufacturing
3,581
82
0
1,188
17
0
4,769
99
0
﻿ Agriculture
165
0
0
168
0
0
333
0
0
﻿ Other commercial
1,146
14
0
92
0
0
1,238
14
0
﻿ Total impaired commercial related loans
22,372
308
6
4,633
17
0
27,005
325
6
﻿ Residential mortgage
93
0
0
0
0
0
93
0
0
﻿ Home equity
375
3
3
0
0
0
375
3
3
﻿ Other consumer
293
0
0
0
0
0
293
0
0
﻿ Total impaired consumer related loans
761
3
3
0
0
0
761
3
3
﻿ Total impaired loans
$ 23,133
$ 311
$ 9
$ 4,633
$ 17
$ 0
$ 27,766
$ 328
$ 9
﻿
﻿ Three months ended September 30, 2016
﻿ Builder &amp; developer
$ 3,722
$ 56
$ 0
$ 192
$ 0
$ 0
$ 3,914
$ 56
$ 0
﻿ Commercial real estate investor
5,854
74
0
0
0
0
5,854
74
0
﻿ Residential real estate investor
1,086
14
0
255
0
0
1,341
14
0
﻿ Hotel/Motel
371
0
0
0
0
0
371
0
0
﻿ Wholesale &amp; retail
269
3
0
0
0
0
269
3
0
﻿ Manufacturing
620
10
0
0
0
0
620
10
0
﻿ Agriculture
636
16
16
376
0
0
1,012
16
16
﻿ Other commercial
954
14
0
183
0
0
1,137
14
0
﻿ Total impaired commercial related loans
13,512
187
16
1,006
0
0
14,518
187
16
﻿ Residential mortgage
253
1
1
0
0
0
253
1
1
﻿ Home equity
312
1
1
0
0
0
312
1
1
﻿ Other consumer
192
3
1
0
0
0
192
3
1
﻿ Total impaired consumer related loans
757
5
3
0
0
0
757
5
3
﻿ Total impaired loans
$ 14,269
$ 192
$ 19
$ 1,006
$ 0
$ 0
$ 15,275
$ 192
$ 19
﻿
﻿
﻿
﻿
﻿
﻿
﻿
﻿
﻿
﻿
﻿
﻿
﻿
﻿
﻿
﻿
﻿
﻿
﻿
﻿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Nine months ended September 30, 2017
﻿ Builder &amp; developer
$ 3,741
$ 149
$ 0
$ 1,360
$ 0
$ 0
$ 5,101
$ 149
$ 0
﻿ Commercial real estate investor
5,281
185
15
275
0
0
5,556
185
15
﻿ Residential real estate investor
1,411
38
9
379
0
0
1,790
38
9
﻿ Hotel/Motel
90
0
0
9
0
0
99
0
0
﻿ Wholesale &amp; retail
5,198
174
0
0
0
0
5,198
174
0
﻿ Manufacturing
2,431
168
0
913
35
0
3,344
203
0
﻿ Agriculture
224
0
0
262
0
0
486
0
0
﻿ Other commercial
1,086
41
0
137
0
0
1,223
41
0
﻿ Total impaired commercial related loans
19,462
755
24
3,335
35
0
22,797
790
24
﻿ Residential mortgage
105
1
0
0
0
0
105
1
0
﻿ Home equity
348
7
7
0
0
0
348
7
7
﻿ Other consumer
264
6
5
0
0
0
264
6
5
﻿ Total impaired consumer related loans
717
14
12
0
0
0
717
14
12
﻿ Total impaired loans
$ 20,179
$ 769
$ 36
$ 3,335
$ 35
$ 0
$ 23,514
$ 804
$ 36
﻿
﻿ Nine months ended September 30, 2016
﻿ Builder &amp; developer
$ 3,917
$ 174
$ 0
$ 96
$ 0
$ 0
$ 4,013
$ 174
$ 0
﻿ Commercial real estate investor
5,876
224
0
0
0
0
5,876
224
0
﻿ Residential real estate investor
821
38
0
536
0
0
1,357
38
0
﻿ Hotel/Motel
393
2
2
0
0
0
393
2
2
﻿ Wholesale &amp; retail
285
8
0
0
0
0
285
8
0
﻿ Manufacturing
624
29
0
0
0
0
624
29
0
﻿ Agriculture
318
17
17
391
0
0
709
17
17
﻿ Other commercial
1,332
62
20
91
0
0
1,423
62
20
﻿ Total impaired commercial related loans
13,566
554
39
1,114
0
0
14,680
554
39
﻿ Residential mortgage
246
1
1
0
0
0
246
1
1
﻿ Home equity
295
3
2
0
0
0
295
3
2
﻿ Other consumer
226
9
4
0
0
0
226
9
4
﻿ Total impaired consumer related loans
767
13
7
0
0
0
767
13
7
﻿ Total impaired loans
$ 14,333
$ 567
$ 46
$ 1,114
$ 0
$ 0
$ 15,447
$ 567
$ 46
﻿
﻿
Past Due and Nonaccrual
﻿
The performance and credit quality of the loan portfolio is also monitored by using an aging schedule that shows the length of time a loan is past due. The table below presents a summary of past due loans, nonaccrual loans and current loans by loan segment and class at September 30, 2017 and December 31, 2016 .
﻿
﻿
﻿
﻿
﻿
≥ 90 Days
﻿
30-59
60-89
Past Due
Total Past
﻿
Days
Days
and
Due and
Total
﻿ (dollars in thousands)
Past Due
Past Due
Accruing
Nonaccrual
Nonaccrual
Current
Loans
﻿ September 30, 2017
﻿ Builder &amp; developer
$ 2,836
$ 199
$ 0
$ 2,815
$ 5,850
$ 190,761
$ 196,611
﻿ Commercial real estate investor
0
0
0
1,350
1,350
244,647
245,997
﻿ Residential real estate investor
1,206
0
0
1,003
2,209
209,239
211,448
﻿ Hotel/Motel
0
0
0
0
0
66,291
66,291
﻿ Wholesale &amp; retail
0
0
0
0
0
98,373
98,373
﻿ Manufacturing
0
0
0
0
0
58,961
58,961
﻿ Agriculture
50
0
0
329
379
57,548
57,927
﻿ Other
191
0
0
155
346
265,252
265,598
﻿ Total commercial related loans
4,283
199
0
5,652
10,134
1,191,072
1,201,206
﻿ Residential mortgage
227
262
67
8
564
79,424
79,988
﻿ Home equity
544
6
0
360
910
94,573
95,483
﻿ Other
105
2
9
295
411
25,174
25,585
﻿ Total consumer related loans
876
270
76
663
1,885
199,171
201,056
﻿ Total loans
$ 5,159
$ 469
$ 76
$ 6,315
$ 12,019
$ 1,390,243
$ 1,402,262
﻿
﻿ December 31, 2016
﻿ Builder &amp; developer
$ 1,456
$ 0
$ 0
$ 384
$ 1,840
$ 146,795
$ 148,635
﻿ Commercial real estate investor
392
209
0
0
601
243,022
243,623
﻿ Residential real estate investor
171
0
0
837
1,008
182,615
183,623
﻿ Hotel/Motel
0
0
0
361
361
81,724
82,085
﻿ Wholesale &amp; retail
0
0
0
0
0
88,062
88,062
﻿ Manufacturing
0
0
0
0
0
32,616
32,616
﻿ Agriculture
0
0
0
929
929
50,919
51,848
﻿ Other
238
102
498
259
1,097
241,775
242,872
﻿ Total commercial related loans
2,257
311
498
2,770
5,836
1,067,528
1,073,364
﻿ Residential mortgage
55
0
68
57
180
73,316
73,496
﻿ Home equity
203
176
0
244
623
93,599
94,222
﻿ Other
131
127
167
43
468
29,221
29,689
﻿ Total consumer related loans
389
303
235
344
1,271
196,136
197,407
﻿ Total loans
$ 2,646
$ 614
$ 733
$ 3,114
$ 7,107
$ 1,263,664
$ 1,270,771
﻿
Troubled Debt Restructurings
﻿
Loans classified as troubled debt restructurings (TDRs) are designated impaired and arise when the Corporation grants borrowers experiencing financial difficulties concessions that it would not otherwise consider. Concessions granted with respect to these loans generally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management believes that future loan payments are reasonably assured under the modified terms.
﻿
There were no loans whose terms have been modified under TDRs during the three and nine months ended September 30, 2017 and September 30, 2016. There were no defaults during the three and nine months ended September 30, 2017 for TDRs entered into during the previous 12 month period. </t>
  </si>
  <si>
    <t>Allowance For Loan Losses</t>
  </si>
  <si>
    <t>Allowance For Loan Losses [Abstract]</t>
  </si>
  <si>
    <t xml:space="preserve">NOTE 5 – Allowance for Loan Losses
﻿
The table below shows the activity in and the composition of the allowance for loan losses by loan segment and class detail as of and for the three and nine months ended September 30, 2017 and 2016 .
﻿
﻿
﻿
﻿
﻿
Allowance for Loan Losses
﻿
July 1, 2017
September 30, 2017
﻿ (dollars in thousands)
Balance
Charge-offs
Recoveries
Provision
Balance
﻿ Builder &amp; developer
$ 3,511
$ (1,474)
$ 0
$ 1,913
$ 3,950
﻿ Commercial real estate investor
3,073
0
0
128
3,201
﻿ Residential real estate investor
2,458
0
3
71
2,532
﻿ Hotel/Motel
662
0
0
7
669
﻿ Wholesale &amp; retail
845
0
0
34
879
﻿ Manufacturing
906
0
0
55
961
﻿ Agriculture
673
0
0
(257)
416
﻿ Other commercial
2,434
(68)
0
113
2,479
﻿ Total commercial related loans
14,562
(1,542)
3
2,064
15,087
﻿ Residential mortgage
94
0
0
11
105
﻿ Home equity
182
(137)
0
153
198
﻿ Other consumer
73
(51)
4
47
73
﻿ Total consumer related loans
349
(188)
4
211
376
﻿ Unallocated
1,504
0
0
(175)
1,329
﻿ Total
$ 16,415
$ (1,730)
$ 7
$ 2,100
$ 16,792
﻿
﻿
﻿
﻿
﻿
Allowance for Loan Losses
﻿
July 1, 2016
September 30, 2016
﻿ (dollars in thousands)
Balance
Charge-offs
Recoveries
Provision
Balance
﻿ Builder &amp; developer
$ 2,033
$ (85)
$ 0
$ 141
$ 2,089
﻿ Commercial real estate investor
2,586
0
0
125
2,711
﻿ Residential real estate investor
2,415
0
0
2
2,417
﻿ Hotel/Motel
844
0
0
(20)
824
﻿ Wholesale &amp; retail
697
0
0
112
809
﻿ Manufacturing
309
0
0
63
372
﻿ Agriculture
568
0
0
24
592
﻿ Other commercial
2,107
0
1
134
2,242
﻿ Total commercial related loans
11,559
(85)
1
581
12,056
﻿ Residential mortgage
65
(45)
0
57
77
﻿ Home equity
167
0
0
5
172
﻿ Other consumer
209
(8)
4
(11)
194
﻿ Total consumer related loans
441
(53)
4
51
443
﻿ Unallocated
1,558
0
0
168
1,726
﻿ Total
$ 13,558
$ (138)
$ 5
$ 800
$ 14,225
﻿
﻿
﻿
﻿
﻿
﻿
﻿
﻿
﻿
﻿
﻿
Allowance for Loan Losses
﻿
January 1, 2017
September 30, 2017
﻿ (dollars in thousands)
Balance
Charge-offs
Recoveries
Provision
Balance
﻿ Builder &amp; developer
$ 2,384
$ (1,474)
$ 2
$ 3,038
$ 3,950
﻿ Commercial real estate investor
2,870
0
0
331
3,201
﻿ Residential real estate investor
2,517
(110)
59
66
2,532
﻿ Hotel/Motel
807
(36)
36
(138)
669
﻿ Wholesale &amp; retail
803
0
0
76
879
﻿ Manufacturing
307
0
0
654
961
﻿ Agriculture
619
0
0
(203)
416
﻿ Other commercial
2,467
(68)
0
80
2,479
﻿ Total commercial related loans
12,774
(1,688)
97
3,904
15,087
﻿ Residential mortgage
85
0
5
15
105
﻿ Home equity
179
(137)
0
156
198
﻿ Other consumer
193
(61)
9
(68)
73
﻿ Total consumer related loans
457
(198)
14
103
376
﻿ Unallocated
1,761
0
0
(432)
1,329
﻿ Total
$ 14,992
$ (1,886)
$ 111
$ 3,575
$ 16,792
﻿
﻿
﻿
﻿
﻿
Allowance for Loan Losses
﻿
January 1, 2016
September 30, 2016
﻿ (dollars in thousands)
Balance
Charge-offs
Recoveries
Provision
Balance
﻿ Builder &amp; developer
$ 1,934
$ (85)
$ 0
$ 240
$ 2,089
﻿ Commercial real estate investor
2,337
0
0
374
2,711
﻿ Residential real estate investor
2,101
(487)
2
801
2,417
﻿ Hotel/Motel
837
0
0
(13)
824
﻿ Wholesale &amp; retail
701
0
2
106
809
﻿ Manufacturing
223
(140)
0
289
372
﻿ Agriculture
548
0
0
44
592
﻿ Other commercial
2,054
(59)
1
246
2,242
﻿ Total commercial related loans
10,735
(771)
5
2,087
12,056
﻿ Residential mortgage
67
(69)
0
79
77
﻿ Home equity
161
0
0
11
172
﻿ Other consumer
261
(101)
57
(23)
194
﻿ Total consumer related loans
489
(170)
57
67
443
﻿ Unallocated
1,480
0
0
246
1,726
﻿ Total
$ 12,704
$ (941)
$ 62
$ 2,400
$ 14,225
﻿
﻿
The table below shows the allowance amount required for loans individually evaluated for impairment and the amount required for loans collectively evaluated for impairment at September 30, 2017 and December 31, 2016 .
﻿
﻿
﻿
Allowance for Loan Losses
Loans
﻿
Individually
Collectively
Individually
Collectively
﻿
Evaluated For
Evaluated For
Evaluated For
Evaluated For
﻿ (dollars in thousands)
Impairment
Impairment
Balance
Impairment
Impairment
Balance
﻿ September 30, 2017
﻿ Builder &amp; developer
$ 200
$ 3,750
$ 3,950
$ 5,783
$ 190,828
$ 196,611
﻿ Commercial real estate investor
243
2,958
3,201
5,747
240,250
245,997
﻿ Residential real estate investor
154
2,378
2,532
1,716
209,732
211,448
﻿ Hotel/Motel
0
669
669
0
66,291
66,291
﻿ Wholesale &amp; retail
0
879
879
7,046
91,327
98,373
﻿ Manufacturing
400
561
961
4,522
54,439
58,961
﻿ Agriculture
0
416
416
329
57,598
57,927
﻿ Other commercial
0
2,479
2,479
1,063
264,535
265,598
﻿ Total commercial related
997
14,090
15,087
26,206
1,175,000
1,201,206
﻿ Residential mortgage
0
105
105
93
79,895
79,988
﻿ Home equity
0
198
198
360
95,123
95,483
﻿ Other consumer
0
73
73
304
25,281
25,585
﻿ Total consumer related
0
376
376
757
200,299
201,056
﻿ Unallocated
0
1,329
1,329
-
-
-
﻿ Total
$ 997
$ 15,795
$ 16,792
$ 26,963
$ 1,375,299
$ 1,402,262
﻿
﻿
﻿
﻿
﻿ December 31, 2016
﻿ Builder &amp; developer
$ 200
$ 2,184
$ 2,384
$ 3,892
$ 144,743
$ 148,635
﻿ Commercial real estate investor
0
2,870
2,870
5,893
237,730
243,623
﻿ Residential real estate investor
136
2,381
2,517
1,703
181,920
183,623
﻿ Hotel/Motel
0
807
807
361
81,724
82,085
﻿ Wholesale &amp; retail
0
803
803
260
87,802
88,062
﻿ Manufacturing
0
307
307
613
32,003
32,616
﻿ Agriculture
263
356
619
929
50,919
51,848
﻿ Other commercial
82
2,385
2,467
1,144
241,728
242,872
﻿ Total commercial related
681
12,093
12,774
14,795
1,058,569
1,073,364
﻿ Residential mortgage
0
85
85
142
73,354
73,496
﻿ Home equity
0
179
179
244
93,978
94,222
﻿ Other consumer
0
193
193
172
29,517
29,689
﻿ Total consumer related
0
457
457
558
196,849
197,407
﻿ Unallocated
0
1,761
1,761
-
-
-
﻿ Total
$ 681
$ 14,311
$ 14,992
$ 15,353
$ 1,255,418
$ 1,270,771
﻿
﻿
﻿
﻿
﻿ September 30, 2016
﻿ Builder &amp; developer
$ 200
$ 1,889
$ 2,089
$ 3,926
$ 125,070
$ 128,996
﻿ Commercial real estate investor
0
2,711
2,711
5,952
223,667
229,619
﻿ Residential real estate investor
0
2,417
2,417
1,713
174,055
175,768
﻿ Hotel/Motel
0
824
824
361
82,353
82,714
﻿ Wholesale &amp; retail
0
809
809
262
88,160
88,422
﻿ Manufacturing
0
372
372
618
38,709
39,327
﻿ Agriculture
263
329
592
1,008
47,097
48,105
﻿ Other commercial
31
2,211
2,242
1,139
222,815
223,954
﻿ Total commercial related
494
11,562
12,056
14,979
1,001,926
1,016,905
﻿ Residential mortgage
0
77
77
220
69,625
69,845
﻿ Home equity
0
172
172
312
91,156
91,468
﻿ Other consumer
0
194
194
191
29,433
29,624
﻿ Total consumer related
0
443
443
723
190,214
190,937
﻿ Unallocated
0
1,726
1,726
-
-
-
﻿ Total
$ 494
$ 13,731
$ 14,225
$ 15,702
$ 1,192,140
$ 1,207,842
﻿ </t>
  </si>
  <si>
    <t xml:space="preserve">﻿
﻿
Note 6—Deposits
﻿
The composition of deposits as of September 30, 2017 and December 31, 2016 is shown below.
﻿
﻿
﻿
﻿
﻿
September 30,
December 31,
﻿
(dollars in thousands)
2017
2016
﻿
Noninterest bearing demand
$ 223,403
$ 202,639
﻿
NOW
142,431
130,394
﻿
Money market
448,293
425,874
﻿
Savings
83,929
78,585
﻿
Time deposits less than $100,000
242,803
242,778
﻿
Time deposits $100,000 to $250,000
131,854
134,811
﻿
Time deposits $250,000 or more
50,059
49,096
﻿
Total deposits
$ 1,322,772
$ 1,264,177
﻿ </t>
  </si>
  <si>
    <t>Short-Term Borrowings And Long-Term Debt</t>
  </si>
  <si>
    <t>Short-Term Borrowings And Long-Term Debt [Abstract]</t>
  </si>
  <si>
    <t xml:space="preserve">﻿
Note 7—Short-Term Borrowings and Long-Term Debt
﻿
Short-term borrowings consist of securities sold under agreements to repurchase, federal funds purchased and other borrowings. At September 30, 2017, the balance of securities sold under agreements to repurchase was $16,674,000 compared to $23,637,000 at December 31, 2016. At September 30, 2017, the balance of other short-term borrowings was $15,250,000 compared to $33,000,000 at December 31, 2016.
The following table presents a summary of long-term debt as of September 30, 2017 and December 31, 2016. PeoplesBank’s long-term debt obligations to the FHLBP are fixed rate instruments. Under terms of a blanket collateral agreement with the FHLBP, the obligations are secured by FHLBP stock and PeoplesBank qualifying loan receivables, principally real estate secured loans.
﻿
﻿
﻿
﻿
September 30,
December 31,
﻿
(dollars in thousands)
2017
2016
﻿
PeoplesBank’s obligations:
﻿
Federal Home Loan Bank of Pittsburgh (FHLBP)
﻿
Due April 2017 , 0.97%
$ 0
$ 10,000
﻿
Due November 2017 , 1.19%
5,000
5,000
﻿
Due March 2018 , 1.17%
10,000
10,000
﻿
Due June 2018 , 1.87%
5,000
5,000
﻿
Due June 2018 , 1.41%
10,000
10,000
﻿
Due November 2018 , 1.62%
5,000
5,000
﻿
Due December 2018 , 1.60%
15,000
15,000
﻿
Due April 2019 , 1.64%
10,000
0
﻿
Due June 2019 , 1.64%
5,000
5,000
﻿
Due June 2019 , 2.10%
5,000
5,000
﻿
Due December 2019 , 1.89%
15,000
15,000
﻿
Due March 2020 , 1.86%
10,000
0
﻿
Due June 2020 , 1.87%
15,000
15,000
﻿
Due June 2021 , 2.14%
15,000
15,000
﻿
Total FHLBP
125,000
115,000
﻿
Codorus Valley Bancorp, Inc. obligations:
﻿
Junior subordinated debt
﻿
Due 2034 , 3.34% , floating rate based on 3 month
﻿
LIBOR plus 2.02% , callable quarterly
3,093
3,093
﻿
Due 2036 , 2.84% floating rate based on 3 month
﻿
LIBOR plus 1.54% , callable quarterly
7,217
7,217
﻿
Total long-term debt
$ 135,310
$ 125,310
﻿
At September 30, 2017, municipal deposit letter s of credit issued by the FHLBP on behalf of PeoplesBank naming applicable municipalities as beneficiaries were $37,000,000 compared to none at December 31, 2016. The letter s of credit took the place of securities pledged to the municipalit ies for their deposits maintained at PeoplesBank.
﻿
In June 2006, Codorus Valley formed CVB Statutory Trust No. 2, a wholly-owned special purpose subsidiary whose sole purpose was to facilitate a pooled trust preferred debt issuance of $7,217,000 . In November 2004, Codorus Valley formed CVB Statutory Trust No. 1 to facilitate a pooled trust preferred debt issuance of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t>
  </si>
  <si>
    <t>Regulatory Matters</t>
  </si>
  <si>
    <t>Regulatory Matters [Abstract]</t>
  </si>
  <si>
    <t xml:space="preserve">﻿
Note 8—Regulatory Matters
﻿
The Corporation and PeoplesBank are subject to various regulatory capital requirements. Failure to meet minimum capital requirements can initiate certain mandatory and possible additional discretionary actions by regulators that, if imposed, could have a material adverse effect on the Corporation’s financial statements. Under capital adequacy guidelines and the regulatory framework for prompt corrective action, the Corporation and Peoples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four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The new rule also increased the risk weights for past-due loans, certain commercial real estate loans, and some equity exposures, and makes selected other changes in risk weights and credit conversion factors. The rule for smaller, less complex institutions, including the Corporation, took effect January 1, 2015.
﻿
As of September 30, 2017, the Corporation and PeoplesBank met the minimum requirements of the Basel III framework, and PeoplesBank’s capital ratios exceeded the amount to be considered “well capitalized” as defined in the regulations. The table below provides a comparison of the Corporation’s and PeoplesBank’s risk-based capital ratios and leverage ratios to the minimum regulatory requirement for the periods indicated.
﻿
﻿
﻿
﻿
﻿
Minimum for
Well Capitalized
﻿
Actual
Capital Adequacy (1)
Minimum (2)
﻿ (dollars in thousands)
Amount
Ratio
Amount
Ratio
Amount
Ratio
﻿ Codorus Valley Bancorp, Inc. (consolidated )
﻿ at September 30, 2017
﻿ Capital ratios:
﻿ Common equity Tier 1
$ 162,008
11.47
%
$ 81,220
5.750
%
n/a
n/a
﻿ Tier 1 risk based
172,008
12.18
102,408
7.250
n/a
n/a
﻿ Total risk based
188,800
13.37
130,659
9.250
n/a
n/a
﻿ Leverage
172,008
10.32
66,666
4.00
n/a
n/a
﻿
﻿ at December 31, 2016
﻿ Capital ratios:
﻿ Common equity Tier 1
$ 153,762
11.88
%
$ 66,320
5.125
%
n/a
n/a
﻿ Tier 1 risk based
163,762
12.66
85,731
6.625
n/a
n/a
﻿ Total risk based
178,754
13.81
111,611
8.625
n/a
n/a
﻿ Leverage
163,762
10.76
60,870
4.00
n/a
n/a
﻿
﻿ PeoplesBank, A Codorus Valley Company
﻿ at September 30, 2017
﻿ Capital ratios:
﻿ Common equity Tier 1
$ 168,174
11.94
%
$ 81,014
5.750
%
$ 91,581
6.50
%
﻿ Tier 1 risk based
168,174
11.94
102,148
7.250
112,715
8.00
﻿ Total risk based
184,966
13.13
130,326
9.250
140,893
10.00
﻿ Leverage
168,174
10.11
66,521
4.00
83,152
5.00
﻿
﻿ at December 31, 2016
﻿ Capital ratios:
﻿ Common equity Tier 1
$ 159,832
12.38
%
$ 66,151
5.125
%
$ 83,899
6.50
%
﻿ Tier 1 risk based
159,832
12.38
85,513
6.625
103,260
8.00
﻿ Total risk based
174,824
13.54
111,328
8.625
129,076
10.00
﻿ Leverage
159,832
10.53
60,723
4.00
75,903
5.00
﻿
﻿
﻿
﻿
﻿
﻿
﻿
(1) Minimum amounts and ratios as of September 30, 2017 include the second year phase in of the capital conservation buffer of 1.25 percent required by the Basel III framework. At December 31, 2016, the minimum amounts and ratios included the first year phase in of the capital conservation buffer of 0.6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Shareholders' Equity</t>
  </si>
  <si>
    <t>Shareholders' Equity [Abstract]</t>
  </si>
  <si>
    <t xml:space="preserve">﻿
Note 9—Shareholders’ Equity
﻿
Preferred Stock Issued under the US Treasury’s Small Business Lending Fund Program
﻿
The U.S. Department of the Treasury (“Treasury”) had a capital investment in the Corporation pursuant to the Corporation’s participation in the Treasury’s Small Business Lending Funding Program (“SBLF Program”). In August 2011, the Corporation sold to the Treasury, for an aggregate purchase price of $25,000,000 , 25,000 shares of non-cumulative, perpetual preferred stock, Series B, $1,000 liquidation value, $2.50 par value. On May 30, 2014, the Corporation redeemed 13,000 of the 25,000 outstanding shares of the Corporation’s preferred stock that had been issued to the Treasury, leaving 12,000 outstanding shares representing $12,000,000 of preferred stock. On February 18, 2016, the Corporation redeemed the remaining $12,000,000 of Series B preferred stock issued to the Treasury as reported on Form 8-K filed on February 19, 2016.
﻿
The annualized dividend rate on the preferred stock issued under the SBLF Program was 1 percent from January 1, 2016 through the redemption date of February 18, 2016 .
﻿
Common Stock Dividend
﻿
Periodically, the Corporation distributes stock dividends on its common stock. On October 10, 2017 , the Corporation declared a 5 percent common stock dividend payable on December 12, 2017 , to shareholders of record at the close of business on October 24, 2017 . Distribution of this stock dividend will result in the issuance of approximately 423,053 additional common shares. The Corporation distributed a 5 percent common stock dividend on December 13, 2016 which resulted in the issuance of 398,541 additional common shares. </t>
  </si>
  <si>
    <t>Contingent Liabilities</t>
  </si>
  <si>
    <t>Contingent Liabilities [Abstract]</t>
  </si>
  <si>
    <t xml:space="preserve">Note 10—Contingent Liabilities
﻿
There are no legal proceedings pending against Codorus Valley Bancorp, Inc. or any of its subsidiaries which are expected to have a material impact upon the consolidated financial position and/or operating results of the Corporation, other than routine litigation incidental to the business. Management is not aware of any proceedings known or contemplated by government authorities. </t>
  </si>
  <si>
    <t>Guarantees</t>
  </si>
  <si>
    <t>Guarantees [Abstract]</t>
  </si>
  <si>
    <t xml:space="preserve">Note 11—Guarantees
Codorus Valley does not issue any guarantees that would require liability recognition or disclosure, other than its standby letters of credit. Standby letters of credit are written conditional commitments issued by PeoplesBank to guarantee the performance of a client to a third party. Generally, all letters of credit, when issued, have expiration dates within one year. The credit risk involved in issuing letters of credit is essentially the same as those that are involved in extending loan facilities to clients. The Corporation generally holds collateral and/or personal guarantees supporting these commitments. The Corporation had $22,867,000 of standby letters of credit outstanding on September 30, 2017 , compared to $19,505,000 on December 31, 2016 . Management believes that the proceeds obtained through a liquidation of collateral and the enforcement of guarantees would be sufficient to cover the potential amount of future payments required under the corresponding letters of credit. The amount of the liability as of September 30, 2017 and December 31, 2016 , for guarantees under standby letters of credit issued, was not material. Many of the commitments are expected to expire without being drawn upon and, therefore, generally do not present significant liquidity risk to the Corporation or PeoplesBank. </t>
  </si>
  <si>
    <t>Fair Value of Assets and Liabilities</t>
  </si>
  <si>
    <t>Fair Value of Assets and Liabilities [Abstract]</t>
  </si>
  <si>
    <t xml:space="preserve">﻿
Note 12—Fair Value of Assets and Liabilities
﻿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
Assets Measured at Fair Value on a Recurring Basis
﻿
Securities available-for-sale
﻿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
﻿
﻿
﻿
﻿
Fair Value Measurements
﻿
(Level 1)
(Level 2)
(Level 3)
﻿
Quoted Prices in
Significant Other
Significant Other
﻿
Active Markets for
Observable
Unobservable
﻿ (dollars in thousands)
Total
Identical Assets
Inputs
Inputs
﻿ September 30, 2017
﻿ Securities available-for-sale:
﻿ U.S. Treasury notes
$ 14,176
$ 14,176
$ 0
$ 0
﻿ U.S. agency
20,435
0
20,435
0
﻿ U.S. agency mortgage-backed, residential
77,923
0
77,923
0
﻿ State and municipal
54,772
0
54,772
0
﻿
﻿ December 31, 2016
﻿ Securities available-for-sale:
﻿ U.S. Treasury notes
$ 13,937
$ 13,937
$ 0
$ 0
﻿ U.S. agency
25,086
0
25,086
0
﻿ U.S. agency mortgage-backed, residential
91,761
0
91,761
0
﻿ State and municipal
63,955
0
63,955
0
﻿
Assets Measured at Fair Value on a Nonrecurring Basis
﻿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September 30, 2017 , the fair value of impaired loans with a valuation allowance or charge-off was $4,456,000 , net of valuation allowances of $997,000 and charge-offs of $1,519,000 . At December 31, 2016 the fair value of impaired loans with a valuation a llowance or charge-off was $604,000 , net of valuation allowances of $681,000 and charge-offs of $170,000 .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on an independent third-party appraisal of the property or occasionally on a recent sales offer. At September 30, 2017 , there were no foreclosed real estate assets with a valuation allowance or write-down. At December 31, 2016 , the fair value of foreclosed real estate with a valuation allowance or write-down was $1,594,000 , net of valuation allowances of $881,000 and no write-downs.
Mortgage Servicing Rights
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on a quarterly basis. Significant inputs to the valuation include expected cash flow, expected net servicing income, a cash flow discount rate and the expected life of the underlying loans. At September 30, 2017, the fair value of the mortgage servicing rights asset was $ 590,000 . At December 31, 2016, the fair value of the mortgage servicing rights asset was $367,000 .
﻿
﻿
﻿
Fair Value Measurements
﻿
(Level 1)
(Level 2)
(Level 3)
﻿
Quoted Prices in
Significant Other
﻿
Active Markets for
Significant Other
Unobservable
﻿ (dollars in thousands)
Total
Identical Assets
Observable Inputs
Inputs
﻿ September 30, 2017
﻿ Impaired loans
$ 4,456
$ 0
$ 0
$ 4,456
﻿ Mortgage servicing rights
590
0
0
590
﻿
﻿ December 31, 2016
﻿ Impaired loans
$ 604
$ 0
$ 0
$ 604
﻿ Foreclosed real estate
1,594
0
0
1,594
﻿ Mortgage servicing rights
367
0
0
367
The following table presents additional quantitative information about assets measured at fair value on a nonrecurring basis and for which the Corporation has utilized Level 3 inputs to determine fair value:
﻿
﻿
﻿
﻿
Quantitative Information about Level 3 Fair Value Measurements
﻿
Fair Value
Valuation
Unobservable
Weighted
﻿ (dollars in thousands)
Estimate
Techniques
Input
Range
Average
﻿ September 30, 2017
﻿ Impaired loans
$ 4,456
Appraisal (1)
Appraisal adjustments (2)
15% - 52%
37%
﻿ Mortgage servicing rights
590
Multiple of annual
Estimated prepayment speed
237% - 442%
410%
﻿
service fee
based on rate and term
﻿ December 31, 2016
﻿ Impaired loans
$ 604
Appraisal (1)
Appraisal adjustments (2)
15% - 25%
19%
﻿ Foreclosed real estate
1,594
Appraisal (1)
Appraisal adjustments (2)
9% - 9%
9%
﻿ Mortgage servicing rights
367
Multiple of annual
Estimated prepayment speed
247% - 490%
446%
﻿
service fee
based on rate and term
﻿
﻿ (1) Fair value is generally determined through independent appraisals, which generally include various level 3 inputs
﻿ that are not identifiable.
﻿ (2) Appraisals may be adjusted downward by the Corporation's management for qualitative factors such as economic conditions
﻿ and estimated liquidation expenses. The range of liquidation expenses and other appraisal adjustments are presented as
﻿ a percent of the appraisal.
﻿
Disclosures about Fair Value of Financial Instruments
The following methods and assumptions were used to estimate the fair value of the Corporation’s financial instruments as of September 30, 2017 and December 31, 2016 :
Cash and cash equivalents
The carrying amount is a reasonable estimate of fair value.
﻿
Securities available for sale
The fair value of securities available for sale is determined in accordance with the methods described under FASB ASC Topic 820 as described above.
﻿
Restricted investment in bank stocks
The carrying amount of restricted investment in bank stocks is a reasonable estimate of fair value. The Corporation is required to maintain minimum investment balances in these stocks. These stocks are not actively traded and, therefore, have no readily determinable market value.
﻿
Loans held for sale
The fair value of loans held for sale is determined, when possible, using quoted secondary-market prices. If no such quoted prices exist, the fair value of a loan is determined using quoted prices for a similar loan or loans, adjusted for the specific attributes of that loan.
﻿
Loans, net
The fair value of loans, excluding all impaired loans, is estimated using discounted cash flow analyses using the current interest rates at which similar loans would be made to borrowers with similar credit ratings and for the same remaining maturities. Loans were first segregated by type such as commercial, real estate, and consumer, and were further segmented into fixed and variable rate. Projected future cash flows are calculated based on contractual maturity or call dates. For variable rate loans that reprice frequently and have no significant change in credit risk, fair value is based on carrying value.
﻿
Interest receivable
The carrying value of interest receivable is a reasonable estimate of fair value.
﻿
Deposits
The fair value of demand deposits, savings accounts and money market deposits is the amount payable on demand at the reporting date. The fair values of time deposits are estimated using a discounted cash flow analyses. The discount rates used are based on rates currently offered for deposits with similar remaining maturities. The fair values of variable rate time deposits that reprice frequently are based on carrying value. The fair values of time deposit liabilities do not take into consideration the value of the Corporation’s long-term relationships with depositors, which may have significant value.
﻿
Short-term borrowings
For these short-term instruments, the carrying amount is a reasonable estimate of fair value.
﻿
Long-term debt
Long-term debt includes FHLBP advances (Level 2) and junior subordinated debt (Level 3). The fair value of FHLBP advances is estimated using discounted cash flow analysis, based on quoted prices for new FHLBP advances with similar credit risk characteristics, terms and remaining maturity. These prices are obtained from this active market and represent a market value that is deemed to represent the transfer price if the liability were assumed by a third party. The fair value of junior subordinated debt is estimated using discounted cash flow analysis, based on market rates and spread characteristics of similar debt with similar credit risk characteristics, terms and remaining maturity.
Interest payable
The carrying value of interest payable is a reasonable estimate of fair value.
﻿
Off-balance sheet instruments
Off-balance sheet instruments consist of lending commitments and letters of credit and are based on fees currently charged in the market to enter into similar arrangements, taking into account the remaining terms of the agreements and counterparties’ credit standing. These amounts were not considered material.
﻿
The following presents the carrying amounts and estimated fair values of the Corporation’s financial instruments as of September 30, 2017 and December 31, 2016 .
﻿
﻿
﻿
﻿
﻿
Fair Value Estimates
﻿
(Level 1)
(Level 2)
(Level 3)
﻿
Quoted Prices
Significant
Significant
﻿
in Active
Other
Other
﻿
Carrying
Estimated
Markets for
Observable
Unobservable
﻿ (dollars in thousands)
Amount
Fair Value
Identical Assets
Inputs
Inputs
﻿ September 30, 2017
﻿ Financial assets
﻿ Cash and cash equivalents
$ 19,655
$ 19,655
$ 19,655
$ 0
$ 0
﻿ Securities available-for-sale
167,306
167,306
14,176
153,130
0
﻿ Restricted investment in bank stocks
7,024
7,024
0
7,024
0
﻿ Loans held for sale
3,688
3,746
0
3,746
0
﻿ Loans, net
1,385,470
1,380,608
0
0
1,380,608
﻿ Interest receivable
4,275
4,275
0
4,275
0
﻿ Mortgage servicing rights
549
590
0
0
590
﻿
﻿ Financial liabilities
﻿ Deposits
$ 1,322,772
$ 1,320,477
$ 0
$ 1,320,477
$ 0
﻿ Short-term borrowings
31,924
31,924
0
31,924
0
﻿ Long-term debt
135,310
132,987
0
125,164
7,823
﻿ Interest payable
577
577
0
577
0
﻿
﻿ Off-balance sheet instruments
0
0
0
0
0
﻿
﻿ December 31, 2016
﻿ Financial assets
﻿ Cash and cash equivalents
$ 74,032
$ 74,032
$ 74,032
$ 0
$ 0
﻿ Securities available-for-sale
194,739
194,739
13,937
180,802
0
﻿ Restricted investment in bank stocks
6,926
6,926
0
6,926
0
﻿ Loans held for sale
1,548
1,603
0
1,603
0
﻿ Loans, net
1,255,779
1,251,031
0
0
1,251,031
﻿ Interest receivable
4,448
4,448
0
4,448
0
﻿ Mortgage servicing rights
324
367
0
0
367
﻿
﻿ Financial liabilities
﻿ Deposits
$ 1,264,177
$ 1,262,529
$ 0
$ 1,262,529
$ 0
﻿ Short-term borrowings
56,637
56,637
0
56,637
0
﻿ Long-term debt
125,310
123,353
0
115,195
8,158
﻿ Interest payable
450
450
0
450
0
﻿
﻿ Off-balance sheet instruments
0
0
0
0
0
﻿ </t>
  </si>
  <si>
    <t>Assets And Liabilities Subject To Offsetting</t>
  </si>
  <si>
    <t>Assets And Liabilities Subject To Offsetting [Abstract]</t>
  </si>
  <si>
    <t xml:space="preserve">Note 13—Assets and Liabilities Subject to Offsetting
﻿
Securities Sold Under Agreements to Repurchase
﻿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
﻿
﻿
﻿
Gross amounts Not Offset in
﻿
Gross
Net Amounts
the Statements of Condition
﻿
Gross
Amounts
of Liabilities
Financial Instruments
﻿
Amounts of
Offset in the
Presented in
U.S. agency
Cash
﻿
Recognized
Statements
the Statements
mortgage-backed,
Collateral
Net
﻿ (dollars in thousands)
Liabilities
of Condition
of Condition
residential
U.S. agency
Pledged
Amount
﻿ September 30, 2017
﻿ Repurchase Agreements
$ 16,674
$ 0
$ 16,674
(16,674)
0
$ 0
$ 0
﻿
﻿ December 31, 2016
﻿ Repurchase Agreements
$ 23,637
$ 0
$ 23,637
(23,529)
(108)
$ 0
$ 0
﻿
﻿
As of September 30, 2017 and December 31, 2016, the fair value of securities pledged in connection with repurchase agreements was $29,372,000 and $32,535,000 , respectively. </t>
  </si>
  <si>
    <t>Summary Of Significant Accounting Policies (Policies)</t>
  </si>
  <si>
    <t>Nature of Operations and Basis of Presentation</t>
  </si>
  <si>
    <t xml:space="preserve">Nature of Operations and Basis of Presentation
The accompanying consolidated balance sheet at December 31, 2016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September 30, 2017 . Codorus Valley Financial Advisors, Inc. d/b/a PeoplesWealth Advisors, which sells nondeposit investment products in Pennsylvania; SYC Settlement Services, Inc., which provides real estate settlement services and Codorus Valley Financial Advisors, Inc. d/b/a PeoplesWealth Advisors, which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two wholly-owned nonbank subsidiaries, SYC Realty Company, Inc. and CVLY Subsidiary Corp. SYC Realty was inactive during the period ended September 30, 2017 . CVLY Subsidiary Corp. was the surviving merged entity resulting from the acquisition of Madison Bancorp, Inc. (“Madison”) and was inactive during the period ended September 30, 2017.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hese consolidated statements should be read in con j unction with the notes to the audited consolidated financial statements contained in the Corporation’s Annual Report on Form 10-K for the year ended December 31, 2016 .
﻿
The results of operations for the three and nine months ended September 30, 2017 are not necessarily indicative of the results to be expected for the full year.
﻿
In accordance with FASB ASC 855, the Corporation evaluated the events and transactions that occurred after the balance sheet date of September 30, 2017 and through the date these consolidated financial statements were issued, for items of potential recognition or disclosure. </t>
  </si>
  <si>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cquired Loans</t>
  </si>
  <si>
    <t xml:space="preserve">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The following is a summary of acquired impaired loans from the merger with Madison Bancorp, Inc.:
﻿
﻿
﻿
﻿ (dollars in thousands)
January 16, 2015
﻿ Contractually required principal and interest at acquisition
$ 1,961
﻿ Contractual cash flows not expected to be collected
1,185
﻿ Expected cash flows at acquisition
776
﻿ Interest component of expected cash flows
160
﻿ Basis in acquired loans at acquisition - estimated fair value
$ 616
﻿ </t>
  </si>
  <si>
    <t>Allowance for Loan Losses</t>
  </si>
  <si>
    <t xml:space="preserve">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or private equity companie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n analysis of the loan portfolio, the Corporation believes that the level of the allowance for loan losses at September 30, 2017 is adequate. </t>
  </si>
  <si>
    <t>Foreclosed Real Estate</t>
  </si>
  <si>
    <t xml:space="preserve">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September 30, 2017 , there was no foreclosed real estate, compared to $2,705,000 at December 31, 2016 . Included within loans receivable as of September 30, 2017 was a recorded investment of $243,000 of consumer mortgage loans secured by residential real estate properties, for which formal foreclosure proceedings were in process according to local requirements of the applicable jurisdiction. </t>
  </si>
  <si>
    <t>Mortgage Servicing Rights</t>
  </si>
  <si>
    <t xml:space="preserve">Mortgage Servicing Rights
PeoplesBank retained servicing of sold mortgage loans beginning in 2016.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On September 30, 2017, the MSR asset was $ 549,000 and the balance of residential mortgage loans serviced for third parties was $60,242,000 . The MSR asset was $324,000 and the balance of residential mortgage loans serviced for third parties was $36,969,000 at December 31, 2016. </t>
  </si>
  <si>
    <t>Goodwill and Core Deposit Intangible Assets</t>
  </si>
  <si>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a qualitative analysis of goodwill, the Corporation concluded that the amount of recorded goodwill was not impaired as of October 1, 2017.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September 30, 2017 , the Corporation does not have any indicators of potential impairment of either goodwill or core deposit intangibles. </t>
  </si>
  <si>
    <t>Per Common Share Data</t>
  </si>
  <si>
    <t xml:space="preserve">Per Common Share Data
All per share computations include the effect of stock dividends declared, including a 5 percent common stock dividend declared on October 10, 2017. The computation of net income per common share is provided in the table below.
﻿
﻿
﻿
﻿
﻿
Three months ended
Nine months ended
﻿
September 30,
September 30,
﻿
(in thousands, except per share data)
2017
2016
2017
2016
﻿
Net income available to common shareholders
$ 3,410
$ 3,403
$ 10,514
$ 9,244
﻿
﻿
Weighted average shares outstanding (basic)
8,881
8,797
8,865
8,785
﻿
Effect of dilutive stock options
99
74
100
72
﻿
Weighted average shares outstanding (diluted)
8,980
8,871
8,965
8,857
﻿
﻿
Basic earnings per common share
$ 0.38
$ 0.39
$ 1.19
$ 1.05
﻿
Diluted earnings per common share
$ 0.38
$ 0.38
$ 1.17
$ 1.04
﻿
﻿
Anti-dilutive stock options excluded from the
﻿
computation of earnings per share
0
57
0
69
﻿ </t>
  </si>
  <si>
    <t>Comprehensive Income</t>
  </si>
  <si>
    <t xml:space="preserve">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Cash Flow Information</t>
  </si>
  <si>
    <t xml:space="preserve">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
Nine months ended
﻿
September 30,
﻿ (dollars in thousands)
2017
2016
﻿ Cash paid during the period for:
﻿ Income taxes
$ 6,425
$ 2,729
﻿ Interest
$ 7,756
$ 6,418
﻿
﻿ Noncash investing activities:
﻿ Transfer of loans held for sale to the held-to-maturity portfolio
$ 228
$ 251
﻿ Sale of foreclosed real estate through loans
$ 2,310
$ 0
﻿ </t>
  </si>
  <si>
    <t>Recent Accounting Pronouncements</t>
  </si>
  <si>
    <t xml:space="preserve">Recent Accounting Pronouncements
﻿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Early adoption is permitted. The Corporation intends to adopt this standard effective with its October 1, 2020 goodwill impairment test and the adoption of this standard is not expected to have a material impact on its consolidated financial statements based on current circumstances.
﻿
In August 2016, the FASB issued ASU 2016-15, Classification of Certain Cash Receipts and Cash Payments. This standard clarifies how certain cash receipts and cash payments are presented and classified in the statement of cash flows to reduce diversity in practice. This standard contains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new standard is effective for fiscal years beginning after December 15, 2017, including interim periods within those fiscal years. Early adoption is permitted. The Corporation intends to adopt this standard effective with its March 31, 2018 quarterly report on Form 10-Q and does not expect the adoption of the ASU to have a material impact on its consolidated financial statements.
﻿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is effective for fiscal years beginning after December 15, 2019, including interim periods within those fiscal years. Early adoption is permitted for fiscal years beginning after December 15, 2018. The Corporation is currently evaluating the impact of the adoption of this guidance on its consolidated financial statements and is in the initial stages of assessing and gathering the necessary data to implement the new standard.
﻿
In February 2016, the FASB issued ASU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adoption of this guidance on its consolidated financial statements and has determined that the provisions of ASU 2016-02 will result in an increase in assets to recognize the present value of the lease obligations (right-of-use assets) with a corresponding increase in liabilities. The initial measurement of the right-of-use asset and the corresponding liability will be affected by certain key assumptions such as expectations of renewals or extensions and the interest rate to be used to discount the future lease obligations. The Corporation is currently assessing its lease portfolio to determine the key assumptions; however, the total impact of the new standard will be affected by any new leases that are executed, leases that are terminated prior to the effective date, and any leases with changes to key assumptions or expectations such as renewals and extensions, and discount rates.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In December 2016, the FASB issued ASU 2016-20, Technical Corrections and Improvements to Topic 606, Revenue from Contracts with Customers. This ASU amends the new revenue standard to make minor technical corrections that affect narrow aspects of the guidance, including contract cost accounting, disclosures, and other matters. ASU 2014-09 and ASU 2016-20 are effective for interim and annual reporting periods beginning after December 15, 2017. Early adoption is permitted only as of annual reporting periods beginning after December 15, 2016, including interim periods within that year. The Corporation intends to adopt this standard on January 1, 2018. The Corporation is evaluating the anticipated effects of these ASUs on its consolidated financial statements and related disclosures. The Corporation has determined that certain noninterest income financial statement line items, including trust and investment services fees, income from mutual fund, annuity and insurance sales, service charges on deposit accounts, and other noninterest income, contain revenue streams that are in scope of these updates. Preliminary findings indicate that there may be some changes in the presentation of certain revenues and expenses where the Corporation acts as an agent . </t>
  </si>
  <si>
    <t>Summary Of Significant Accounting Policies (Tables)</t>
  </si>
  <si>
    <t>Summary Of Acquired Impaired Loans</t>
  </si>
  <si>
    <t xml:space="preserve">﻿
﻿
﻿ (dollars in thousands)
January 16, 2015
﻿ Contractually required principal and interest at acquisition
$ 1,961
﻿ Contractual cash flows not expected to be collected
1,185
﻿ Expected cash flows at acquisition
776
﻿ Interest component of expected cash flows
160
﻿ Basis in acquired loans at acquisition - estimated fair value
$ 616
﻿ </t>
  </si>
  <si>
    <t>Schedule Of Computation Of Net Income Per Common Share</t>
  </si>
  <si>
    <t xml:space="preserve">﻿
﻿
﻿
Three months ended
Nine months ended
﻿
September 30,
September 30,
﻿
(in thousands, except per share data)
2017
2016
2017
2016
﻿
Net income available to common shareholders
$ 3,410
$ 3,403
$ 10,514
$ 9,244
﻿
﻿
Weighted average shares outstanding (basic)
8,881
8,797
8,865
8,785
﻿
Effect of dilutive stock options
99
74
100
72
﻿
Weighted average shares outstanding (diluted)
8,980
8,871
8,965
8,857
﻿
﻿
Basic earnings per common share
$ 0.38
$ 0.39
$ 1.19
$ 1.05
﻿
Diluted earnings per common share
$ 0.38
$ 0.38
$ 1.17
$ 1.04
﻿
﻿
Anti-dilutive stock options excluded from the
﻿
computation of earnings per share
0
57
0
69
﻿ </t>
  </si>
  <si>
    <t>Schedule Of Supplemental Cash Flow Information</t>
  </si>
  <si>
    <t xml:space="preserve">﻿
﻿
﻿
Nine months ended
﻿
September 30,
﻿ (dollars in thousands)
2017
2016
﻿ Cash paid during the period for:
﻿ Income taxes
$ 6,425
$ 2,729
﻿ Interest
$ 7,756
$ 6,418
﻿
﻿ Noncash investing activities:
﻿ Transfer of loans held for sale to the held-to-maturity portfolio
$ 228
$ 251
﻿ Sale of foreclosed real estate through loans
$ 2,310
$ 0
﻿ </t>
  </si>
  <si>
    <t>Securities (Tables)</t>
  </si>
  <si>
    <t>Summary Of Securities Available-For-Sale</t>
  </si>
  <si>
    <t xml:space="preserve">﻿
﻿
﻿
Amortized
Gross Unrealized
Fair
﻿ (dollars in thousands)
Cost
Gains
Losses
Value
﻿ September 30, 2017
﻿ Debt securities:
﻿ U.S. Treasury notes
$ 14,751
$ 0
$ (575)
$ 14,176
﻿ U.S. agency
21,020
0
(585)
20,435
﻿ U.S. agency mortgage-backed, residential
77,447
646
(170)
77,923
﻿ State and municipal
54,509
362
(99)
54,772
﻿ Total debt securities
$ 167,727
$ 1,008
$ (1,429)
$ 167,306
﻿ December 31, 2016
﻿ Debt securities:
﻿ U.S. Treasury notes
$ 14,730
$ 0
$ (793)
$ 13,937
﻿ U.S. agency
26,045
1
(960)
25,086
﻿ U.S. agency mortgage-backed, residential
91,242
804
(285)
91,761
﻿ State and municipal
64,421
272
(738)
63,955
﻿ Total debt securities
$ 196,438
$ 1,077
$ (2,776)
$ 194,739
﻿ </t>
  </si>
  <si>
    <t>Schedule Of Amortized Cost And Estimated Fair Value Of Debt Securities</t>
  </si>
  <si>
    <t xml:space="preserve">﻿
﻿
﻿
Available-for-sale
﻿
Amortized
Fair
﻿
(dollars in thousands)
Cost
Value
﻿
Due in one year or less
$ 14,119
$ 14,150
﻿
Due after one year through five years
94,458
95,081
﻿
Due after five years through ten years
56,123
54,996
﻿
Due after ten years
3,027
3,079
﻿
Total debt securities
$ 167,727
$ 167,306
﻿ </t>
  </si>
  <si>
    <t>Schedule Of Gross Realized Gains And Losses On Sales Of Securities Available-For-Sale</t>
  </si>
  <si>
    <t xml:space="preserve">﻿
﻿
﻿
Three months ended
Nine months ended
﻿
September 30,
September 30,
﻿
(dollars in thousands)
2017
2016
2017
2016
﻿
Realized gains
$ 16
$ 0
$ 79
$ 194
﻿
Realized losses
0
0
0
0
﻿
Net gains
$ 16
$ 0
$ 79
$ 194
﻿ </t>
  </si>
  <si>
    <t>Schedule Of Gross Unrealized Losses And Fair Value, Aggregated By Investment Category And Length Of Time</t>
  </si>
  <si>
    <t xml:space="preserve">﻿
﻿
﻿
Less than 12 months
12 months or more
Total
﻿
Number of
Fair
Unrealized
Number of
Fair
Unrealized
Number of
Fair
Unrealized
﻿ (dollars in thousands)
Securities
Value
Losses
Securities
Value
Losses
Securities
Value
Losses
﻿ September 30, 2017
﻿ Debt securities:
﻿ U.S. Treasury notes
1
$ 4,682
$ (104)
2
$ 9,494
$ (471)
3
$ 14,176
$ (575)
﻿ U.S. agency
3
6,000
(21)
3
14,436
(564)
6
20,436
(585)
﻿ U.S. agency mortgage-backed, residential
11
19,585
(107)
1
3,921
(63)
12
23,506
(170)
﻿ State and municipal
23
13,450
(49)
5
3,256
(50)
28
16,706
(99)
﻿ Total temporarily impaired debt
﻿ securities, available-for-sale
38
$ 43,717
$ (281)
11
$ 31,107
$ (1,148)
49
$ 74,824
$ (1,429)
﻿ December 31, 2016
﻿ Debt securities:
﻿ U.S. Treasury notes
3
$ 13,937
$ (793)
0
$ 0
$ 0
3
$ 13,937
$ (793)
﻿ U.S. agency
6
22,083
(960)
0
0
0
6
22,083
(960)
﻿ U.S. agency mortgage-backed, residential
15
36,473
(285)
0
0
0
15
36,473
(285)
﻿ State and municipal
83
40,092
(734)
1
501
(4)
84
40,593
(738)
﻿ Total temporarily impaired debt
﻿ securities, available-for-sale
107
$ 112,585
$ (2,772)
1
$ 501
$ (4)
108
$ 113,086
$ (2,776)
﻿ </t>
  </si>
  <si>
    <t>Loans (Tables)</t>
  </si>
  <si>
    <t>Schedule Of Loan Portfolio Composition</t>
  </si>
  <si>
    <t xml:space="preserve">﻿
﻿
﻿
September 30,
% Total
December 31,
% Total
﻿ (dollars in thousands)
2017
Loans
2016
Loans
﻿ Builder &amp; developer
$ 196,611
14.0
$ 148,635
11.7
﻿ Commercial real estate investor
245,997
17.6
243,623
19.2
﻿ Residential real estate investor
211,448
15.1
183,623
14.4
﻿ Hotel/Motel
66,291
4.7
82,085
6.5
﻿ Wholesale &amp; retail
98,373
7.0
88,062
6.9
﻿ Manufacturing
58,961
4.2
32,616
2.6
﻿ Agriculture
57,927
4.1
51,848
4.1
﻿ Other
265,598
19.0
242,872
19.1
﻿ Total commercial related loans
1,201,206
85.7
1,073,364
84.5
﻿ Residential mortgages
79,988
5.7
73,496
5.8
﻿ Home equity
95,483
6.8
94,222
7.4
﻿ Other
25,585
1.8
29,689
2.3
﻿ Total consumer related loans
201,056
14.3
197,407
15.5
﻿ Total loans
$ 1,402,262
100.0
$ 1,270,771
100.0
﻿ </t>
  </si>
  <si>
    <t>Summary Of Loan Risk Ratings By Loan Class</t>
  </si>
  <si>
    <t xml:space="preserve">﻿
﻿
﻿
Special
﻿ (dollars in thousands)
Pass
Mention
Substandard
Nonaccrual
Total
﻿ September 30, 2017
﻿ Builder &amp; developer
$ 188,987
$ 1,841
$ 2,968
$ 2,815
$ 196,611
﻿ Commercial real estate investor
239,885
365
4,397
1,350
245,997
﻿ Residential real estate investor
206,106
3,626
713
1,003
211,448
﻿ Hotel/Motel
66,291
0
0
0
66,291
﻿ Wholesale &amp; retail
91,322
261
6,790
0
98,373
﻿ Manufacturing
54,439
0
4,522
0
58,961
﻿ Agriculture
54,979
2,619
0
329
57,927
﻿ Other
263,880
655
908
155
265,598
﻿ Total commercial related loans
1,165,889
9,367
20,298
5,652
1,201,206
﻿ Residential mortgage
79,895
0
85
8
79,988
﻿ Home equity
95,123
0
0
360
95,483
﻿ Other
25,249
32
9
295
25,585
﻿ Total consumer related loans
200,267
32
94
663
201,056
﻿ Total loans
$ 1,366,156
$ 9,399
$ 20,392
$ 6,315
$ 1,402,262
﻿
﻿ December 31, 2016
﻿ Builder &amp; developer
$ 138,653
$ 6,090
$ 3,508
$ 384
$ 148,635
﻿ Commercial real estate investor
236,240
1,490
5,893
0
243,623
﻿ Residential real estate investor
177,763
4,157
866
837
183,623
﻿ Hotel/Motel
81,724
0
0
361
82,085
﻿ Wholesale &amp; retail
79,884
8,178
0
0
88,062
﻿ Manufacturing
27,564
4,439
613
0
32,616
﻿ Agriculture
50,123
796
0
929
51,848
﻿ Other
235,515
6,213
885
259
242,872
﻿ Total commercial related loans
1,027,466
31,363
11,765
2,770
1,073,364
﻿ Residential mortgage
73,340
14
85
57
73,496
﻿ Home equity
93,908
70
0
244
94,222
﻿ Other
29,420
97
129
43
29,689
﻿ Total consumer related loans
196,668
181
214
344
197,407
﻿ Total loans
$ 1,224,134
$ 31,544
$ 11,979
$ 3,114
$ 1,270,771
﻿ </t>
  </si>
  <si>
    <t>Summary Of Impaired Loans</t>
  </si>
  <si>
    <t xml:space="preserve">﻿
﻿
﻿
With No Allowance
With A Related Allowance
Total
﻿
Recorded
Unpaid
Recorded
Unpaid
Related
Recorded
Unpaid
﻿ (dollars in thousands)
Investment
Principal
Investment
Principal
Allowance
Investment
Principal
﻿ September 30, 2017
﻿ Builder &amp; developer
$ 5,399
$ 7,007
$ 384
$ 384
$ 200
$ 5,783
$ 7,391
﻿ Commercial real estate investor
4,646
4,661
1,101
1,101
243
5,747
5,762
﻿ Residential real estate investor
1,417
1,417
299
299
154
1,716
1,716
﻿ Hotel/Motel
0
0
0
0
0
0
0
﻿ Wholesale &amp; retail
7,046
7,046
0
0
0
7,046
7,046
﻿ Manufacturing
3,372
3,372
1,150
1,150
400
4,522
4,522
﻿ Agriculture
329
329
0
0
0
329
329
﻿ Other commercial
1,063
1,063
0
0
0
1,063
1,063
﻿ Total impaired commercial related loans
23,272
24,895
2,934
2,934
997
26,206
27,829
﻿ Residential mortgage
93
122
0
0
0
93
122
﻿ Home equity
360
360
0
0
0
360
360
﻿ Other consumer
304
343
0
0
0
304
343
﻿ Total impaired consumer related loans
757
825
0
0
0
757
825
﻿ Total impaired loans
$ 24,029
$ 25,720
$ 2,934
$ 2,934
$ 997
$ 26,963
$ 28,654
﻿
﻿
﻿
﻿ December 31, 2016
﻿ Builder &amp; developer
$ 3,508
$ 3,644
$ 384
$ 384
$ 200
$ 3,892
$ 4,028
﻿ Commercial real estate investor
5,893
5,908
0
0
0
5,893
5,908
﻿ Residential real estate investor
1,404
1,404
299
299
136
1,703
1,703
﻿ Hotel/Motel
361
361
0
0
0
361
361
﻿ Wholesale &amp; retail
260
260
0
0
0
260
260
﻿ Manufacturing
613
613
0
0
0
613
613
﻿ Agriculture
568
568
361
361
263
929
929
﻿ Other commercial
961
961
183
298
82
1,144
1,259
﻿ Total impaired commercial related loans
13,568
13,719
1,227
1,342
681
14,795
15,061
﻿ Residential mortgage
142
222
0
0
0
142
222
﻿ Home equity
244
244
0
0
0
244
244
﻿ Other consumer
172
172
0
0
0
172
172
﻿ Total impaired consumer related loans
558
638
0
0
0
558
638
﻿ Total impaired loans
$ 14,126
$ 14,357
$ 1,227
$ 1,342
$ 681
$ 15,353
$ 15,699
﻿
The table below presents a summary of average impaired loans and related interest income that was included in net income for the three and nine months ended September 30, 2017 and 2016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Three months ended September 30, 2017
﻿ Builder &amp; developer
$ 4,199
$ 48
$ 0
$ 2,336
$ 0
$ 0
$ 6,535
$ 48
$ 0
﻿ Commercial real estate investor
5,233
62
4
550
0
0
5,783
62
4
﻿ Residential real estate investor
1,420
12
2
299
0
0
1,719
12
2
﻿ Hotel/Motel
0
0
0
0
0
0
0
0
0
﻿ Wholesale &amp; retail
6,628
90
0
0
0
0
6,628
90
0
﻿ Manufacturing
3,581
82
0
1,188
17
0
4,769
99
0
﻿ Agriculture
165
0
0
168
0
0
333
0
0
﻿ Other commercial
1,146
14
0
92
0
0
1,238
14
0
﻿ Total impaired commercial related loans
22,372
308
6
4,633
17
0
27,005
325
6
﻿ Residential mortgage
93
0
0
0
0
0
93
0
0
﻿ Home equity
375
3
3
0
0
0
375
3
3
﻿ Other consumer
293
0
0
0
0
0
293
0
0
﻿ Total impaired consumer related loans
761
3
3
0
0
0
761
3
3
﻿ Total impaired loans
$ 23,133
$ 311
$ 9
$ 4,633
$ 17
$ 0
$ 27,766
$ 328
$ 9
﻿
﻿ Three months ended September 30, 2016
﻿ Builder &amp; developer
$ 3,722
$ 56
$ 0
$ 192
$ 0
$ 0
$ 3,914
$ 56
$ 0
﻿ Commercial real estate investor
5,854
74
0
0
0
0
5,854
74
0
﻿ Residential real estate investor
1,086
14
0
255
0
0
1,341
14
0
﻿ Hotel/Motel
371
0
0
0
0
0
371
0
0
﻿ Wholesale &amp; retail
269
3
0
0
0
0
269
3
0
﻿ Manufacturing
620
10
0
0
0
0
620
10
0
﻿ Agriculture
636
16
16
376
0
0
1,012
16
16
﻿ Other commercial
954
14
0
183
0
0
1,137
14
0
﻿ Total impaired commercial related loans
13,512
187
16
1,006
0
0
14,518
187
16
﻿ Residential mortgage
253
1
1
0
0
0
253
1
1
﻿ Home equity
312
1
1
0
0
0
312
1
1
﻿ Other consumer
192
3
1
0
0
0
192
3
1
﻿ Total impaired consumer related loans
757
5
3
0
0
0
757
5
3
﻿ Total impaired loans
$ 14,269
$ 192
$ 19
$ 1,006
$ 0
$ 0
$ 15,275
$ 192
$ 19
﻿
﻿
﻿
﻿
﻿
﻿
﻿
﻿
﻿
﻿
﻿
﻿
﻿
﻿
﻿
﻿
﻿
﻿
﻿
﻿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Nine months ended September 30, 2017
﻿ Builder &amp; developer
$ 3,741
$ 149
$ 0
$ 1,360
$ 0
$ 0
$ 5,101
$ 149
$ 0
﻿ Commercial real estate investor
5,281
185
15
275
0
0
5,556
185
15
﻿ Residential real estate investor
1,411
38
9
379
0
0
1,790
38
9
﻿ Hotel/Motel
90
0
0
9
0
0
99
0
0
﻿ Wholesale &amp; retail
5,198
174
0
0
0
0
5,198
174
0
﻿ Manufacturing
2,431
168
0
913
35
0
3,344
203
0
﻿ Agriculture
224
0
0
262
0
0
486
0
0
﻿ Other commercial
1,086
41
0
137
0
0
1,223
41
0
﻿ Total impaired commercial related loans
19,462
755
24
3,335
35
0
22,797
790
24
﻿ Residential mortgage
105
1
0
0
0
0
105
1
0
﻿ Home equity
348
7
7
0
0
0
348
7
7
﻿ Other consumer
264
6
5
0
0
0
264
6
5
﻿ Total impaired consumer related loans
717
14
12
0
0
0
717
14
12
﻿ Total impaired loans
$ 20,179
$ 769
$ 36
$ 3,335
$ 35
$ 0
$ 23,514
$ 804
$ 36
﻿
﻿ Nine months ended September 30, 2016
﻿ Builder &amp; developer
$ 3,917
$ 174
$ 0
$ 96
$ 0
$ 0
$ 4,013
$ 174
$ 0
﻿ Commercial real estate investor
5,876
224
0
0
0
0
5,876
224
0
﻿ Residential real estate investor
821
38
0
536
0
0
1,357
38
0
﻿ Hotel/Motel
393
2
2
0
0
0
393
2
2
﻿ Wholesale &amp; retail
285
8
0
0
0
0
285
8
0
﻿ Manufacturing
624
29
0
0
0
0
624
29
0
﻿ Agriculture
318
17
17
391
0
0
709
17
17
﻿ Other commercial
1,332
62
20
91
0
0
1,423
62
20
﻿ Total impaired commercial related loans
13,566
554
39
1,114
0
0
14,680
554
39
﻿ Residential mortgage
246
1
1
0
0
0
246
1
1
﻿ Home equity
295
3
2
0
0
0
295
3
2
﻿ Other consumer
226
9
4
0
0
0
226
9
4
﻿ Total impaired consumer related loans
767
13
7
0
0
0
767
13
7
﻿ Total impaired loans
$ 14,333
$ 567
$ 46
$ 1,114
$ 0
$ 0
$ 15,447
$ 567
$ 46
﻿ </t>
  </si>
  <si>
    <t>Summary Of Past Due Loans, Nonaccrual Loans And Current Loans By Loan Segment And Class</t>
  </si>
  <si>
    <t xml:space="preserve">﻿
﻿
﻿
≥ 90 Days
﻿
30-59
60-89
Past Due
Total Past
﻿
Days
Days
and
Due and
Total
﻿ (dollars in thousands)
Past Due
Past Due
Accruing
Nonaccrual
Nonaccrual
Current
Loans
﻿ September 30, 2017
﻿ Builder &amp; developer
$ 2,836
$ 199
$ 0
$ 2,815
$ 5,850
$ 190,761
$ 196,611
﻿ Commercial real estate investor
0
0
0
1,350
1,350
244,647
245,997
﻿ Residential real estate investor
1,206
0
0
1,003
2,209
209,239
211,448
﻿ Hotel/Motel
0
0
0
0
0
66,291
66,291
﻿ Wholesale &amp; retail
0
0
0
0
0
98,373
98,373
﻿ Manufacturing
0
0
0
0
0
58,961
58,961
﻿ Agriculture
50
0
0
329
379
57,548
57,927
﻿ Other
191
0
0
155
346
265,252
265,598
﻿ Total commercial related loans
4,283
199
0
5,652
10,134
1,191,072
1,201,206
﻿ Residential mortgage
227
262
67
8
564
79,424
79,988
﻿ Home equity
544
6
0
360
910
94,573
95,483
﻿ Other
105
2
9
295
411
25,174
25,585
﻿ Total consumer related loans
876
270
76
663
1,885
199,171
201,056
﻿ Total loans
$ 5,159
$ 469
$ 76
$ 6,315
$ 12,019
$ 1,390,243
$ 1,402,262
﻿
﻿ December 31, 2016
﻿ Builder &amp; developer
$ 1,456
$ 0
$ 0
$ 384
$ 1,840
$ 146,795
$ 148,635
﻿ Commercial real estate investor
392
209
0
0
601
243,022
243,623
﻿ Residential real estate investor
171
0
0
837
1,008
182,615
183,623
﻿ Hotel/Motel
0
0
0
361
361
81,724
82,085
﻿ Wholesale &amp; retail
0
0
0
0
0
88,062
88,062
﻿ Manufacturing
0
0
0
0
0
32,616
32,616
﻿ Agriculture
0
0
0
929
929
50,919
51,848
﻿ Other
238
102
498
259
1,097
241,775
242,872
﻿ Total commercial related loans
2,257
311
498
2,770
5,836
1,067,528
1,073,364
﻿ Residential mortgage
55
0
68
57
180
73,316
73,496
﻿ Home equity
203
176
0
244
623
93,599
94,222
﻿ Other
131
127
167
43
468
29,221
29,689
﻿ Total consumer related loans
389
303
235
344
1,271
196,136
197,407
﻿ Total loans
$ 2,646
$ 614
$ 733
$ 3,114
$ 7,107
$ 1,263,664
$ 1,270,771
﻿ </t>
  </si>
  <si>
    <t>Allowance For Loan Losses (Tables)</t>
  </si>
  <si>
    <t>Summary Of Allowance For Loan Losses By Loan Segment And Class</t>
  </si>
  <si>
    <t xml:space="preserve">﻿
﻿
﻿
Allowance for Loan Losses
﻿
July 1, 2017
September 30, 2017
﻿ (dollars in thousands)
Balance
Charge-offs
Recoveries
Provision
Balance
﻿ Builder &amp; developer
$ 3,511
$ (1,474)
$ 0
$ 1,913
$ 3,950
﻿ Commercial real estate investor
3,073
0
0
128
3,201
﻿ Residential real estate investor
2,458
0
3
71
2,532
﻿ Hotel/Motel
662
0
0
7
669
﻿ Wholesale &amp; retail
845
0
0
34
879
﻿ Manufacturing
906
0
0
55
961
﻿ Agriculture
673
0
0
(257)
416
﻿ Other commercial
2,434
(68)
0
113
2,479
﻿ Total commercial related loans
14,562
(1,542)
3
2,064
15,087
﻿ Residential mortgage
94
0
0
11
105
﻿ Home equity
182
(137)
0
153
198
﻿ Other consumer
73
(51)
4
47
73
﻿ Total consumer related loans
349
(188)
4
211
376
﻿ Unallocated
1,504
0
0
(175)
1,329
﻿ Total
$ 16,415
$ (1,730)
$ 7
$ 2,100
$ 16,792
﻿
﻿
﻿
﻿
﻿
Allowance for Loan Losses
﻿
July 1, 2016
September 30, 2016
﻿ (dollars in thousands)
Balance
Charge-offs
Recoveries
Provision
Balance
﻿ Builder &amp; developer
$ 2,033
$ (85)
$ 0
$ 141
$ 2,089
﻿ Commercial real estate investor
2,586
0
0
125
2,711
﻿ Residential real estate investor
2,415
0
0
2
2,417
﻿ Hotel/Motel
844
0
0
(20)
824
﻿ Wholesale &amp; retail
697
0
0
112
809
﻿ Manufacturing
309
0
0
63
372
﻿ Agriculture
568
0
0
24
592
﻿ Other commercial
2,107
0
1
134
2,242
﻿ Total commercial related loans
11,559
(85)
1
581
12,056
﻿ Residential mortgage
65
(45)
0
57
77
﻿ Home equity
167
0
0
5
172
﻿ Other consumer
209
(8)
4
(11)
194
﻿ Total consumer related loans
441
(53)
4
51
443
﻿ Unallocated
1,558
0
0
168
1,726
﻿ Total
$ 13,558
$ (138)
$ 5
$ 800
$ 14,225
﻿
﻿
﻿
﻿
﻿
﻿
﻿
﻿
﻿
﻿
﻿
Allowance for Loan Losses
﻿
January 1, 2017
September 30, 2017
﻿ (dollars in thousands)
Balance
Charge-offs
Recoveries
Provision
Balance
﻿ Builder &amp; developer
$ 2,384
$ (1,474)
$ 2
$ 3,038
$ 3,950
﻿ Commercial real estate investor
2,870
0
0
331
3,201
﻿ Residential real estate investor
2,517
(110)
59
66
2,532
﻿ Hotel/Motel
807
(36)
36
(138)
669
﻿ Wholesale &amp; retail
803
0
0
76
879
﻿ Manufacturing
307
0
0
654
961
﻿ Agriculture
619
0
0
(203)
416
﻿ Other commercial
2,467
(68)
0
80
2,479
﻿ Total commercial related loans
12,774
(1,688)
97
3,904
15,087
﻿ Residential mortgage
85
0
5
15
105
﻿ Home equity
179
(137)
0
156
198
﻿ Other consumer
193
(61)
9
(68)
73
﻿ Total consumer related loans
457
(198)
14
103
376
﻿ Unallocated
1,761
0
0
(432)
1,329
﻿ Total
$ 14,992
$ (1,886)
$ 111
$ 3,575
$ 16,792
﻿
﻿
﻿
﻿
﻿
Allowance for Loan Losses
﻿
January 1, 2016
September 30, 2016
﻿ (dollars in thousands)
Balance
Charge-offs
Recoveries
Provision
Balance
﻿ Builder &amp; developer
$ 1,934
$ (85)
$ 0
$ 240
$ 2,089
﻿ Commercial real estate investor
2,337
0
0
374
2,711
﻿ Residential real estate investor
2,101
(487)
2
801
2,417
﻿ Hotel/Motel
837
0
0
(13)
824
﻿ Wholesale &amp; retail
701
0
2
106
809
﻿ Manufacturing
223
(140)
0
289
372
﻿ Agriculture
548
0
0
44
592
﻿ Other commercial
2,054
(59)
1
246
2,242
﻿ Total commercial related loans
10,735
(771)
5
2,087
12,056
﻿ Residential mortgage
67
(69)
0
79
77
﻿ Home equity
161
0
0
11
172
﻿ Other consumer
261
(101)
57
(23)
194
﻿ Total consumer related loans
489
(170)
57
67
443
﻿ Unallocated
1,480
0
0
246
1,726
﻿ Total
$ 12,704
$ (941)
$ 62
$ 2,400
$ 14,225
﻿
﻿ </t>
  </si>
  <si>
    <t>Summary Of Allowance Amount For Loans Individually And Collectively Evaluated For Impairment</t>
  </si>
  <si>
    <t xml:space="preserve">﻿
﻿
﻿
Allowance for Loan Losses
Loans
﻿
Individually
Collectively
Individually
Collectively
﻿
Evaluated For
Evaluated For
Evaluated For
Evaluated For
﻿ (dollars in thousands)
Impairment
Impairment
Balance
Impairment
Impairment
Balance
﻿ September 30, 2017
﻿ Builder &amp; developer
$ 200
$ 3,750
$ 3,950
$ 5,783
$ 190,828
$ 196,611
﻿ Commercial real estate investor
243
2,958
3,201
5,747
240,250
245,997
﻿ Residential real estate investor
154
2,378
2,532
1,716
209,732
211,448
﻿ Hotel/Motel
0
669
669
0
66,291
66,291
﻿ Wholesale &amp; retail
0
879
879
7,046
91,327
98,373
﻿ Manufacturing
400
561
961
4,522
54,439
58,961
﻿ Agriculture
0
416
416
329
57,598
57,927
﻿ Other commercial
0
2,479
2,479
1,063
264,535
265,598
﻿ Total commercial related
997
14,090
15,087
26,206
1,175,000
1,201,206
﻿ Residential mortgage
0
105
105
93
79,895
79,988
﻿ Home equity
0
198
198
360
95,123
95,483
﻿ Other consumer
0
73
73
304
25,281
25,585
﻿ Total consumer related
0
376
376
757
200,299
201,056
﻿ Unallocated
0
1,329
1,329
-
-
-
﻿ Total
$ 997
$ 15,795
$ 16,792
$ 26,963
$ 1,375,299
$ 1,402,262
﻿
﻿
﻿
﻿
﻿ December 31, 2016
﻿ Builder &amp; developer
$ 200
$ 2,184
$ 2,384
$ 3,892
$ 144,743
$ 148,635
﻿ Commercial real estate investor
0
2,870
2,870
5,893
237,730
243,623
﻿ Residential real estate investor
136
2,381
2,517
1,703
181,920
183,623
﻿ Hotel/Motel
0
807
807
361
81,724
82,085
﻿ Wholesale &amp; retail
0
803
803
260
87,802
88,062
﻿ Manufacturing
0
307
307
613
32,003
32,616
﻿ Agriculture
263
356
619
929
50,919
51,848
﻿ Other commercial
82
2,385
2,467
1,144
241,728
242,872
﻿ Total commercial related
681
12,093
12,774
14,795
1,058,569
1,073,364
﻿ Residential mortgage
0
85
85
142
73,354
73,496
﻿ Home equity
0
179
179
244
93,978
94,222
﻿ Other consumer
0
193
193
172
29,517
29,689
﻿ Total consumer related
0
457
457
558
196,849
197,407
﻿ Unallocated
0
1,761
1,761
-
-
-
﻿ Total
$ 681
$ 14,311
$ 14,992
$ 15,353
$ 1,255,418
$ 1,270,771
﻿
﻿
﻿
﻿
﻿ September 30, 2016
﻿ Builder &amp; developer
$ 200
$ 1,889
$ 2,089
$ 3,926
$ 125,070
$ 128,996
﻿ Commercial real estate investor
0
2,711
2,711
5,952
223,667
229,619
﻿ Residential real estate investor
0
2,417
2,417
1,713
174,055
175,768
﻿ Hotel/Motel
0
824
824
361
82,353
82,714
﻿ Wholesale &amp; retail
0
809
809
262
88,160
88,422
﻿ Manufacturing
0
372
372
618
38,709
39,327
﻿ Agriculture
263
329
592
1,008
47,097
48,105
﻿ Other commercial
31
2,211
2,242
1,139
222,815
223,954
﻿ Total commercial related
494
11,562
12,056
14,979
1,001,926
1,016,905
﻿ Residential mortgage
0
77
77
220
69,625
69,845
﻿ Home equity
0
172
172
312
91,156
91,468
﻿ Other consumer
0
194
194
191
29,433
29,624
﻿ Total consumer related
0
443
443
723
190,214
190,937
﻿ Unallocated
0
1,726
1,726
-
-
-
﻿ Total
$ 494
$ 13,731
$ 14,225
$ 15,702
$ 1,192,140
$ 1,207,842
﻿ </t>
  </si>
  <si>
    <t>Deposits (Tables)</t>
  </si>
  <si>
    <t>Schedule Of Composition Of Deposits</t>
  </si>
  <si>
    <t xml:space="preserve">﻿
﻿
﻿
September 30,
December 31,
﻿
(dollars in thousands)
2017
2016
﻿
Noninterest bearing demand
$ 223,403
$ 202,639
﻿
NOW
142,431
130,394
﻿
Money market
448,293
425,874
﻿
Savings
83,929
78,585
﻿
Time deposits less than $100,000
242,803
242,778
﻿
Time deposits $100,000 to $250,000
131,854
134,811
﻿
Time deposits $250,000 or more
50,059
49,096
﻿
Total deposits
$ 1,322,772
$ 1,264,177
﻿ </t>
  </si>
  <si>
    <t>Short-Term Borrowings And Long-Term Debt (Tables)</t>
  </si>
  <si>
    <t>Summary Of Long-Term Debt</t>
  </si>
  <si>
    <t xml:space="preserve">﻿
﻿
﻿
September 30,
December 31,
﻿
(dollars in thousands)
2017
2016
﻿
PeoplesBank’s obligations:
﻿
Federal Home Loan Bank of Pittsburgh (FHLBP)
﻿
Due April 2017 , 0.97%
$ 0
$ 10,000
﻿
Due November 2017 , 1.19%
5,000
5,000
﻿
Due March 2018 , 1.17%
10,000
10,000
﻿
Due June 2018 , 1.87%
5,000
5,000
﻿
Due June 2018 , 1.41%
10,000
10,000
﻿
Due November 2018 , 1.62%
5,000
5,000
﻿
Due December 2018 , 1.60%
15,000
15,000
﻿
Due April 2019 , 1.64%
10,000
0
﻿
Due June 2019 , 1.64%
5,000
5,000
﻿
Due June 2019 , 2.10%
5,000
5,000
﻿
Due December 2019 , 1.89%
15,000
15,000
﻿
Due March 2020 , 1.86%
10,000
0
﻿
Due June 2020 , 1.87%
15,000
15,000
﻿
Due June 2021 , 2.14%
15,000
15,000
﻿
Total FHLBP
125,000
115,000
﻿
Codorus Valley Bancorp, Inc. obligations:
﻿
Junior subordinated debt
﻿
Due 2034 , 3.34% , floating rate based on 3 month
﻿
LIBOR plus 2.02% , callable quarterly
3,093
3,093
﻿
Due 2036 , 2.84% floating rate based on 3 month
﻿
LIBOR plus 1.54% , callable quarterly
7,217
7,217
﻿
Total long-term debt
$ 135,310
$ 125,310
﻿ </t>
  </si>
  <si>
    <t>Regulatory Matters (Tables)</t>
  </si>
  <si>
    <t>Schedule Of Risk-Based Capital Ratios And Leverage Ratios</t>
  </si>
  <si>
    <t xml:space="preserve">﻿
﻿
﻿
﻿
Minimum for
Well Capitalized
﻿
Actual
Capital Adequacy (1)
Minimum (2)
﻿ (dollars in thousands)
Amount
Ratio
Amount
Ratio
Amount
Ratio
﻿ Codorus Valley Bancorp, Inc. (consolidated )
﻿ at September 30, 2017
﻿ Capital ratios:
﻿ Common equity Tier 1
$ 162,008
11.47
%
$ 81,220
5.750
%
n/a
n/a
﻿ Tier 1 risk based
172,008
12.18
102,408
7.250
n/a
n/a
﻿ Total risk based
188,800
13.37
130,659
9.250
n/a
n/a
﻿ Leverage
172,008
10.32
66,666
4.00
n/a
n/a
﻿
﻿ at December 31, 2016
﻿ Capital ratios:
﻿ Common equity Tier 1
$ 153,762
11.88
%
$ 66,320
5.125
%
n/a
n/a
﻿ Tier 1 risk based
163,762
12.66
85,731
6.625
n/a
n/a
﻿ Total risk based
178,754
13.81
111,611
8.625
n/a
n/a
﻿ Leverage
163,762
10.76
60,870
4.00
n/a
n/a
﻿
﻿ PeoplesBank, A Codorus Valley Company
﻿ at September 30, 2017
﻿ Capital ratios:
﻿ Common equity Tier 1
$ 168,174
11.94
%
$ 81,014
5.750
%
$ 91,581
6.50
%
﻿ Tier 1 risk based
168,174
11.94
102,148
7.250
112,715
8.00
﻿ Total risk based
184,966
13.13
130,326
9.250
140,893
10.00
﻿ Leverage
168,174
10.11
66,521
4.00
83,152
5.00
﻿
﻿ at December 31, 2016
﻿ Capital ratios:
﻿ Common equity Tier 1
$ 159,832
12.38
%
$ 66,151
5.125
%
$ 83,899
6.50
%
﻿ Tier 1 risk based
159,832
12.38
85,513
6.625
103,260
8.00
﻿ Total risk based
174,824
13.54
111,328
8.625
129,076
10.00
﻿ Leverage
159,832
10.53
60,723
4.00
75,903
5.00
﻿
﻿
﻿
﻿
﻿
﻿
﻿
(1) Minimum amounts and ratios as of September 30, 2017 include the second year phase in of the capital conservation buffer of 1.25 percent required by the Basel III framework. At December 31, 2016, the minimum amounts and ratios included the first year phase in of the capital conservation buffer of 0.6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Fair Value of Assets and Liabilities (Tables)</t>
  </si>
  <si>
    <t>Schedule Of Assets Measured At Fair Value On Recurring Basis</t>
  </si>
  <si>
    <t xml:space="preserve">﻿
﻿
﻿
Fair Value Measurements
﻿
(Level 1)
(Level 2)
(Level 3)
﻿
Quoted Prices in
Significant Other
Significant Other
﻿
Active Markets for
Observable
Unobservable
﻿ (dollars in thousands)
Total
Identical Assets
Inputs
Inputs
﻿ September 30, 2017
﻿ Securities available-for-sale:
﻿ U.S. Treasury notes
$ 14,176
$ 14,176
$ 0
$ 0
﻿ U.S. agency
20,435
0
20,435
0
﻿ U.S. agency mortgage-backed, residential
77,923
0
77,923
0
﻿ State and municipal
54,772
0
54,772
0
﻿
﻿ December 31, 2016
﻿ Securities available-for-sale:
﻿ U.S. Treasury notes
$ 13,937
$ 13,937
$ 0
$ 0
﻿ U.S. agency
25,086
0
25,086
0
﻿ U.S. agency mortgage-backed, residential
91,761
0
91,761
0
﻿ State and municipal
63,955
0
63,955
0
﻿ </t>
  </si>
  <si>
    <t>Schedule Of Assets Measured At Fair Value On Nonrecurring Basis</t>
  </si>
  <si>
    <t xml:space="preserve">﻿
﻿
﻿
Fair Value Measurements
﻿
(Level 1)
(Level 2)
(Level 3)
﻿
Quoted Prices in
Significant Other
﻿
Active Markets for
Significant Other
Unobservable
﻿ (dollars in thousands)
Total
Identical Assets
Observable Inputs
Inputs
﻿ September 30, 2017
﻿ Impaired loans
$ 4,456
$ 0
$ 0
$ 4,456
﻿ Mortgage servicing rights
590
0
0
590
﻿
﻿ December 31, 2016
﻿ Impaired loans
$ 604
$ 0
$ 0
$ 604
﻿ Foreclosed real estate
1,594
0
0
1,594
﻿ Mortgage servicing rights
367
0
0
367
﻿ </t>
  </si>
  <si>
    <t>Schedule Of Level 3 Assets Measured At Fair Value On Nonrecurring Basis</t>
  </si>
  <si>
    <t xml:space="preserve">﻿
﻿
﻿
﻿
Quantitative Information about Level 3 Fair Value Measurements
﻿
Fair Value
Valuation
Unobservable
Weighted
﻿ (dollars in thousands)
Estimate
Techniques
Input
Range
Average
﻿ September 30, 2017
﻿ Impaired loans
$ 4,456
Appraisal (1)
Appraisal adjustments (2)
15% - 52%
37%
﻿ Mortgage servicing rights
590
Multiple of annual
Estimated prepayment speed
237% - 442%
410%
﻿
service fee
based on rate and term
﻿ December 31, 2016
﻿ Impaired loans
$ 604
Appraisal (1)
Appraisal adjustments (2)
15% - 25%
19%
﻿ Foreclosed real estate
1,594
Appraisal (1)
Appraisal adjustments (2)
9% - 9%
9%
﻿ Mortgage servicing rights
367
Multiple of annual
Estimated prepayment speed
247% - 490%
446%
﻿
service fee
based on rate and term
﻿
﻿ (1) Fair value is generally determined through independent appraisals, which generally include various level 3 inputs
﻿ that are not identifiable.
﻿ (2) Appraisals may be adjusted downward by the Corporation's management for qualitative factors such as economic conditions
﻿ and estimated liquidation expenses. The range of liquidation expenses and other appraisal adjustments are presented as
﻿ a percent of the appraisal.
﻿ </t>
  </si>
  <si>
    <t>Schedule Of Carrying Amounts And Estimated Fair Values Of Financial Instruments</t>
  </si>
  <si>
    <t xml:space="preserve">﻿
﻿
﻿
Fair Value Estimates
﻿
(Level 1)
(Level 2)
(Level 3)
﻿
Quoted Prices
Significant
Significant
﻿
in Active
Other
Other
﻿
Carrying
Estimated
Markets for
Observable
Unobservable
﻿ (dollars in thousands)
Amount
Fair Value
Identical Assets
Inputs
Inputs
﻿ September 30, 2017
﻿ Financial assets
﻿ Cash and cash equivalents
$ 19,655
$ 19,655
$ 19,655
$ 0
$ 0
﻿ Securities available-for-sale
167,306
167,306
14,176
153,130
0
﻿ Restricted investment in bank stocks
7,024
7,024
0
7,024
0
﻿ Loans held for sale
3,688
3,746
0
3,746
0
﻿ Loans, net
1,385,470
1,380,608
0
0
1,380,608
﻿ Interest receivable
4,275
4,275
0
4,275
0
﻿ Mortgage servicing rights
549
590
0
0
590
﻿
﻿ Financial liabilities
﻿ Deposits
$ 1,322,772
$ 1,320,477
$ 0
$ 1,320,477
$ 0
﻿ Short-term borrowings
31,924
31,924
0
31,924
0
﻿ Long-term debt
135,310
132,987
0
125,164
7,823
﻿ Interest payable
577
577
0
577
0
﻿
﻿ Off-balance sheet instruments
0
0
0
0
0
﻿
﻿ December 31, 2016
﻿ Financial assets
﻿ Cash and cash equivalents
$ 74,032
$ 74,032
$ 74,032
$ 0
$ 0
﻿ Securities available-for-sale
194,739
194,739
13,937
180,802
0
﻿ Restricted investment in bank stocks
6,926
6,926
0
6,926
0
﻿ Loans held for sale
1,548
1,603
0
1,603
0
﻿ Loans, net
1,255,779
1,251,031
0
0
1,251,031
﻿ Interest receivable
4,448
4,448
0
4,448
0
﻿ Mortgage servicing rights
324
367
0
0
367
﻿
﻿ Financial liabilities
﻿ Deposits
$ 1,264,177
$ 1,262,529
$ 0
$ 1,262,529
$ 0
﻿ Short-term borrowings
56,637
56,637
0
56,637
0
﻿ Long-term debt
125,310
123,353
0
115,195
8,158
﻿ Interest payable
450
450
0
450
0
﻿
﻿ Off-balance sheet instruments
0
0
0
0
0
﻿ </t>
  </si>
  <si>
    <t>Assets And Liabilities Subject To Offsetting (Tables)</t>
  </si>
  <si>
    <t>Schedule Of Securities Sold Under Agreements To Repurchase</t>
  </si>
  <si>
    <t xml:space="preserve">﻿
﻿
﻿
Gross amounts Not Offset in
﻿
Gross
Net Amounts
the Statements of Condition
﻿
Gross
Amounts
of Liabilities
Financial Instruments
﻿
Amounts of
Offset in the
Presented in
U.S. agency
Cash
﻿
Recognized
Statements
the Statements
mortgage-backed,
Collateral
Net
﻿ (dollars in thousands)
Liabilities
of Condition
of Condition
residential
U.S. agency
Pledged
Amount
﻿ September 30, 2017
﻿ Repurchase Agreements
$ 16,674
$ 0
$ 16,674
(16,674)
0
$ 0
$ 0
﻿
﻿ December 31, 2016
﻿ Repurchase Agreements
$ 23,637
$ 0
$ 23,637
(23,529)
(108)
$ 0
$ 0
﻿ </t>
  </si>
  <si>
    <t>Summary Of Significant Accounting Policies (Narrative) (Details) - USD ($) $ in Thousands</t>
  </si>
  <si>
    <t>Oct. 10, 2017</t>
  </si>
  <si>
    <t>Dec. 13, 2016</t>
  </si>
  <si>
    <t>Significant Accounting Policies [Line Items]</t>
  </si>
  <si>
    <t>Number of days for accrual of interest on the payment of principal or interest</t>
  </si>
  <si>
    <t>90 days</t>
  </si>
  <si>
    <t>Foreclosed real estate, net of allowance</t>
  </si>
  <si>
    <t>Mortgage service rights asset</t>
  </si>
  <si>
    <t>Subsequent Event [Member]</t>
  </si>
  <si>
    <t>Residential Mortgages [Member] | Mortgage Servicing Rights [Member]</t>
  </si>
  <si>
    <t>Mortgage loans serviced</t>
  </si>
  <si>
    <t>Total Consumer Related Loans [Member] | Residential Mortgages [Member]</t>
  </si>
  <si>
    <t>Loans in process of forclosure amount</t>
  </si>
  <si>
    <t>Core Deposits Intangible Assets [Member]</t>
  </si>
  <si>
    <t>Intangible assets, amortization period</t>
  </si>
  <si>
    <t>10 years</t>
  </si>
  <si>
    <t>Summary Of Significant Accounting Policies (Summary Of Acquired Impaired Loans) (Details) - Madison Bancorp, Inc. [Member] $ in Thousands</t>
  </si>
  <si>
    <t>Jan. 16, 2015USD ($)</t>
  </si>
  <si>
    <t>Certain Loans Acquired in Transfer Not Accounted for as Debt Securities Acquired During Period [Line Items]</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Summary Of Significant Accounting Policies (Schedule Of Computation Of Net Income Per Common Share) (Details) - USD ($) $ / shares in Units, shares in Thousands, $ in Thousands</t>
  </si>
  <si>
    <t>Weighted average shares outstanding (basic)</t>
  </si>
  <si>
    <t>Effect of dilutive stock options</t>
  </si>
  <si>
    <t>Weighted average shares outstanding (diluted)</t>
  </si>
  <si>
    <t>Basic earnings per common share</t>
  </si>
  <si>
    <t>Diluted earnings per common share</t>
  </si>
  <si>
    <t>Anti-dilutive stock options excluded from the computation of earnings per share</t>
  </si>
  <si>
    <t>Summary Of Significant Accounting Policies (Schedule Of Supplemental Cash Flow Information) (Details) - USD ($) $ in Thousands</t>
  </si>
  <si>
    <t>Cash paid during the period for: Income taxes</t>
  </si>
  <si>
    <t>Cash paid during the period for: Interest</t>
  </si>
  <si>
    <t>Noncash investing activities: Transfer of loans held for sale to the held-to-maturity portfolio</t>
  </si>
  <si>
    <t>Noncash investing activities: Sale of foreclosed real estate through loans</t>
  </si>
  <si>
    <t>Securities (Narrative) (Details) - USD ($) $ in Thousands</t>
  </si>
  <si>
    <t>Schedule of Available-for-sale Securities [Line Items]</t>
  </si>
  <si>
    <t>Available-for-sale securities pledged as collateral</t>
  </si>
  <si>
    <t>Geographic Concentration Risk [Member] | Pennsylvania [Member]</t>
  </si>
  <si>
    <t>Fair value of municipal bond portfolio concentration percentage</t>
  </si>
  <si>
    <t>79.00%</t>
  </si>
  <si>
    <t>Securities (Summary Of Securities Available-For-Sale) (Details) - USD ($) $ in Thousands</t>
  </si>
  <si>
    <t>Total debt securities, Amortized Cost</t>
  </si>
  <si>
    <t>Total debt securities, Gross Unrealized Gains</t>
  </si>
  <si>
    <t>Total debt securities, Gross Unrealized Losses</t>
  </si>
  <si>
    <t>Total debt securities, Fair Value</t>
  </si>
  <si>
    <t>U.S. Treasury Notes [Member]</t>
  </si>
  <si>
    <t>U.S. Agency [Member]</t>
  </si>
  <si>
    <t>U.S. Agency Mortgage-Backed, Residential [Member]</t>
  </si>
  <si>
    <t>State And Municipal [Member]</t>
  </si>
  <si>
    <t>Securities (Schedule Of Amortized Cost And Estimated Fair Value Of Debt Securities) (Details) - USD ($) $ in Thousands</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Securities (Schedule Of Gross Realized Gains And Losses On Sales Of Securities Available-For-Sale) (Details) - USD ($) $ in Thousands</t>
  </si>
  <si>
    <t>Realized gains</t>
  </si>
  <si>
    <t>Realized losses</t>
  </si>
  <si>
    <t>Net gains</t>
  </si>
  <si>
    <t>Securities (Schedule Of Gross Unrealized Losses And Fair Value, Aggregated By Investment Category And Length Of Time) (Details) $ in Thousands</t>
  </si>
  <si>
    <t>Sep. 30, 2017USD ($)security</t>
  </si>
  <si>
    <t>Dec. 31, 2016USD ($)security</t>
  </si>
  <si>
    <t>Total temporarily impaired debt securities, available-for-sale, Less than 12 months, Number of Securities | security</t>
  </si>
  <si>
    <t>Total temporarily impaired debt securities, available-for-sale, Less than 12 months, Fair Value</t>
  </si>
  <si>
    <t>Total temporarily impaired debt securities, available-for-sale, Less than 12 months, Unrealized Losses</t>
  </si>
  <si>
    <t>Total temporarily impaired debt securities, available-for-sale, 12 months or more, Number of Securities | security</t>
  </si>
  <si>
    <t>Total temporarily impaired debt securities, available-for-sale, 12 months or more, Fair Value</t>
  </si>
  <si>
    <t>Total temporarily impaired debt securities, available-for-sale, 12 months or more, Unrealized Losses</t>
  </si>
  <si>
    <t>Total temporarily impaired debt securities, available-for-sale, Total, Number of Securities | security</t>
  </si>
  <si>
    <t>Total temporarily impaired debt securities, available-for-sale, Total, Fair Value</t>
  </si>
  <si>
    <t>Total temporarily impaired debt securities, available-for-sale, Total, Unrealized Losses</t>
  </si>
  <si>
    <t>Restricted Investment In Bank Stocks (Details)</t>
  </si>
  <si>
    <t>FHLBP [Member]</t>
  </si>
  <si>
    <t>Federal Home Loan Bank, Advances, Branch of FHLB Bank [Line Items]</t>
  </si>
  <si>
    <t>Maximum percent of member's total capital stock outstanding available for repurchase</t>
  </si>
  <si>
    <t>Loans (Narrative) (Details) $ in Thousands</t>
  </si>
  <si>
    <t>Sep. 30, 2017loan</t>
  </si>
  <si>
    <t>Sep. 30, 2016loan</t>
  </si>
  <si>
    <t>Sep. 30, 2017USD ($)segmentloanitem</t>
  </si>
  <si>
    <t>Accounts, Notes, Loans and Financing Receivable [Line Items]</t>
  </si>
  <si>
    <t>Number of loan portfolio segments | segment</t>
  </si>
  <si>
    <t>Maximum amount of consumer and commercial loans that use third-party credit scoring software models for risk rating purposes | $</t>
  </si>
  <si>
    <t>Number of risk ratings used to grade loans | item</t>
  </si>
  <si>
    <t>Number of loans modified under TDRs | loan</t>
  </si>
  <si>
    <t>Number of defaults | loan</t>
  </si>
  <si>
    <t>Lowest Risk [Member]</t>
  </si>
  <si>
    <t>Loans (Schedule Of Loan Portfolio Composition) (Details) - USD ($) $ in Thousands</t>
  </si>
  <si>
    <t>12 Months Ended</t>
  </si>
  <si>
    <t>Total Loans</t>
  </si>
  <si>
    <t>Total Commercial Related Loans [Member]</t>
  </si>
  <si>
    <t>Total Commercial Related Loans [Member] | Builder &amp; Developer [Member]</t>
  </si>
  <si>
    <t>Total Commercial Related Loans [Member] | Commercial Real Estate Investor [Member]</t>
  </si>
  <si>
    <t>Total Commercial Related Loans [Member] | Residential Real Estate Investor [Member]</t>
  </si>
  <si>
    <t>Total Commercial Related Loans [Member] | Hotel/Motel [Member]</t>
  </si>
  <si>
    <t>Total Commercial Related Loans [Member] | Wholesale &amp; Retail [Member]</t>
  </si>
  <si>
    <t>Total Commercial Related Loans [Member] | Manufacturing [Member]</t>
  </si>
  <si>
    <t>Total Commercial Related Loans [Member] | Agriculture [Member]</t>
  </si>
  <si>
    <t>Total Commercial Related Loans [Member] | Other [Member]</t>
  </si>
  <si>
    <t>Total Consumer Related Loans [Member]</t>
  </si>
  <si>
    <t>Total Consumer Related Loans [Member] | Home Equity [Member]</t>
  </si>
  <si>
    <t>Total Consumer Related Loans [Member] | Other [Member]</t>
  </si>
  <si>
    <t>Loan and Loan Receivable [Member]</t>
  </si>
  <si>
    <t>% Total Loans</t>
  </si>
  <si>
    <t>100.00%</t>
  </si>
  <si>
    <t>Loan and Loan Receivable [Member] | Total Commercial Related Loans [Member]</t>
  </si>
  <si>
    <t>85.70%</t>
  </si>
  <si>
    <t>84.50%</t>
  </si>
  <si>
    <t>Loan and Loan Receivable [Member] | Total Commercial Related Loans [Member] | Builder &amp; Developer [Member]</t>
  </si>
  <si>
    <t>14.00%</t>
  </si>
  <si>
    <t>11.70%</t>
  </si>
  <si>
    <t>Loan and Loan Receivable [Member] | Total Commercial Related Loans [Member] | Commercial Real Estate Investor [Member]</t>
  </si>
  <si>
    <t>17.60%</t>
  </si>
  <si>
    <t>19.20%</t>
  </si>
  <si>
    <t>Loan and Loan Receivable [Member] | Total Commercial Related Loans [Member] | Residential Real Estate Investor [Member]</t>
  </si>
  <si>
    <t>15.10%</t>
  </si>
  <si>
    <t>14.40%</t>
  </si>
  <si>
    <t>Loan and Loan Receivable [Member] | Total Commercial Related Loans [Member] | Hotel/Motel [Member]</t>
  </si>
  <si>
    <t>4.70%</t>
  </si>
  <si>
    <t>6.50%</t>
  </si>
  <si>
    <t>Loan and Loan Receivable [Member] | Total Commercial Related Loans [Member] | Wholesale &amp; Retail [Member]</t>
  </si>
  <si>
    <t>7.00%</t>
  </si>
  <si>
    <t>6.90%</t>
  </si>
  <si>
    <t>Loan and Loan Receivable [Member] | Total Commercial Related Loans [Member] | Manufacturing [Member]</t>
  </si>
  <si>
    <t>4.20%</t>
  </si>
  <si>
    <t>2.60%</t>
  </si>
  <si>
    <t>Loan and Loan Receivable [Member] | Total Commercial Related Loans [Member] | Agriculture [Member]</t>
  </si>
  <si>
    <t>4.10%</t>
  </si>
  <si>
    <t>Loan and Loan Receivable [Member] | Total Commercial Related Loans [Member] | Other [Member]</t>
  </si>
  <si>
    <t>19.00%</t>
  </si>
  <si>
    <t>19.10%</t>
  </si>
  <si>
    <t>Loan and Loan Receivable [Member] | Total Consumer Related Loans [Member]</t>
  </si>
  <si>
    <t>14.30%</t>
  </si>
  <si>
    <t>15.50%</t>
  </si>
  <si>
    <t>Loan and Loan Receivable [Member] | Total Consumer Related Loans [Member] | Residential Mortgages [Member]</t>
  </si>
  <si>
    <t>5.70%</t>
  </si>
  <si>
    <t>5.80%</t>
  </si>
  <si>
    <t>Loan and Loan Receivable [Member] | Total Consumer Related Loans [Member] | Home Equity [Member]</t>
  </si>
  <si>
    <t>6.80%</t>
  </si>
  <si>
    <t>7.40%</t>
  </si>
  <si>
    <t>Loan and Loan Receivable [Member] | Total Consumer Related Loans [Member] | Other [Member]</t>
  </si>
  <si>
    <t>1.80%</t>
  </si>
  <si>
    <t>2.30%</t>
  </si>
  <si>
    <t>Loans (Summary Of Loan Risk Ratings By Loan Class) (Details) - USD ($) $ in Thousands</t>
  </si>
  <si>
    <t>Financing Receivable, Recorded Investment [Line Items]</t>
  </si>
  <si>
    <t>Pass [Member]</t>
  </si>
  <si>
    <t>Special Mention [Member]</t>
  </si>
  <si>
    <t>Substandard [Member]</t>
  </si>
  <si>
    <t>Nonaccrual [Member]</t>
  </si>
  <si>
    <t>Total Commercial Related Loans [Member] | Pass [Member]</t>
  </si>
  <si>
    <t>Total Commercial Related Loans [Member] | Special Mention [Member]</t>
  </si>
  <si>
    <t>Total Commercial Related Loans [Member] | Substandard [Member]</t>
  </si>
  <si>
    <t>Total Commercial Related Loans [Member] | Nonaccrual [Member]</t>
  </si>
  <si>
    <t>Total Commercial Related Loans [Member] | Builder &amp; Developer [Member] | Pass [Member]</t>
  </si>
  <si>
    <t>Total Commercial Related Loans [Member] | Builder &amp; Developer [Member] | Special Mention [Member]</t>
  </si>
  <si>
    <t>Total Commercial Related Loans [Member] | Builder &amp; Developer [Member] | Substandard [Member]</t>
  </si>
  <si>
    <t>Total Commercial Related Loans [Member] | Builder &amp; Developer [Member] | Nonaccrual [Member]</t>
  </si>
  <si>
    <t>Total Commercial Related Loans [Member] | Commercial Real Estate Investor [Member] | Pass [Member]</t>
  </si>
  <si>
    <t>Total Commercial Related Loans [Member] | Commercial Real Estate Investor [Member] | Special Mention [Member]</t>
  </si>
  <si>
    <t>Total Commercial Related Loans [Member] | Commercial Real Estate Investor [Member] | Substandard [Member]</t>
  </si>
  <si>
    <t>Total Commercial Related Loans [Member] | Commercial Real Estate Investor [Member] | Nonaccrual [Member]</t>
  </si>
  <si>
    <t>Total Commercial Related Loans [Member] | Residential Real Estate Investor [Member] | Pass [Member]</t>
  </si>
  <si>
    <t>Total Commercial Related Loans [Member] | Residential Real Estate Investor [Member] | Special Mention [Member]</t>
  </si>
  <si>
    <t>Total Commercial Related Loans [Member] | Residential Real Estate Investor [Member] | Substandard [Member]</t>
  </si>
  <si>
    <t>Total Commercial Related Loans [Member] | Residential Real Estate Investor [Member] | Nonaccrual [Member]</t>
  </si>
  <si>
    <t>Total Commercial Related Loans [Member] | Hotel/Motel [Member] | Pass [Member]</t>
  </si>
  <si>
    <t>Total Commercial Related Loans [Member] | Hotel/Motel [Member] | Special Mention [Member]</t>
  </si>
  <si>
    <t>Total Commercial Related Loans [Member] | Hotel/Motel [Member] | Substandard [Member]</t>
  </si>
  <si>
    <t>Total Commercial Related Loans [Member] | Hotel/Motel [Member] | Nonaccrual [Member]</t>
  </si>
  <si>
    <t>Total Commercial Related Loans [Member] | Wholesale &amp; Retail [Member] | Pass [Member]</t>
  </si>
  <si>
    <t>Total Commercial Related Loans [Member] | Wholesale &amp; Retail [Member] | Special Mention [Member]</t>
  </si>
  <si>
    <t>Total Commercial Related Loans [Member] | Wholesale &amp; Retail [Member] | Substandard [Member]</t>
  </si>
  <si>
    <t>Total Commercial Related Loans [Member] | Wholesale &amp; Retail [Member] | Nonaccrual [Member]</t>
  </si>
  <si>
    <t>Total Commercial Related Loans [Member] | Manufacturing [Member] | Pass [Member]</t>
  </si>
  <si>
    <t>Total Commercial Related Loans [Member] | Manufacturing [Member] | Special Mention [Member]</t>
  </si>
  <si>
    <t>Total Commercial Related Loans [Member] | Manufacturing [Member] | Substandard [Member]</t>
  </si>
  <si>
    <t>Total Commercial Related Loans [Member] | Manufacturing [Member] | Nonaccrual [Member]</t>
  </si>
  <si>
    <t>Total Commercial Related Loans [Member] | Agriculture [Member] | Pass [Member]</t>
  </si>
  <si>
    <t>Total Commercial Related Loans [Member] | Agriculture [Member] | Special Mention [Member]</t>
  </si>
  <si>
    <t>Total Commercial Related Loans [Member] | Agriculture [Member] | Substandard [Member]</t>
  </si>
  <si>
    <t>Total Commercial Related Loans [Member] | Agriculture [Member] | Nonaccrual [Member]</t>
  </si>
  <si>
    <t>Total Commercial Related Loans [Member] | Other [Member] | Pass [Member]</t>
  </si>
  <si>
    <t>Total Commercial Related Loans [Member] | Other [Member] | Special Mention [Member]</t>
  </si>
  <si>
    <t>Total Commercial Related Loans [Member] | Other [Member] | Substandard [Member]</t>
  </si>
  <si>
    <t>Total Commercial Related Loans [Member] | Other [Member] | Nonaccrual [Member]</t>
  </si>
  <si>
    <t>Total Consumer Related Loans [Member] | Pass [Member]</t>
  </si>
  <si>
    <t>Total Consumer Related Loans [Member] | Special Mention [Member]</t>
  </si>
  <si>
    <t>Total Consumer Related Loans [Member] | Substandard [Member]</t>
  </si>
  <si>
    <t>Total Consumer Related Loans [Member] | Nonaccrual [Member]</t>
  </si>
  <si>
    <t>Total Consumer Related Loans [Member] | Residential Mortgages [Member] | Pass [Member]</t>
  </si>
  <si>
    <t>Total Consumer Related Loans [Member] | Residential Mortgages [Member] | Special Mention [Member]</t>
  </si>
  <si>
    <t>Total Consumer Related Loans [Member] | Residential Mortgages [Member] | Substandard [Member]</t>
  </si>
  <si>
    <t>Total Consumer Related Loans [Member] | Residential Mortgages [Member] | Nonaccrual [Member]</t>
  </si>
  <si>
    <t>Total Consumer Related Loans [Member] | Home Equity [Member] | Pass [Member]</t>
  </si>
  <si>
    <t>Total Consumer Related Loans [Member] | Home Equity [Member] | Special Mention [Member]</t>
  </si>
  <si>
    <t>Total Consumer Related Loans [Member] | Home Equity [Member] | Substandard [Member]</t>
  </si>
  <si>
    <t>Total Consumer Related Loans [Member] | Home Equity [Member] | Nonaccrual [Member]</t>
  </si>
  <si>
    <t>Total Consumer Related Loans [Member] | Other [Member] | Pass [Member]</t>
  </si>
  <si>
    <t>Total Consumer Related Loans [Member] | Other [Member] | Special Mention [Member]</t>
  </si>
  <si>
    <t>Total Consumer Related Loans [Member] | Other [Member] | Substandard [Member]</t>
  </si>
  <si>
    <t>Total Consumer Related Loans [Member] | Other [Member] | Nonaccrual [Member]</t>
  </si>
  <si>
    <t>Loans (Summary Of Impaired Loans) (Details) - USD ($) $ in Thousands</t>
  </si>
  <si>
    <t>Financing Receivable, Impaired [Line Items]</t>
  </si>
  <si>
    <t>Impaired Loans, With No Allowance, Recorded Investment</t>
  </si>
  <si>
    <t>Impaired Loans, With No Allowance, Unpaid Principal</t>
  </si>
  <si>
    <t>Impaired Loans, With A Related Allowance, Recorded Investment</t>
  </si>
  <si>
    <t>Impaired Loans, With A Related Allowance, Unpaid Principal</t>
  </si>
  <si>
    <t>Impaired Loans, With A Related Allowance, Related Allowance</t>
  </si>
  <si>
    <t>Impaired Loans, Total, Recorded Investment</t>
  </si>
  <si>
    <t>Impaired Loans, Total, Unpaid Principal</t>
  </si>
  <si>
    <t>Loans (Summary Of Average Impaired Loans And Related Interest Income) (Details) - USD ($) $ in Thousands</t>
  </si>
  <si>
    <t>Impaired Loans, With No Related Allowance, Average Recorded Investment</t>
  </si>
  <si>
    <t>Impaired Loans, With No Related Allowance, Total Interest Income</t>
  </si>
  <si>
    <t>Impaired Loans, With No Related Allowance, Cash Basis Interest Income</t>
  </si>
  <si>
    <t>Impaired Loans, With A Related Allowance, Average Recorded Investment</t>
  </si>
  <si>
    <t>Impaired Loans, With A Related Allowance, Total Interest Income</t>
  </si>
  <si>
    <t>Impaired Loans, With A Related Allowance, Cash Basis Interest Income</t>
  </si>
  <si>
    <t>Impaired Loans, Total, Average Recorded Investment</t>
  </si>
  <si>
    <t>Impaired Loans, Total, Total Interest Income</t>
  </si>
  <si>
    <t>Impaired Loans, Total, Cash Basis Interest Income</t>
  </si>
  <si>
    <t>Builder &amp; Developer [Member] | Total Commercial Related Loans [Member]</t>
  </si>
  <si>
    <t>Commercial Real Estate Investor [Member] | Total Commercial Related Loans [Member]</t>
  </si>
  <si>
    <t>Residential Real Estate Investor [Member] | Total Commercial Related Loans [Member]</t>
  </si>
  <si>
    <t>Hotel/Motel [Member] | Total Commercial Related Loans [Member]</t>
  </si>
  <si>
    <t>Wholesale &amp; Retail [Member] | Total Commercial Related Loans [Member]</t>
  </si>
  <si>
    <t>Manufacturing [Member] | Total Commercial Related Loans [Member]</t>
  </si>
  <si>
    <t>Agriculture [Member] | Total Commercial Related Loans [Member]</t>
  </si>
  <si>
    <t>Residential Mortgages [Member] | Total Consumer Related Loans [Member]</t>
  </si>
  <si>
    <t>Home Equity [Member] | Total Consumer Related Loans [Member]</t>
  </si>
  <si>
    <t>Other [Member] | Total Commercial Related Loans [Member]</t>
  </si>
  <si>
    <t>Other [Member] | Total Consumer Related Loans [Member]</t>
  </si>
  <si>
    <t>Loans (Summary Of Past Due Loans, Nonaccrual Loans And Current Loans By Loan Segment And Class) (Details) - USD ($) $ in Thousands</t>
  </si>
  <si>
    <t>Financing Receivable, Recorded Investment, Past Due [Line Items]</t>
  </si>
  <si>
    <t>Nonaccrual</t>
  </si>
  <si>
    <t>Total Past Due and Nonaccrual</t>
  </si>
  <si>
    <t>Current</t>
  </si>
  <si>
    <t>30-59 Days Past Due [Member]</t>
  </si>
  <si>
    <t>Past Due</t>
  </si>
  <si>
    <t>60-89 Days Past Due [Member]</t>
  </si>
  <si>
    <t>Greater Than Or Equal To 90 Days Past Due And Accruing [Member]</t>
  </si>
  <si>
    <t>Total Commercial Related Loans [Member] | 30-59 Days Past Due [Member]</t>
  </si>
  <si>
    <t>Total Commercial Related Loans [Member] | 60-89 Days Past Due [Member]</t>
  </si>
  <si>
    <t>Total Commercial Related Loans [Member] | Greater Than Or Equal To 90 Days Past Due And Accruing [Member]</t>
  </si>
  <si>
    <t>Total Consumer Related Loans [Member] | 30-59 Days Past Due [Member]</t>
  </si>
  <si>
    <t>Total Consumer Related Loans [Member] | 60-89 Days Past Due [Member]</t>
  </si>
  <si>
    <t>Total Consumer Related Loans [Member] | Greater Than Or Equal To 90 Days Past Due And Accruing [Member]</t>
  </si>
  <si>
    <t>Builder &amp; Developer [Member] | Total Commercial Related Loans [Member] | 30-59 Days Past Due [Member]</t>
  </si>
  <si>
    <t>Builder &amp; Developer [Member] | Total Commercial Related Loans [Member] | 60-89 Days Past Due [Member]</t>
  </si>
  <si>
    <t>Builder &amp; Developer [Member] | Total Commercial Related Loans [Member] | Greater Than Or Equal To 90 Days Past Due And Accruing [Member]</t>
  </si>
  <si>
    <t>Commercial Real Estate Investor [Member] | Total Commercial Related Loans [Member] | 30-59 Days Past Due [Member]</t>
  </si>
  <si>
    <t>Commercial Real Estate Investor [Member] | Total Commercial Related Loans [Member] | 60-89 Days Past Due [Member]</t>
  </si>
  <si>
    <t>Commercial Real Estate Investor [Member] | Total Commercial Related Loans [Member] | Greater Than Or Equal To 90 Days Past Due And Accruing [Member]</t>
  </si>
  <si>
    <t>Residential Real Estate Investor [Member] | Total Commercial Related Loans [Member] | 30-59 Days Past Due [Member]</t>
  </si>
  <si>
    <t>Residential Real Estate Investor [Member] | Total Commercial Related Loans [Member] | 60-89 Days Past Due [Member]</t>
  </si>
  <si>
    <t>Residential Real Estate Investor [Member] | Total Commercial Related Loans [Member] | Greater Than Or Equal To 90 Days Past Due And Accruing [Member]</t>
  </si>
  <si>
    <t>Hotel/Motel [Member] | Total Commercial Related Loans [Member] | 30-59 Days Past Due [Member]</t>
  </si>
  <si>
    <t>Hotel/Motel [Member] | Total Commercial Related Loans [Member] | 60-89 Days Past Due [Member]</t>
  </si>
  <si>
    <t>Hotel/Motel [Member] | Total Commercial Related Loans [Member] | Greater Than Or Equal To 90 Days Past Due And Accruing [Member]</t>
  </si>
  <si>
    <t>Wholesale &amp; Retail [Member] | Total Commercial Related Loans [Member] | 30-59 Days Past Due [Member]</t>
  </si>
  <si>
    <t>Wholesale &amp; Retail [Member] | Total Commercial Related Loans [Member] | 60-89 Days Past Due [Member]</t>
  </si>
  <si>
    <t>Wholesale &amp; Retail [Member] | Total Commercial Related Loans [Member] | Greater Than Or Equal To 90 Days Past Due And Accruing [Member]</t>
  </si>
  <si>
    <t>Manufacturing [Member] | Total Commercial Related Loans [Member] | 30-59 Days Past Due [Member]</t>
  </si>
  <si>
    <t>Manufacturing [Member] | Total Commercial Related Loans [Member] | 60-89 Days Past Due [Member]</t>
  </si>
  <si>
    <t>Manufacturing [Member] | Total Commercial Related Loans [Member] | Greater Than Or Equal To 90 Days Past Due And Accruing [Member]</t>
  </si>
  <si>
    <t>Agriculture [Member] | Total Commercial Related Loans [Member] | 30-59 Days Past Due [Member]</t>
  </si>
  <si>
    <t>Agriculture [Member] | Total Commercial Related Loans [Member] | 60-89 Days Past Due [Member]</t>
  </si>
  <si>
    <t>Agriculture [Member] | Total Commercial Related Loans [Member] | Greater Than Or Equal To 90 Days Past Due And Accruing [Member]</t>
  </si>
  <si>
    <t>Residential Mortgages [Member] | Total Consumer Related Loans [Member] | 30-59 Days Past Due [Member]</t>
  </si>
  <si>
    <t>Residential Mortgages [Member] | Total Consumer Related Loans [Member] | 60-89 Days Past Due [Member]</t>
  </si>
  <si>
    <t>Residential Mortgages [Member] | Total Consumer Related Loans [Member] | Greater Than Or Equal To 90 Days Past Due And Accruing [Member]</t>
  </si>
  <si>
    <t>Home Equity [Member] | Total Consumer Related Loans [Member] | 30-59 Days Past Due [Member]</t>
  </si>
  <si>
    <t>Home Equity [Member] | Total Consumer Related Loans [Member] | 60-89 Days Past Due [Member]</t>
  </si>
  <si>
    <t>Home Equity [Member] | Total Consumer Related Loans [Member] | Greater Than Or Equal To 90 Days Past Due And Accruing [Member]</t>
  </si>
  <si>
    <t>Other [Member] | Total Commercial Related Loans [Member] | 30-59 Days Past Due [Member]</t>
  </si>
  <si>
    <t>Other [Member] | Total Commercial Related Loans [Member] | 60-89 Days Past Due [Member]</t>
  </si>
  <si>
    <t>Other [Member] | Total Commercial Related Loans [Member] | Greater Than Or Equal To 90 Days Past Due And Accruing [Member]</t>
  </si>
  <si>
    <t>Other [Member] | Total Consumer Related Loans [Member] | 30-59 Days Past Due [Member]</t>
  </si>
  <si>
    <t>Other [Member] | Total Consumer Related Loans [Member] | 60-89 Days Past Due [Member]</t>
  </si>
  <si>
    <t>Other [Member] | Total Consumer Related Loans [Member] | Greater Than Or Equal To 90 Days Past Due And Accruing [Member]</t>
  </si>
  <si>
    <t>Allowance For Loan Losses (Summary Of Allowance For Loan Losses By Loan Segment And Class) (Details) - USD ($) $ in Thousands</t>
  </si>
  <si>
    <t>Financing Receivable, Allowance for Credit Losses [Line Items]</t>
  </si>
  <si>
    <t>Beginning Balance</t>
  </si>
  <si>
    <t>Charge-offs</t>
  </si>
  <si>
    <t>Recoveries</t>
  </si>
  <si>
    <t>Provision</t>
  </si>
  <si>
    <t>Ending Balance</t>
  </si>
  <si>
    <t>Unallocated [Member]</t>
  </si>
  <si>
    <t>Allowance For Loan Losses (Summary Of Allowance Amount For Loans Individually And Collectively Evaluated For Impairment) (Details) - USD ($) $ in Thousands</t>
  </si>
  <si>
    <t>Jun. 30, 2017</t>
  </si>
  <si>
    <t>Jun. 30, 2016</t>
  </si>
  <si>
    <t>Dec. 31, 2015</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Deposits (Schedule Of Composition Of Deposits) (Details) - USD ($) $ in Thousands</t>
  </si>
  <si>
    <t>Noninterest bearing demand</t>
  </si>
  <si>
    <t>NOW</t>
  </si>
  <si>
    <t>Money market</t>
  </si>
  <si>
    <t>Savings</t>
  </si>
  <si>
    <t>Time deposits less than $100,000</t>
  </si>
  <si>
    <t>Time deposits $100,000 to $250,000</t>
  </si>
  <si>
    <t>Time deposits $250,000 or more</t>
  </si>
  <si>
    <t>Short-Term Borrowings And Long-Term Debt (Narrative) (Details) - USD ($) $ in Thousands</t>
  </si>
  <si>
    <t>1 Months Ended</t>
  </si>
  <si>
    <t>Jun. 30, 2006</t>
  </si>
  <si>
    <t>Nov. 30, 2004</t>
  </si>
  <si>
    <t>Securities sold under agreements to repurchase</t>
  </si>
  <si>
    <t>Other short-term borrowings</t>
  </si>
  <si>
    <t>CVB Statutory Trust No. 2 [Member]</t>
  </si>
  <si>
    <t>Pooled trust preferred debt issuance</t>
  </si>
  <si>
    <t>CVB Statutory Trust No. 1 [Member]</t>
  </si>
  <si>
    <t>FHLBP [Member] | Federal Home Loan Bank [Member] | Municipal Deposit Letter Of Credits [Member] | PeoplesBank, A Codorus Valley Company [Member]</t>
  </si>
  <si>
    <t>FHLB letter of credits</t>
  </si>
  <si>
    <t>Short-Term Borrowings And Long-Term Debt (Summary Of Long-Term Debt) (Details) - USD ($) $ in Thousands</t>
  </si>
  <si>
    <t>Debt Instrument [Line Items]</t>
  </si>
  <si>
    <t>Total long-term debt</t>
  </si>
  <si>
    <t>FHLBP [Member] | Federal Home Loan Bank [Member] | PeoplesBank, A Codorus Valley Company [Member]</t>
  </si>
  <si>
    <t>Due April 2017, 0.97% [Member] | FHLBP [Member] | Federal Home Loan Bank [Member] | PeoplesBank, A Codorus Valley Company [Member]</t>
  </si>
  <si>
    <t>FHLBP due date</t>
  </si>
  <si>
    <t>2017-04</t>
  </si>
  <si>
    <t>Interest rate</t>
  </si>
  <si>
    <t>0.97%</t>
  </si>
  <si>
    <t>Due November 2017, 1.19% [Member] | FHLBP [Member] | Federal Home Loan Bank [Member] | PeoplesBank, A Codorus Valley Company [Member]</t>
  </si>
  <si>
    <t>2017-11</t>
  </si>
  <si>
    <t>1.19%</t>
  </si>
  <si>
    <t>Due March 2018, 1.17% [Member] | FHLBP [Member] | Federal Home Loan Bank [Member] | PeoplesBank, A Codorus Valley Company [Member]</t>
  </si>
  <si>
    <t>2018-03</t>
  </si>
  <si>
    <t>1.17%</t>
  </si>
  <si>
    <t>Due June 2018, 1.87% [Member] | FHLBP [Member] | Federal Home Loan Bank [Member] | PeoplesBank, A Codorus Valley Company [Member]</t>
  </si>
  <si>
    <t>2018-06</t>
  </si>
  <si>
    <t>1.87%</t>
  </si>
  <si>
    <t>Due June 2018, 1.41% [Member] | FHLBP [Member] | Federal Home Loan Bank [Member] | PeoplesBank, A Codorus Valley Company [Member]</t>
  </si>
  <si>
    <t>1.41%</t>
  </si>
  <si>
    <t>Due November 2018, 1.62% [Member] | FHLBP [Member] | Federal Home Loan Bank [Member] | PeoplesBank, A Codorus Valley Company [Member]</t>
  </si>
  <si>
    <t>2018-11</t>
  </si>
  <si>
    <t>1.62%</t>
  </si>
  <si>
    <t>Due December 2018, 1.60% [Member] | FHLBP [Member] | Federal Home Loan Bank [Member] | PeoplesBank, A Codorus Valley Company [Member]</t>
  </si>
  <si>
    <t>2018-12</t>
  </si>
  <si>
    <t>1.60%</t>
  </si>
  <si>
    <t>Due April 2019, 1.64% [Member] | FHLBP [Member] | Federal Home Loan Bank [Member] | PeoplesBank, A Codorus Valley Company [Member]</t>
  </si>
  <si>
    <t>2019-04</t>
  </si>
  <si>
    <t>1.64%</t>
  </si>
  <si>
    <t>Due June 2019, 1.64% [Member] | FHLBP [Member] | Federal Home Loan Bank [Member] | PeoplesBank, A Codorus Valley Company [Member]</t>
  </si>
  <si>
    <t>2019-06</t>
  </si>
  <si>
    <t>Due June 2019, 2.10% [Member] | FHLBP [Member] | Federal Home Loan Bank [Member] | PeoplesBank, A Codorus Valley Company [Member]</t>
  </si>
  <si>
    <t>2.10%</t>
  </si>
  <si>
    <t>Due December 2019, 1.89% [Member] | FHLBP [Member] | Federal Home Loan Bank [Member] | PeoplesBank, A Codorus Valley Company [Member]</t>
  </si>
  <si>
    <t>2019-12</t>
  </si>
  <si>
    <t>1.89%</t>
  </si>
  <si>
    <t>Due March 2020, 1.86% [Member] | FHLBP [Member] | Federal Home Loan Bank [Member] | PeoplesBank, A Codorus Valley Company [Member]</t>
  </si>
  <si>
    <t>2020-03</t>
  </si>
  <si>
    <t>1.86%</t>
  </si>
  <si>
    <t>Due June 2020, 1.87% [Member] | FHLBP [Member] | Federal Home Loan Bank [Member] | PeoplesBank, A Codorus Valley Company [Member]</t>
  </si>
  <si>
    <t>2020-06</t>
  </si>
  <si>
    <t>Due June 2021, 2.14% [Member] | FHLBP [Member] | Federal Home Loan Bank [Member] | PeoplesBank, A Codorus Valley Company [Member]</t>
  </si>
  <si>
    <t>2021-06</t>
  </si>
  <si>
    <t>2.14%</t>
  </si>
  <si>
    <t>Due 2034, 3.34%, floating rate based on 3 month LIBOR plus 2.02%, callable quarterly [Member] | Junior Subordinated Debt [Member]</t>
  </si>
  <si>
    <t>3.34%</t>
  </si>
  <si>
    <t>Long-term debt year due</t>
  </si>
  <si>
    <t>Due 2034, 3.34%, floating rate based on 3 month LIBOR plus 2.02%, callable quarterly [Member] | LIBOR [Member] | Junior Subordinated Debt [Member]</t>
  </si>
  <si>
    <t>3 month LIBOR plus rate</t>
  </si>
  <si>
    <t>2.02%</t>
  </si>
  <si>
    <t>Due 2036, 2.84% floating rate based on 3 month LIBOR plus 1.54%, callable quarterly [Member] | Junior Subordinated Debt [Member]</t>
  </si>
  <si>
    <t>2.84%</t>
  </si>
  <si>
    <t>Due 2036, 2.84% floating rate based on 3 month LIBOR plus 1.54%, callable quarterly [Member] | LIBOR [Member] | Junior Subordinated Debt [Member]</t>
  </si>
  <si>
    <t>1.54%</t>
  </si>
  <si>
    <t>Regulatory Matters (Schedule Of Risk-Based Capital Ratios And Leverage Ratios) (Details) - USD ($) $ in Thousands</t>
  </si>
  <si>
    <t>Common equity Tier 1, Actual, Amount</t>
  </si>
  <si>
    <t>Common equity Tier 1, Minimum for Capital Adequacy, Amount</t>
  </si>
  <si>
    <t>Common equity Tier 1, Actual, Ratio</t>
  </si>
  <si>
    <t>11.47%</t>
  </si>
  <si>
    <t>11.88%</t>
  </si>
  <si>
    <t>Common equity Tier 1, Minimum for Capital Adequacy, Ratio</t>
  </si>
  <si>
    <t>5.75%</t>
  </si>
  <si>
    <t>5.125%</t>
  </si>
  <si>
    <t>Tier 1 risk based, Actual, Amount</t>
  </si>
  <si>
    <t>Tier 1 risk based, Minimum for Capital Adequacy, Amount</t>
  </si>
  <si>
    <t>Tier 1 risk based, Actual, Ratio</t>
  </si>
  <si>
    <t>12.18%</t>
  </si>
  <si>
    <t>12.66%</t>
  </si>
  <si>
    <t>Tier 1 risk based, Minimum for Capital Adequacy, Ratio</t>
  </si>
  <si>
    <t>7.25%</t>
  </si>
  <si>
    <t>6.625%</t>
  </si>
  <si>
    <t>Total risk based, Actual, Amount</t>
  </si>
  <si>
    <t>Total risk based, Minimum for Capital Adequacy, Amount</t>
  </si>
  <si>
    <t>Total risk based, Actual, Ratio</t>
  </si>
  <si>
    <t>13.37%</t>
  </si>
  <si>
    <t>13.81%</t>
  </si>
  <si>
    <t>Total risk based, Minimum for Capital Adequacy, Ratio</t>
  </si>
  <si>
    <t>9.25%</t>
  </si>
  <si>
    <t>8.625%</t>
  </si>
  <si>
    <t>Leverage, Actual, Amount</t>
  </si>
  <si>
    <t>Leverage, Minimum for Capital Adequacy, Amount</t>
  </si>
  <si>
    <t>Leverage, Actual, Ratio</t>
  </si>
  <si>
    <t>10.32%</t>
  </si>
  <si>
    <t>10.76%</t>
  </si>
  <si>
    <t>Leverage, Minimum for Capital Adequacy, Ratio</t>
  </si>
  <si>
    <t>4.00%</t>
  </si>
  <si>
    <t>PeoplesBank, A Codorus Valley Company [Member]</t>
  </si>
  <si>
    <t>Common equity Tier 1, Well Capitalized Minimum, Amount</t>
  </si>
  <si>
    <t>11.94%</t>
  </si>
  <si>
    <t>12.38%</t>
  </si>
  <si>
    <t>Common equity Tier 1, Well Capitalized Minimum, Ratio</t>
  </si>
  <si>
    <t>Tier 1 risk based, Well Capitalized Minimum, Amount</t>
  </si>
  <si>
    <t>Tier 1 risk based, Well Capitalized Minimum, Ratio</t>
  </si>
  <si>
    <t>8.00%</t>
  </si>
  <si>
    <t>Total risk based, Well Capitalized Minimum, Amount</t>
  </si>
  <si>
    <t>13.13%</t>
  </si>
  <si>
    <t>13.54%</t>
  </si>
  <si>
    <t>Total risk based, Well Capitalized Minimum, Ratio</t>
  </si>
  <si>
    <t>10.00%</t>
  </si>
  <si>
    <t>Leverage, Well Capitalized Minimum, Amount</t>
  </si>
  <si>
    <t>10.11%</t>
  </si>
  <si>
    <t>10.53%</t>
  </si>
  <si>
    <t>Leverage, Well Capitalized Minimum, Ratio</t>
  </si>
  <si>
    <t>Minimum amounts and ratios as of September 30, 2017 include the second year phase in of the capital conservation buffer of 1.25 percent required by the Basel III framework.  At December 31, 2016, the minimum amounts and ratios included the first year phase in of the capital conservation buffer of 0.625 percent required by the Basel III framework.  The conservation buffer is to be phased in over a four year period beginning January 1, 2016, with the full 2.5 percent required as of January 1, 2019.</t>
  </si>
  <si>
    <t>To be "well capitalized" under the prompt corrective action provisions in the Basel III framework.  "Well capitalized" applies to PeoplesBank only.</t>
  </si>
  <si>
    <t>Shareholders' Equity (Details) - USD ($) $ / shares in Units, $ in Thousands</t>
  </si>
  <si>
    <t>May 30, 2014</t>
  </si>
  <si>
    <t>Oct. 31, 2017</t>
  </si>
  <si>
    <t>Feb. 18, 2016</t>
  </si>
  <si>
    <t>Jan. 31, 2016</t>
  </si>
  <si>
    <t>Aug. 31, 2011</t>
  </si>
  <si>
    <t>Class of Stock [Line Items]</t>
  </si>
  <si>
    <t>Preferred stock, aggregate purchase price of shares sold to Treasury</t>
  </si>
  <si>
    <t>Preferred stock, shares sold to Treasury</t>
  </si>
  <si>
    <t>Preferred stock par value</t>
  </si>
  <si>
    <t>Common stock dividend rate</t>
  </si>
  <si>
    <t>Common stock dividend additional common shares</t>
  </si>
  <si>
    <t>Series B Preferred Stock [Member]</t>
  </si>
  <si>
    <t>Preferred stock, amount outstanding</t>
  </si>
  <si>
    <t>Preferred stock, liquidation value</t>
  </si>
  <si>
    <t>Preferred stock, redemption shares</t>
  </si>
  <si>
    <t>Preferred stock, dividend rate</t>
  </si>
  <si>
    <t>1.00%</t>
  </si>
  <si>
    <t>Preferred stock, redemption date</t>
  </si>
  <si>
    <t>Feb. 18,
		2016</t>
  </si>
  <si>
    <t>Common stock dividend declared date</t>
  </si>
  <si>
    <t>Oct. 10,
		2017</t>
  </si>
  <si>
    <t>Common stock dividend payable date</t>
  </si>
  <si>
    <t>Dec. 12,
		2017</t>
  </si>
  <si>
    <t>Common stock dividend record date</t>
  </si>
  <si>
    <t>Oct. 24,
		2017</t>
  </si>
  <si>
    <t>Contingent Liabilities (Details)</t>
  </si>
  <si>
    <t>Sep. 30, 2017claim</t>
  </si>
  <si>
    <t>Pending [Member]</t>
  </si>
  <si>
    <t>Loss Contingencies [Line Items]</t>
  </si>
  <si>
    <t>Number of legal proceedings pending</t>
  </si>
  <si>
    <t>Guarantees (Details) - Standby Letters Of Credit [Member] - USD ($) $ in Thousands</t>
  </si>
  <si>
    <t>Standby letters of credit outstanding</t>
  </si>
  <si>
    <t>Maximum [Member]</t>
  </si>
  <si>
    <t>Standby letters of credit expiration period</t>
  </si>
  <si>
    <t>1 year</t>
  </si>
  <si>
    <t>Fair Value Of Assets And Liabilities (Narrative) (Details) - USD ($) $ in Thousands</t>
  </si>
  <si>
    <t>Impaired loans</t>
  </si>
  <si>
    <t>Impaired loans, valuation allowances</t>
  </si>
  <si>
    <t>Impaired loans, charge-offs</t>
  </si>
  <si>
    <t>Fair value of foreclosed real estate</t>
  </si>
  <si>
    <t>Foreclosed real estate, valuation allowances</t>
  </si>
  <si>
    <t>Foreclosed real estate, write-downs</t>
  </si>
  <si>
    <t>Mortgage servicing rights</t>
  </si>
  <si>
    <t>Fair Value Of Assets And Liabilities (Schedule Of Assets Measured At Fair Value On Recurring Basis) (Details) - USD ($) $ in Thousands</t>
  </si>
  <si>
    <t>Fair Value, Assets and Liabilities Measured on Recurring and Nonrecurring Basis [Line Items]</t>
  </si>
  <si>
    <t>Securities available-for-sale</t>
  </si>
  <si>
    <t>Recurring [Member] | U.S. Treasury Notes [Member]</t>
  </si>
  <si>
    <t>Recurring [Member] | U.S. Agency [Member]</t>
  </si>
  <si>
    <t>Recurring [Member] | U.S. Agency Mortgage-Backed, Residential [Member]</t>
  </si>
  <si>
    <t>Recurring [Member] | State And Municipal [Member]</t>
  </si>
  <si>
    <t>(Level 1) Quoted Prices In Active Markets For Identical Assets [Member] | Recurring [Member] | U.S. Treasury Notes [Member]</t>
  </si>
  <si>
    <t>(Level 1) Quoted Prices In Active Markets For Identical Assets [Member] | Recurring [Member] | U.S. Agency [Member]</t>
  </si>
  <si>
    <t>(Level 1) Quoted Prices In Active Markets For Identical Assets [Member] | Recurring [Member] | U.S. Agency Mortgage-Backed, Residential [Member]</t>
  </si>
  <si>
    <t>(Level 1) Quoted Prices In Active Markets For Identical Assets [Member] | Recurring [Member] | State And Municipal [Member]</t>
  </si>
  <si>
    <t>(Level 2) Significant Other Observable Inputs [Member] | Recurring [Member] | U.S. Treasury Notes [Member]</t>
  </si>
  <si>
    <t>(Level 2) Significant Other Observable Inputs [Member] | Recurring [Member] | U.S. Agency [Member]</t>
  </si>
  <si>
    <t>(Level 2) Significant Other Observable Inputs [Member] | Recurring [Member] | U.S. Agency Mortgage-Backed, Residential [Member]</t>
  </si>
  <si>
    <t>(Level 2) Significant Other Observable Inputs [Member] | Recurring [Member] | State And Municipal [Member]</t>
  </si>
  <si>
    <t>(Level 3) Significant Other Unobservable Inputs [Member] | Recurring [Member] | U.S. Treasury Notes [Member]</t>
  </si>
  <si>
    <t>(Level 3) Significant Other Unobservable Inputs [Member] | Recurring [Member] | U.S. Agency [Member]</t>
  </si>
  <si>
    <t>(Level 3) Significant Other Unobservable Inputs [Member] | Recurring [Member] | U.S. Agency Mortgage-Backed, Residential [Member]</t>
  </si>
  <si>
    <t>(Level 3) Significant Other Unobservable Inputs [Member] | Recurring [Member] | State And Municipal [Member]</t>
  </si>
  <si>
    <t>Fair Value Of Assets And Liabilities (Schedule Of Assets Measured At Fair Value On Nonrecurring Basis) (Details) - USD ($) $ in Thousands</t>
  </si>
  <si>
    <t>Foreclosed real estate</t>
  </si>
  <si>
    <t>Nonrecurring [Member]</t>
  </si>
  <si>
    <t>(Level 1) Quoted Prices In Active Markets For Identical Assets [Member] | Nonrecurring [Member]</t>
  </si>
  <si>
    <t>(Level 2) Significant Other Observable Inputs [Member] | Nonrecurring [Member]</t>
  </si>
  <si>
    <t>(Level 3) Significant Other Unobservable Inputs [Member] | Nonrecurring [Member]</t>
  </si>
  <si>
    <t>Fair Value Of Assets And Liabilities (Schedule Of Level 3 Assets Measured At Fair Value On Nonrecurring Basis) (Details) - Nonrecurring [Member] - (Level 3) Significant Other Unobservable Inputs [Member] - USD ($) $ in Thousands</t>
  </si>
  <si>
    <t>Impaired Loans [Member]</t>
  </si>
  <si>
    <t>Fair Value Measurements, Recurring and Nonrecurring, Valuation Techniques [Line Items]</t>
  </si>
  <si>
    <t>Assets measured at fair value</t>
  </si>
  <si>
    <t>Impaired Loans [Member] | Minimum [Member]</t>
  </si>
  <si>
    <t>Appraisal adjustments</t>
  </si>
  <si>
    <t>15.00%</t>
  </si>
  <si>
    <t>Impaired Loans [Member] | Maximum [Member]</t>
  </si>
  <si>
    <t>52.00%</t>
  </si>
  <si>
    <t>25.00%</t>
  </si>
  <si>
    <t>Impaired Loans [Member] | Weighted Average [Member]</t>
  </si>
  <si>
    <t>37.00%</t>
  </si>
  <si>
    <t>Foreclosed Real Estate [Member]</t>
  </si>
  <si>
    <t>Foreclosed Real Estate [Member] | Minimum [Member]</t>
  </si>
  <si>
    <t>9.00%</t>
  </si>
  <si>
    <t>Foreclosed Real Estate [Member] | Maximum [Member]</t>
  </si>
  <si>
    <t>Foreclosed Real Estate [Member] | Weighted Average [Member]</t>
  </si>
  <si>
    <t>Mortgage Servicing Rights [Member]</t>
  </si>
  <si>
    <t>Valuation Techniques</t>
  </si>
  <si>
    <t>Multiple of annual service fee</t>
  </si>
  <si>
    <t>Unobservable Input</t>
  </si>
  <si>
    <t>Estimated prepayment speed based on rate and term</t>
  </si>
  <si>
    <t>Mortgage Servicing Rights [Member] | Minimum [Member]</t>
  </si>
  <si>
    <t>237.00%</t>
  </si>
  <si>
    <t>247.00%</t>
  </si>
  <si>
    <t>Mortgage Servicing Rights [Member] | Maximum [Member]</t>
  </si>
  <si>
    <t>442.00%</t>
  </si>
  <si>
    <t>490.00%</t>
  </si>
  <si>
    <t>Mortgage Servicing Rights [Member] | Weighted Average [Member]</t>
  </si>
  <si>
    <t>410.00%</t>
  </si>
  <si>
    <t>446.00%</t>
  </si>
  <si>
    <t>Fair Value Of Assets And Liabilities (Schedule Of Carrying Amounts And Estimated Fair Values Of Financial Instruments) (Details) - USD ($) $ in Thousands</t>
  </si>
  <si>
    <t>Fair Value, Balance Sheet Grouping, Financial Statement Captions [Line Items]</t>
  </si>
  <si>
    <t>Carrying Amount [Member]</t>
  </si>
  <si>
    <t>Cash and cash equivalents</t>
  </si>
  <si>
    <t>Restricted investment in bank stocks</t>
  </si>
  <si>
    <t>Loans, net</t>
  </si>
  <si>
    <t>Interest receivable</t>
  </si>
  <si>
    <t>Interest payable</t>
  </si>
  <si>
    <t>Off-balance sheet instruments</t>
  </si>
  <si>
    <t>Estimated Fair Value [Member]</t>
  </si>
  <si>
    <t>(Level 1) Quoted Prices In Active Markets For Identical Assets [Member] | Estimated Fair Value [Member]</t>
  </si>
  <si>
    <t>(Level 2) Significant Other Observable Inputs [Member] | Estimated Fair Value [Member]</t>
  </si>
  <si>
    <t>(Level 3) Significant Other Unobservable Inputs [Member] | Estimated Fair Value [Member]</t>
  </si>
  <si>
    <t>Assets And Liabilities Subject To Offsetting (Narrative) (Details) - USD ($) $ in Thousands</t>
  </si>
  <si>
    <t>Fair value of securities pledged in connection with repurchase agreements</t>
  </si>
  <si>
    <t>Assets And Liabilities Subject To Offsetting (Schedule Of Securities Sold Under Agreements To Repurchase) (Details) - USD ($) $ in Thousands</t>
  </si>
  <si>
    <t>Offsetting Liabilities [Line Item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Cash Collateral Pledged</t>
  </si>
  <si>
    <t>Repurchase Agreements, Net Amount</t>
  </si>
  <si>
    <t>Repurchase Agreements, Gross amounts Not Offset in the Statements of Condition, Financial Instru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806279</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8884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40</v>
      </c>
    </row>
    <row r="4" spans="1:2">
      <c r="A4" s="4" t="s">
        <v>8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7</v>
      </c>
      <c r="C3" s="7" t="n">
        <v>54966</v>
      </c>
    </row>
    <row r="4" spans="1:3">
      <c r="A4" s="4" t="s">
        <v>28</v>
      </c>
      <c r="B4" s="5" t="n">
        <v>18608</v>
      </c>
      <c r="C4" s="5" t="n">
        <v>19066</v>
      </c>
    </row>
    <row r="5" spans="1:3">
      <c r="A5" s="4" t="s">
        <v>29</v>
      </c>
      <c r="B5" s="5" t="n">
        <v>19655</v>
      </c>
      <c r="C5" s="5" t="n">
        <v>74032</v>
      </c>
    </row>
    <row r="6" spans="1:3">
      <c r="A6" s="4" t="s">
        <v>30</v>
      </c>
      <c r="B6" s="5" t="n">
        <v>167306</v>
      </c>
      <c r="C6" s="5" t="n">
        <v>194739</v>
      </c>
    </row>
    <row r="7" spans="1:3">
      <c r="A7" s="4" t="s">
        <v>31</v>
      </c>
      <c r="B7" s="5" t="n">
        <v>7024</v>
      </c>
      <c r="C7" s="5" t="n">
        <v>6926</v>
      </c>
    </row>
    <row r="8" spans="1:3">
      <c r="A8" s="4" t="s">
        <v>32</v>
      </c>
      <c r="B8" s="5" t="n">
        <v>3688</v>
      </c>
      <c r="C8" s="5" t="n">
        <v>1548</v>
      </c>
    </row>
    <row r="9" spans="1:3">
      <c r="A9" s="4" t="s">
        <v>33</v>
      </c>
      <c r="B9" s="5" t="n">
        <v>1402262</v>
      </c>
      <c r="C9" s="5" t="n">
        <v>1270771</v>
      </c>
    </row>
    <row r="10" spans="1:3">
      <c r="A10" s="4" t="s">
        <v>34</v>
      </c>
      <c r="B10" s="5" t="n">
        <v>-16792</v>
      </c>
      <c r="C10" s="5" t="n">
        <v>-14992</v>
      </c>
    </row>
    <row r="11" spans="1:3">
      <c r="A11" s="4" t="s">
        <v>35</v>
      </c>
      <c r="B11" s="5" t="n">
        <v>1385470</v>
      </c>
      <c r="C11" s="5" t="n">
        <v>1255779</v>
      </c>
    </row>
    <row r="12" spans="1:3">
      <c r="A12" s="4" t="s">
        <v>36</v>
      </c>
      <c r="B12" s="5" t="n">
        <v>24101</v>
      </c>
      <c r="C12" s="5" t="n">
        <v>24573</v>
      </c>
    </row>
    <row r="13" spans="1:3">
      <c r="A13" s="4" t="s">
        <v>37</v>
      </c>
      <c r="B13" s="5" t="n">
        <v>2301</v>
      </c>
      <c r="C13" s="5" t="n">
        <v>2301</v>
      </c>
    </row>
    <row r="14" spans="1:3">
      <c r="A14" s="4" t="s">
        <v>38</v>
      </c>
      <c r="B14" s="5" t="n">
        <v>55067</v>
      </c>
      <c r="C14" s="5" t="n">
        <v>51689</v>
      </c>
    </row>
    <row r="15" spans="1:3">
      <c r="A15" s="4" t="s">
        <v>39</v>
      </c>
      <c r="B15" s="5" t="n">
        <v>1664612</v>
      </c>
      <c r="C15" s="5" t="n">
        <v>1611587</v>
      </c>
    </row>
    <row r="16" spans="1:3">
      <c r="A16" s="3" t="s">
        <v>40</v>
      </c>
    </row>
    <row r="17" spans="1:3">
      <c r="A17" s="4" t="s">
        <v>41</v>
      </c>
      <c r="B17" s="5" t="n">
        <v>223403</v>
      </c>
      <c r="C17" s="5" t="n">
        <v>202639</v>
      </c>
    </row>
    <row r="18" spans="1:3">
      <c r="A18" s="4" t="s">
        <v>42</v>
      </c>
      <c r="B18" s="5" t="n">
        <v>1099369</v>
      </c>
      <c r="C18" s="5" t="n">
        <v>1061538</v>
      </c>
    </row>
    <row r="19" spans="1:3">
      <c r="A19" s="4" t="s">
        <v>43</v>
      </c>
      <c r="B19" s="5" t="n">
        <v>1322772</v>
      </c>
      <c r="C19" s="5" t="n">
        <v>1264177</v>
      </c>
    </row>
    <row r="20" spans="1:3">
      <c r="A20" s="4" t="s">
        <v>44</v>
      </c>
      <c r="B20" s="5" t="n">
        <v>31924</v>
      </c>
      <c r="C20" s="5" t="n">
        <v>56637</v>
      </c>
    </row>
    <row r="21" spans="1:3">
      <c r="A21" s="4" t="s">
        <v>45</v>
      </c>
      <c r="B21" s="5" t="n">
        <v>135310</v>
      </c>
      <c r="C21" s="5" t="n">
        <v>125310</v>
      </c>
    </row>
    <row r="22" spans="1:3">
      <c r="A22" s="4" t="s">
        <v>46</v>
      </c>
      <c r="B22" s="5" t="n">
        <v>10552</v>
      </c>
      <c r="C22" s="5" t="n">
        <v>10506</v>
      </c>
    </row>
    <row r="23" spans="1:3">
      <c r="A23" s="4" t="s">
        <v>47</v>
      </c>
      <c r="B23" s="5" t="n">
        <v>1500558</v>
      </c>
      <c r="C23" s="5" t="n">
        <v>1456630</v>
      </c>
    </row>
    <row r="24" spans="1:3">
      <c r="A24" s="3" t="s">
        <v>48</v>
      </c>
    </row>
    <row r="25" spans="1:3">
      <c r="A25" s="4" t="s">
        <v>49</v>
      </c>
      <c r="B25" s="5" t="n">
        <v>0</v>
      </c>
      <c r="C25" s="5" t="n">
        <v>0</v>
      </c>
    </row>
    <row r="26" spans="1:3">
      <c r="A26" s="4" t="s">
        <v>50</v>
      </c>
      <c r="B26" s="5" t="n">
        <v>22211</v>
      </c>
      <c r="C26" s="5" t="n">
        <v>21067</v>
      </c>
    </row>
    <row r="27" spans="1:3">
      <c r="A27" s="4" t="s">
        <v>51</v>
      </c>
      <c r="B27" s="5" t="n">
        <v>119781</v>
      </c>
      <c r="C27" s="5" t="n">
        <v>106102</v>
      </c>
    </row>
    <row r="28" spans="1:3">
      <c r="A28" s="4" t="s">
        <v>52</v>
      </c>
      <c r="B28" s="5" t="n">
        <v>22340</v>
      </c>
      <c r="C28" s="5" t="n">
        <v>28909</v>
      </c>
    </row>
    <row r="29" spans="1:3">
      <c r="A29" s="4" t="s">
        <v>53</v>
      </c>
      <c r="B29" s="5" t="n">
        <v>-273</v>
      </c>
      <c r="C29" s="5" t="n">
        <v>-1121</v>
      </c>
    </row>
    <row r="30" spans="1:3">
      <c r="A30" s="4" t="s">
        <v>54</v>
      </c>
      <c r="B30" s="5" t="n">
        <v>-5</v>
      </c>
      <c r="C30" s="5" t="n">
        <v>0</v>
      </c>
    </row>
    <row r="31" spans="1:3">
      <c r="A31" s="4" t="s">
        <v>55</v>
      </c>
      <c r="B31" s="5" t="n">
        <v>164054</v>
      </c>
      <c r="C31" s="5" t="n">
        <v>154957</v>
      </c>
    </row>
    <row r="32" spans="1:3">
      <c r="A32" s="4" t="s">
        <v>56</v>
      </c>
      <c r="B32" s="7" t="n">
        <v>1664612</v>
      </c>
      <c r="C32" s="7" t="n">
        <v>1611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7</v>
      </c>
    </row>
    <row r="4" spans="1:2">
      <c r="A4" s="4" t="s">
        <v>244</v>
      </c>
      <c r="B4" s="4" t="s">
        <v>245</v>
      </c>
    </row>
    <row r="5" spans="1:2">
      <c r="A5" s="4" t="s">
        <v>21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40</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23</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26</v>
      </c>
    </row>
    <row r="3" spans="1:3">
      <c r="A3" s="4" t="s">
        <v>58</v>
      </c>
      <c r="B3" s="7" t="n">
        <v>4166</v>
      </c>
      <c r="C3" s="7" t="n">
        <v>3685</v>
      </c>
    </row>
    <row r="4" spans="1:3">
      <c r="A4" s="3" t="s">
        <v>48</v>
      </c>
    </row>
    <row r="5" spans="1:3">
      <c r="A5" s="4" t="s">
        <v>59</v>
      </c>
      <c r="B5" s="8" t="n">
        <v>2.5</v>
      </c>
      <c r="C5" s="8" t="n">
        <v>2.5</v>
      </c>
    </row>
    <row r="6" spans="1:3">
      <c r="A6" s="4" t="s">
        <v>60</v>
      </c>
      <c r="B6" s="5" t="n">
        <v>1000000</v>
      </c>
      <c r="C6" s="5" t="n">
        <v>1000000</v>
      </c>
    </row>
    <row r="7" spans="1:3">
      <c r="A7" s="4" t="s">
        <v>61</v>
      </c>
      <c r="B7" s="5" t="n">
        <v>0</v>
      </c>
      <c r="C7" s="5" t="n">
        <v>0</v>
      </c>
    </row>
    <row r="8" spans="1:3">
      <c r="A8" s="4" t="s">
        <v>62</v>
      </c>
      <c r="B8" s="5" t="n">
        <v>0</v>
      </c>
      <c r="C8" s="5" t="n">
        <v>0</v>
      </c>
    </row>
    <row r="9" spans="1:3">
      <c r="A9" s="4" t="s">
        <v>63</v>
      </c>
      <c r="B9" s="8" t="n">
        <v>2.5</v>
      </c>
      <c r="C9" s="8" t="n">
        <v>2.5</v>
      </c>
    </row>
    <row r="10" spans="1:3">
      <c r="A10" s="4" t="s">
        <v>64</v>
      </c>
      <c r="B10" s="5" t="n">
        <v>15000000</v>
      </c>
      <c r="C10" s="5" t="n">
        <v>15000000</v>
      </c>
    </row>
    <row r="11" spans="1:3">
      <c r="A11" s="4" t="s">
        <v>65</v>
      </c>
      <c r="B11" s="5" t="n">
        <v>8884315</v>
      </c>
      <c r="C11" s="5" t="n">
        <v>8426873</v>
      </c>
    </row>
    <row r="12" spans="1:3">
      <c r="A12" s="4" t="s">
        <v>66</v>
      </c>
      <c r="B12" s="5" t="n">
        <v>8884122</v>
      </c>
      <c r="C12" s="5" t="n">
        <v>8426873</v>
      </c>
    </row>
    <row r="13" spans="1:3">
      <c r="A13" s="4" t="s">
        <v>67</v>
      </c>
      <c r="B13" s="5" t="n">
        <v>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317</v>
      </c>
      <c r="C1" s="2" t="s">
        <v>318</v>
      </c>
      <c r="D1" s="2" t="s">
        <v>2</v>
      </c>
      <c r="E1" s="2" t="s">
        <v>70</v>
      </c>
      <c r="F1" s="2" t="s">
        <v>25</v>
      </c>
    </row>
    <row r="2" spans="1:6">
      <c r="A2" s="3" t="s">
        <v>319</v>
      </c>
    </row>
    <row r="3" spans="1:6">
      <c r="A3" s="4" t="s">
        <v>320</v>
      </c>
      <c r="D3" s="4" t="s">
        <v>321</v>
      </c>
    </row>
    <row r="4" spans="1:6">
      <c r="A4" s="4" t="s">
        <v>322</v>
      </c>
      <c r="D4" s="7" t="n">
        <v>0</v>
      </c>
      <c r="F4" s="7" t="n">
        <v>2705</v>
      </c>
    </row>
    <row r="5" spans="1:6">
      <c r="A5" s="4" t="s">
        <v>323</v>
      </c>
      <c r="D5" s="7" t="n">
        <v>549</v>
      </c>
      <c r="F5" s="5" t="n">
        <v>324</v>
      </c>
    </row>
    <row r="6" spans="1:6">
      <c r="A6" s="4" t="s">
        <v>199</v>
      </c>
      <c r="C6" s="4" t="s">
        <v>200</v>
      </c>
      <c r="D6" s="4" t="s">
        <v>200</v>
      </c>
      <c r="E6" s="4" t="s">
        <v>200</v>
      </c>
    </row>
    <row r="7" spans="1:6">
      <c r="A7" s="4" t="s">
        <v>324</v>
      </c>
    </row>
    <row r="8" spans="1:6">
      <c r="A8" s="3" t="s">
        <v>319</v>
      </c>
    </row>
    <row r="9" spans="1:6">
      <c r="A9" s="4" t="s">
        <v>199</v>
      </c>
      <c r="B9" s="4" t="s">
        <v>200</v>
      </c>
    </row>
    <row r="10" spans="1:6">
      <c r="A10" s="4" t="s">
        <v>325</v>
      </c>
    </row>
    <row r="11" spans="1:6">
      <c r="A11" s="3" t="s">
        <v>319</v>
      </c>
    </row>
    <row r="12" spans="1:6">
      <c r="A12" s="4" t="s">
        <v>326</v>
      </c>
      <c r="D12" s="7" t="n">
        <v>60242</v>
      </c>
      <c r="F12" s="7" t="n">
        <v>36969</v>
      </c>
    </row>
    <row r="13" spans="1:6">
      <c r="A13" s="4" t="s">
        <v>327</v>
      </c>
    </row>
    <row r="14" spans="1:6">
      <c r="A14" s="3" t="s">
        <v>319</v>
      </c>
    </row>
    <row r="15" spans="1:6">
      <c r="A15" s="4" t="s">
        <v>328</v>
      </c>
      <c r="D15" s="7" t="n">
        <v>243</v>
      </c>
    </row>
    <row r="16" spans="1:6">
      <c r="A16" s="4" t="s">
        <v>329</v>
      </c>
    </row>
    <row r="17" spans="1:6">
      <c r="A17" s="3" t="s">
        <v>319</v>
      </c>
    </row>
    <row r="18" spans="1:6">
      <c r="A18" s="4" t="s">
        <v>330</v>
      </c>
      <c r="D18" s="4" t="s">
        <v>3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7" t="n">
        <v>1961</v>
      </c>
    </row>
    <row r="4" spans="1:2">
      <c r="A4" s="4" t="s">
        <v>336</v>
      </c>
      <c r="B4" s="5" t="n">
        <v>1185</v>
      </c>
    </row>
    <row r="5" spans="1:2">
      <c r="A5" s="4" t="s">
        <v>337</v>
      </c>
      <c r="B5" s="5" t="n">
        <v>776</v>
      </c>
    </row>
    <row r="6" spans="1:2">
      <c r="A6" s="4" t="s">
        <v>338</v>
      </c>
      <c r="B6" s="5" t="n">
        <v>160</v>
      </c>
    </row>
    <row r="7" spans="1:2">
      <c r="A7" s="4" t="s">
        <v>339</v>
      </c>
      <c r="B7" s="7" t="n">
        <v>6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9</v>
      </c>
      <c r="D1" s="2" t="s">
        <v>1</v>
      </c>
    </row>
    <row r="2" spans="1:5">
      <c r="B2" s="2" t="s">
        <v>2</v>
      </c>
      <c r="C2" s="2" t="s">
        <v>70</v>
      </c>
      <c r="D2" s="2" t="s">
        <v>2</v>
      </c>
      <c r="E2" s="2" t="s">
        <v>70</v>
      </c>
    </row>
    <row r="3" spans="1:5">
      <c r="A3" s="3" t="s">
        <v>207</v>
      </c>
    </row>
    <row r="4" spans="1:5">
      <c r="A4" s="4" t="s">
        <v>113</v>
      </c>
      <c r="B4" s="7" t="n">
        <v>3410</v>
      </c>
      <c r="C4" s="7" t="n">
        <v>3403</v>
      </c>
      <c r="D4" s="7" t="n">
        <v>10514</v>
      </c>
      <c r="E4" s="7" t="n">
        <v>9244</v>
      </c>
    </row>
    <row r="5" spans="1:5">
      <c r="A5" s="4" t="s">
        <v>341</v>
      </c>
      <c r="B5" s="5" t="n">
        <v>8881</v>
      </c>
      <c r="C5" s="5" t="n">
        <v>8797</v>
      </c>
      <c r="D5" s="5" t="n">
        <v>8865</v>
      </c>
      <c r="E5" s="5" t="n">
        <v>8785</v>
      </c>
    </row>
    <row r="6" spans="1:5">
      <c r="A6" s="4" t="s">
        <v>342</v>
      </c>
      <c r="B6" s="5" t="n">
        <v>99</v>
      </c>
      <c r="C6" s="5" t="n">
        <v>74</v>
      </c>
      <c r="D6" s="5" t="n">
        <v>100</v>
      </c>
      <c r="E6" s="5" t="n">
        <v>72</v>
      </c>
    </row>
    <row r="7" spans="1:5">
      <c r="A7" s="4" t="s">
        <v>343</v>
      </c>
      <c r="B7" s="5" t="n">
        <v>8980</v>
      </c>
      <c r="C7" s="5" t="n">
        <v>8871</v>
      </c>
      <c r="D7" s="5" t="n">
        <v>8965</v>
      </c>
      <c r="E7" s="5" t="n">
        <v>8857</v>
      </c>
    </row>
    <row r="8" spans="1:5">
      <c r="A8" s="4" t="s">
        <v>344</v>
      </c>
      <c r="B8" s="8" t="n">
        <v>0.38</v>
      </c>
      <c r="C8" s="8" t="n">
        <v>0.39</v>
      </c>
      <c r="D8" s="8" t="n">
        <v>1.19</v>
      </c>
      <c r="E8" s="8" t="n">
        <v>1.05</v>
      </c>
    </row>
    <row r="9" spans="1:5">
      <c r="A9" s="4" t="s">
        <v>345</v>
      </c>
      <c r="B9" s="8" t="n">
        <v>0.38</v>
      </c>
      <c r="C9" s="8" t="n">
        <v>0.38</v>
      </c>
      <c r="D9" s="8" t="n">
        <v>1.17</v>
      </c>
      <c r="E9" s="8" t="n">
        <v>1.04</v>
      </c>
    </row>
    <row r="10" spans="1:5">
      <c r="A10" s="4" t="s">
        <v>346</v>
      </c>
      <c r="B10" s="5" t="n">
        <v>0</v>
      </c>
      <c r="C10" s="5" t="n">
        <v>57</v>
      </c>
      <c r="D10" s="5" t="n">
        <v>0</v>
      </c>
      <c r="E10" s="5" t="n">
        <v>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0</v>
      </c>
    </row>
    <row r="3" spans="1:3">
      <c r="A3" s="3" t="s">
        <v>207</v>
      </c>
    </row>
    <row r="4" spans="1:3">
      <c r="A4" s="4" t="s">
        <v>348</v>
      </c>
      <c r="B4" s="7" t="n">
        <v>6425</v>
      </c>
      <c r="C4" s="7" t="n">
        <v>2729</v>
      </c>
    </row>
    <row r="5" spans="1:3">
      <c r="A5" s="4" t="s">
        <v>349</v>
      </c>
      <c r="B5" s="5" t="n">
        <v>7756</v>
      </c>
      <c r="C5" s="5" t="n">
        <v>6418</v>
      </c>
    </row>
    <row r="6" spans="1:3">
      <c r="A6" s="4" t="s">
        <v>350</v>
      </c>
      <c r="B6" s="5" t="n">
        <v>228</v>
      </c>
      <c r="C6" s="5" t="n">
        <v>251</v>
      </c>
    </row>
    <row r="7" spans="1:3">
      <c r="A7" s="4" t="s">
        <v>351</v>
      </c>
      <c r="B7" s="7" t="n">
        <v>2310</v>
      </c>
      <c r="C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2</v>
      </c>
      <c r="B1" s="2" t="s">
        <v>2</v>
      </c>
      <c r="C1" s="2" t="s">
        <v>25</v>
      </c>
    </row>
    <row r="2" spans="1:3">
      <c r="A2" s="3" t="s">
        <v>353</v>
      </c>
    </row>
    <row r="3" spans="1:3">
      <c r="A3" s="4" t="s">
        <v>354</v>
      </c>
      <c r="B3" s="7" t="n">
        <v>140780</v>
      </c>
      <c r="C3" s="7" t="n">
        <v>160357</v>
      </c>
    </row>
    <row r="4" spans="1:3">
      <c r="A4" s="4" t="s">
        <v>355</v>
      </c>
    </row>
    <row r="5" spans="1:3">
      <c r="A5" s="3" t="s">
        <v>353</v>
      </c>
    </row>
    <row r="6" spans="1:3">
      <c r="A6" s="4" t="s">
        <v>356</v>
      </c>
      <c r="B6" s="4" t="s">
        <v>3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3</v>
      </c>
    </row>
    <row r="3" spans="1:3">
      <c r="A3" s="4" t="s">
        <v>359</v>
      </c>
      <c r="B3" s="7" t="n">
        <v>167727</v>
      </c>
      <c r="C3" s="7" t="n">
        <v>196438</v>
      </c>
    </row>
    <row r="4" spans="1:3">
      <c r="A4" s="4" t="s">
        <v>360</v>
      </c>
      <c r="B4" s="5" t="n">
        <v>1008</v>
      </c>
      <c r="C4" s="5" t="n">
        <v>1077</v>
      </c>
    </row>
    <row r="5" spans="1:3">
      <c r="A5" s="4" t="s">
        <v>361</v>
      </c>
      <c r="B5" s="5" t="n">
        <v>-1429</v>
      </c>
      <c r="C5" s="5" t="n">
        <v>-2776</v>
      </c>
    </row>
    <row r="6" spans="1:3">
      <c r="A6" s="4" t="s">
        <v>362</v>
      </c>
      <c r="B6" s="5" t="n">
        <v>167306</v>
      </c>
      <c r="C6" s="5" t="n">
        <v>194739</v>
      </c>
    </row>
    <row r="7" spans="1:3">
      <c r="A7" s="4" t="s">
        <v>363</v>
      </c>
    </row>
    <row r="8" spans="1:3">
      <c r="A8" s="3" t="s">
        <v>353</v>
      </c>
    </row>
    <row r="9" spans="1:3">
      <c r="A9" s="4" t="s">
        <v>359</v>
      </c>
      <c r="B9" s="5" t="n">
        <v>14751</v>
      </c>
      <c r="C9" s="5" t="n">
        <v>14730</v>
      </c>
    </row>
    <row r="10" spans="1:3">
      <c r="A10" s="4" t="s">
        <v>360</v>
      </c>
      <c r="B10" s="5" t="n">
        <v>0</v>
      </c>
      <c r="C10" s="5" t="n">
        <v>0</v>
      </c>
    </row>
    <row r="11" spans="1:3">
      <c r="A11" s="4" t="s">
        <v>361</v>
      </c>
      <c r="B11" s="5" t="n">
        <v>-575</v>
      </c>
      <c r="C11" s="5" t="n">
        <v>-793</v>
      </c>
    </row>
    <row r="12" spans="1:3">
      <c r="A12" s="4" t="s">
        <v>362</v>
      </c>
      <c r="B12" s="5" t="n">
        <v>14176</v>
      </c>
      <c r="C12" s="5" t="n">
        <v>13937</v>
      </c>
    </row>
    <row r="13" spans="1:3">
      <c r="A13" s="4" t="s">
        <v>364</v>
      </c>
    </row>
    <row r="14" spans="1:3">
      <c r="A14" s="3" t="s">
        <v>353</v>
      </c>
    </row>
    <row r="15" spans="1:3">
      <c r="A15" s="4" t="s">
        <v>359</v>
      </c>
      <c r="B15" s="5" t="n">
        <v>21020</v>
      </c>
      <c r="C15" s="5" t="n">
        <v>26045</v>
      </c>
    </row>
    <row r="16" spans="1:3">
      <c r="A16" s="4" t="s">
        <v>360</v>
      </c>
      <c r="B16" s="5" t="n">
        <v>0</v>
      </c>
      <c r="C16" s="5" t="n">
        <v>1</v>
      </c>
    </row>
    <row r="17" spans="1:3">
      <c r="A17" s="4" t="s">
        <v>361</v>
      </c>
      <c r="B17" s="5" t="n">
        <v>-585</v>
      </c>
      <c r="C17" s="5" t="n">
        <v>-960</v>
      </c>
    </row>
    <row r="18" spans="1:3">
      <c r="A18" s="4" t="s">
        <v>362</v>
      </c>
      <c r="B18" s="5" t="n">
        <v>20435</v>
      </c>
      <c r="C18" s="5" t="n">
        <v>25086</v>
      </c>
    </row>
    <row r="19" spans="1:3">
      <c r="A19" s="4" t="s">
        <v>365</v>
      </c>
    </row>
    <row r="20" spans="1:3">
      <c r="A20" s="3" t="s">
        <v>353</v>
      </c>
    </row>
    <row r="21" spans="1:3">
      <c r="A21" s="4" t="s">
        <v>359</v>
      </c>
      <c r="B21" s="5" t="n">
        <v>77447</v>
      </c>
      <c r="C21" s="5" t="n">
        <v>91242</v>
      </c>
    </row>
    <row r="22" spans="1:3">
      <c r="A22" s="4" t="s">
        <v>360</v>
      </c>
      <c r="B22" s="5" t="n">
        <v>646</v>
      </c>
      <c r="C22" s="5" t="n">
        <v>804</v>
      </c>
    </row>
    <row r="23" spans="1:3">
      <c r="A23" s="4" t="s">
        <v>361</v>
      </c>
      <c r="B23" s="5" t="n">
        <v>-170</v>
      </c>
      <c r="C23" s="5" t="n">
        <v>-285</v>
      </c>
    </row>
    <row r="24" spans="1:3">
      <c r="A24" s="4" t="s">
        <v>362</v>
      </c>
      <c r="B24" s="5" t="n">
        <v>77923</v>
      </c>
      <c r="C24" s="5" t="n">
        <v>91761</v>
      </c>
    </row>
    <row r="25" spans="1:3">
      <c r="A25" s="4" t="s">
        <v>366</v>
      </c>
    </row>
    <row r="26" spans="1:3">
      <c r="A26" s="3" t="s">
        <v>353</v>
      </c>
    </row>
    <row r="27" spans="1:3">
      <c r="A27" s="4" t="s">
        <v>359</v>
      </c>
      <c r="B27" s="5" t="n">
        <v>54509</v>
      </c>
      <c r="C27" s="5" t="n">
        <v>64421</v>
      </c>
    </row>
    <row r="28" spans="1:3">
      <c r="A28" s="4" t="s">
        <v>360</v>
      </c>
      <c r="B28" s="5" t="n">
        <v>362</v>
      </c>
      <c r="C28" s="5" t="n">
        <v>272</v>
      </c>
    </row>
    <row r="29" spans="1:3">
      <c r="A29" s="4" t="s">
        <v>361</v>
      </c>
      <c r="B29" s="5" t="n">
        <v>-99</v>
      </c>
      <c r="C29" s="5" t="n">
        <v>-738</v>
      </c>
    </row>
    <row r="30" spans="1:3">
      <c r="A30" s="4" t="s">
        <v>362</v>
      </c>
      <c r="B30" s="7" t="n">
        <v>54772</v>
      </c>
      <c r="C30" s="7" t="n">
        <v>639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210</v>
      </c>
    </row>
    <row r="3" spans="1:3">
      <c r="A3" s="4" t="s">
        <v>368</v>
      </c>
      <c r="B3" s="7" t="n">
        <v>14119</v>
      </c>
    </row>
    <row r="4" spans="1:3">
      <c r="A4" s="4" t="s">
        <v>369</v>
      </c>
      <c r="B4" s="5" t="n">
        <v>94458</v>
      </c>
    </row>
    <row r="5" spans="1:3">
      <c r="A5" s="4" t="s">
        <v>370</v>
      </c>
      <c r="B5" s="5" t="n">
        <v>56123</v>
      </c>
    </row>
    <row r="6" spans="1:3">
      <c r="A6" s="4" t="s">
        <v>371</v>
      </c>
      <c r="B6" s="5" t="n">
        <v>3027</v>
      </c>
    </row>
    <row r="7" spans="1:3">
      <c r="A7" s="4" t="s">
        <v>359</v>
      </c>
      <c r="B7" s="5" t="n">
        <v>167727</v>
      </c>
      <c r="C7" s="7" t="n">
        <v>196438</v>
      </c>
    </row>
    <row r="8" spans="1:3">
      <c r="A8" s="4" t="s">
        <v>372</v>
      </c>
      <c r="B8" s="5" t="n">
        <v>14150</v>
      </c>
    </row>
    <row r="9" spans="1:3">
      <c r="A9" s="4" t="s">
        <v>373</v>
      </c>
      <c r="B9" s="5" t="n">
        <v>95081</v>
      </c>
    </row>
    <row r="10" spans="1:3">
      <c r="A10" s="4" t="s">
        <v>374</v>
      </c>
      <c r="B10" s="5" t="n">
        <v>54996</v>
      </c>
    </row>
    <row r="11" spans="1:3">
      <c r="A11" s="4" t="s">
        <v>375</v>
      </c>
      <c r="B11" s="5" t="n">
        <v>3079</v>
      </c>
    </row>
    <row r="12" spans="1:3">
      <c r="A12" s="4" t="s">
        <v>362</v>
      </c>
      <c r="B12" s="7" t="n">
        <v>167306</v>
      </c>
      <c r="C12" s="7" t="n">
        <v>194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997</v>
      </c>
      <c r="C4" s="7" t="n">
        <v>14540</v>
      </c>
      <c r="D4" s="7" t="n">
        <v>48493</v>
      </c>
      <c r="E4" s="7" t="n">
        <v>42572</v>
      </c>
    </row>
    <row r="5" spans="1:5">
      <c r="A5" s="3" t="s">
        <v>73</v>
      </c>
    </row>
    <row r="6" spans="1:5">
      <c r="A6" s="4" t="s">
        <v>74</v>
      </c>
      <c r="B6" s="5" t="n">
        <v>620</v>
      </c>
      <c r="C6" s="5" t="n">
        <v>579</v>
      </c>
      <c r="D6" s="5" t="n">
        <v>1922</v>
      </c>
      <c r="E6" s="5" t="n">
        <v>1883</v>
      </c>
    </row>
    <row r="7" spans="1:5">
      <c r="A7" s="4" t="s">
        <v>75</v>
      </c>
      <c r="B7" s="5" t="n">
        <v>297</v>
      </c>
      <c r="C7" s="5" t="n">
        <v>383</v>
      </c>
      <c r="D7" s="5" t="n">
        <v>946</v>
      </c>
      <c r="E7" s="5" t="n">
        <v>1228</v>
      </c>
    </row>
    <row r="8" spans="1:5">
      <c r="A8" s="4" t="s">
        <v>76</v>
      </c>
      <c r="B8" s="5" t="n">
        <v>78</v>
      </c>
      <c r="C8" s="5" t="n">
        <v>61</v>
      </c>
      <c r="D8" s="5" t="n">
        <v>236</v>
      </c>
      <c r="E8" s="5" t="n">
        <v>183</v>
      </c>
    </row>
    <row r="9" spans="1:5">
      <c r="A9" s="4" t="s">
        <v>77</v>
      </c>
      <c r="B9" s="5" t="n">
        <v>71</v>
      </c>
      <c r="C9" s="5" t="n">
        <v>97</v>
      </c>
      <c r="D9" s="5" t="n">
        <v>266</v>
      </c>
      <c r="E9" s="5" t="n">
        <v>131</v>
      </c>
    </row>
    <row r="10" spans="1:5">
      <c r="A10" s="4" t="s">
        <v>78</v>
      </c>
      <c r="B10" s="5" t="n">
        <v>18063</v>
      </c>
      <c r="C10" s="5" t="n">
        <v>15660</v>
      </c>
      <c r="D10" s="5" t="n">
        <v>51863</v>
      </c>
      <c r="E10" s="5" t="n">
        <v>45997</v>
      </c>
    </row>
    <row r="11" spans="1:5">
      <c r="A11" s="3" t="s">
        <v>79</v>
      </c>
    </row>
    <row r="12" spans="1:5">
      <c r="A12" s="4" t="s">
        <v>80</v>
      </c>
      <c r="B12" s="5" t="n">
        <v>2071</v>
      </c>
      <c r="C12" s="5" t="n">
        <v>1757</v>
      </c>
      <c r="D12" s="5" t="n">
        <v>5826</v>
      </c>
      <c r="E12" s="5" t="n">
        <v>4875</v>
      </c>
    </row>
    <row r="13" spans="1:5">
      <c r="A13" s="4" t="s">
        <v>81</v>
      </c>
      <c r="B13" s="5" t="n">
        <v>71</v>
      </c>
      <c r="C13" s="5" t="n">
        <v>34</v>
      </c>
      <c r="D13" s="5" t="n">
        <v>263</v>
      </c>
      <c r="E13" s="5" t="n">
        <v>116</v>
      </c>
    </row>
    <row r="14" spans="1:5">
      <c r="A14" s="4" t="s">
        <v>45</v>
      </c>
      <c r="B14" s="5" t="n">
        <v>629</v>
      </c>
      <c r="C14" s="5" t="n">
        <v>454</v>
      </c>
      <c r="D14" s="5" t="n">
        <v>1794</v>
      </c>
      <c r="E14" s="5" t="n">
        <v>1427</v>
      </c>
    </row>
    <row r="15" spans="1:5">
      <c r="A15" s="4" t="s">
        <v>82</v>
      </c>
      <c r="B15" s="5" t="n">
        <v>2771</v>
      </c>
      <c r="C15" s="5" t="n">
        <v>2245</v>
      </c>
      <c r="D15" s="5" t="n">
        <v>7883</v>
      </c>
      <c r="E15" s="5" t="n">
        <v>6418</v>
      </c>
    </row>
    <row r="16" spans="1:5">
      <c r="A16" s="4" t="s">
        <v>83</v>
      </c>
      <c r="B16" s="5" t="n">
        <v>15292</v>
      </c>
      <c r="C16" s="5" t="n">
        <v>13415</v>
      </c>
      <c r="D16" s="5" t="n">
        <v>43980</v>
      </c>
      <c r="E16" s="5" t="n">
        <v>39579</v>
      </c>
    </row>
    <row r="17" spans="1:5">
      <c r="A17" s="4" t="s">
        <v>84</v>
      </c>
      <c r="B17" s="5" t="n">
        <v>2100</v>
      </c>
      <c r="C17" s="5" t="n">
        <v>800</v>
      </c>
      <c r="D17" s="5" t="n">
        <v>3575</v>
      </c>
      <c r="E17" s="5" t="n">
        <v>2400</v>
      </c>
    </row>
    <row r="18" spans="1:5">
      <c r="A18" s="4" t="s">
        <v>85</v>
      </c>
      <c r="B18" s="5" t="n">
        <v>13192</v>
      </c>
      <c r="C18" s="5" t="n">
        <v>12615</v>
      </c>
      <c r="D18" s="5" t="n">
        <v>40405</v>
      </c>
      <c r="E18" s="5" t="n">
        <v>37179</v>
      </c>
    </row>
    <row r="19" spans="1:5">
      <c r="A19" s="3" t="s">
        <v>86</v>
      </c>
    </row>
    <row r="20" spans="1:5">
      <c r="A20" s="4" t="s">
        <v>87</v>
      </c>
      <c r="B20" s="5" t="n">
        <v>738</v>
      </c>
      <c r="C20" s="5" t="n">
        <v>654</v>
      </c>
      <c r="D20" s="5" t="n">
        <v>2138</v>
      </c>
      <c r="E20" s="5" t="n">
        <v>1892</v>
      </c>
    </row>
    <row r="21" spans="1:5">
      <c r="A21" s="4" t="s">
        <v>88</v>
      </c>
      <c r="B21" s="5" t="n">
        <v>214</v>
      </c>
      <c r="C21" s="5" t="n">
        <v>240</v>
      </c>
      <c r="D21" s="5" t="n">
        <v>620</v>
      </c>
      <c r="E21" s="5" t="n">
        <v>735</v>
      </c>
    </row>
    <row r="22" spans="1:5">
      <c r="A22" s="4" t="s">
        <v>89</v>
      </c>
      <c r="B22" s="5" t="n">
        <v>1057</v>
      </c>
      <c r="C22" s="5" t="n">
        <v>957</v>
      </c>
      <c r="D22" s="5" t="n">
        <v>3078</v>
      </c>
      <c r="E22" s="5" t="n">
        <v>2695</v>
      </c>
    </row>
    <row r="23" spans="1:5">
      <c r="A23" s="4" t="s">
        <v>90</v>
      </c>
      <c r="B23" s="5" t="n">
        <v>257</v>
      </c>
      <c r="C23" s="5" t="n">
        <v>233</v>
      </c>
      <c r="D23" s="5" t="n">
        <v>779</v>
      </c>
      <c r="E23" s="5" t="n">
        <v>631</v>
      </c>
    </row>
    <row r="24" spans="1:5">
      <c r="A24" s="4" t="s">
        <v>91</v>
      </c>
      <c r="B24" s="5" t="n">
        <v>276</v>
      </c>
      <c r="C24" s="5" t="n">
        <v>224</v>
      </c>
      <c r="D24" s="5" t="n">
        <v>817</v>
      </c>
      <c r="E24" s="5" t="n">
        <v>642</v>
      </c>
    </row>
    <row r="25" spans="1:5">
      <c r="A25" s="4" t="s">
        <v>92</v>
      </c>
      <c r="B25" s="5" t="n">
        <v>252</v>
      </c>
      <c r="C25" s="5" t="n">
        <v>262</v>
      </c>
      <c r="D25" s="5" t="n">
        <v>823</v>
      </c>
      <c r="E25" s="5" t="n">
        <v>612</v>
      </c>
    </row>
    <row r="26" spans="1:5">
      <c r="A26" s="4" t="s">
        <v>93</v>
      </c>
      <c r="B26" s="5" t="n">
        <v>16</v>
      </c>
      <c r="C26" s="5" t="n">
        <v>0</v>
      </c>
      <c r="D26" s="5" t="n">
        <v>79</v>
      </c>
      <c r="E26" s="5" t="n">
        <v>194</v>
      </c>
    </row>
    <row r="27" spans="1:5">
      <c r="A27" s="4" t="s">
        <v>94</v>
      </c>
      <c r="B27" s="5" t="n">
        <v>2810</v>
      </c>
      <c r="C27" s="5" t="n">
        <v>2570</v>
      </c>
      <c r="D27" s="5" t="n">
        <v>8334</v>
      </c>
      <c r="E27" s="5" t="n">
        <v>7401</v>
      </c>
    </row>
    <row r="28" spans="1:5">
      <c r="A28" s="3" t="s">
        <v>95</v>
      </c>
    </row>
    <row r="29" spans="1:5">
      <c r="A29" s="4" t="s">
        <v>96</v>
      </c>
      <c r="B29" s="5" t="n">
        <v>6366</v>
      </c>
      <c r="C29" s="5" t="n">
        <v>5990</v>
      </c>
      <c r="D29" s="5" t="n">
        <v>19501</v>
      </c>
      <c r="E29" s="5" t="n">
        <v>17988</v>
      </c>
    </row>
    <row r="30" spans="1:5">
      <c r="A30" s="4" t="s">
        <v>97</v>
      </c>
      <c r="B30" s="5" t="n">
        <v>793</v>
      </c>
      <c r="C30" s="5" t="n">
        <v>780</v>
      </c>
      <c r="D30" s="5" t="n">
        <v>2471</v>
      </c>
      <c r="E30" s="5" t="n">
        <v>2501</v>
      </c>
    </row>
    <row r="31" spans="1:5">
      <c r="A31" s="4" t="s">
        <v>98</v>
      </c>
      <c r="B31" s="5" t="n">
        <v>724</v>
      </c>
      <c r="C31" s="5" t="n">
        <v>728</v>
      </c>
      <c r="D31" s="5" t="n">
        <v>2115</v>
      </c>
      <c r="E31" s="5" t="n">
        <v>2160</v>
      </c>
    </row>
    <row r="32" spans="1:5">
      <c r="A32" s="4" t="s">
        <v>99</v>
      </c>
      <c r="B32" s="5" t="n">
        <v>181</v>
      </c>
      <c r="C32" s="5" t="n">
        <v>147</v>
      </c>
      <c r="D32" s="5" t="n">
        <v>572</v>
      </c>
      <c r="E32" s="5" t="n">
        <v>524</v>
      </c>
    </row>
    <row r="33" spans="1:5">
      <c r="A33" s="4" t="s">
        <v>100</v>
      </c>
      <c r="B33" s="5" t="n">
        <v>294</v>
      </c>
      <c r="C33" s="5" t="n">
        <v>185</v>
      </c>
      <c r="D33" s="5" t="n">
        <v>616</v>
      </c>
      <c r="E33" s="5" t="n">
        <v>515</v>
      </c>
    </row>
    <row r="34" spans="1:5">
      <c r="A34" s="4" t="s">
        <v>101</v>
      </c>
      <c r="B34" s="5" t="n">
        <v>459</v>
      </c>
      <c r="C34" s="5" t="n">
        <v>437</v>
      </c>
      <c r="D34" s="5" t="n">
        <v>1156</v>
      </c>
      <c r="E34" s="5" t="n">
        <v>1275</v>
      </c>
    </row>
    <row r="35" spans="1:5">
      <c r="A35" s="4" t="s">
        <v>102</v>
      </c>
      <c r="B35" s="5" t="n">
        <v>163</v>
      </c>
      <c r="C35" s="5" t="n">
        <v>121</v>
      </c>
      <c r="D35" s="5" t="n">
        <v>537</v>
      </c>
      <c r="E35" s="5" t="n">
        <v>467</v>
      </c>
    </row>
    <row r="36" spans="1:5">
      <c r="A36" s="4" t="s">
        <v>103</v>
      </c>
      <c r="B36" s="5" t="n">
        <v>294</v>
      </c>
      <c r="C36" s="5" t="n">
        <v>291</v>
      </c>
      <c r="D36" s="5" t="n">
        <v>780</v>
      </c>
      <c r="E36" s="5" t="n">
        <v>853</v>
      </c>
    </row>
    <row r="37" spans="1:5">
      <c r="A37" s="4" t="s">
        <v>104</v>
      </c>
      <c r="B37" s="5" t="n">
        <v>148</v>
      </c>
      <c r="C37" s="5" t="n">
        <v>116</v>
      </c>
      <c r="D37" s="5" t="n">
        <v>982</v>
      </c>
      <c r="E37" s="5" t="n">
        <v>884</v>
      </c>
    </row>
    <row r="38" spans="1:5">
      <c r="A38" s="4" t="s">
        <v>105</v>
      </c>
      <c r="B38" s="5" t="n">
        <v>204</v>
      </c>
      <c r="C38" s="5" t="n">
        <v>187</v>
      </c>
      <c r="D38" s="5" t="n">
        <v>608</v>
      </c>
      <c r="E38" s="5" t="n">
        <v>513</v>
      </c>
    </row>
    <row r="39" spans="1:5">
      <c r="A39" s="4" t="s">
        <v>106</v>
      </c>
      <c r="B39" s="5" t="n">
        <v>405</v>
      </c>
      <c r="C39" s="5" t="n">
        <v>385</v>
      </c>
      <c r="D39" s="5" t="n">
        <v>1252</v>
      </c>
      <c r="E39" s="5" t="n">
        <v>1067</v>
      </c>
    </row>
    <row r="40" spans="1:5">
      <c r="A40" s="4" t="s">
        <v>107</v>
      </c>
      <c r="B40" s="5" t="n">
        <v>10</v>
      </c>
      <c r="C40" s="5" t="n">
        <v>-13</v>
      </c>
      <c r="D40" s="5" t="n">
        <v>-18</v>
      </c>
      <c r="E40" s="5" t="n">
        <v>122</v>
      </c>
    </row>
    <row r="41" spans="1:5">
      <c r="A41" s="4" t="s">
        <v>77</v>
      </c>
      <c r="B41" s="5" t="n">
        <v>945</v>
      </c>
      <c r="C41" s="5" t="n">
        <v>868</v>
      </c>
      <c r="D41" s="5" t="n">
        <v>2644</v>
      </c>
      <c r="E41" s="5" t="n">
        <v>2224</v>
      </c>
    </row>
    <row r="42" spans="1:5">
      <c r="A42" s="4" t="s">
        <v>108</v>
      </c>
      <c r="B42" s="5" t="n">
        <v>10986</v>
      </c>
      <c r="C42" s="5" t="n">
        <v>10222</v>
      </c>
      <c r="D42" s="5" t="n">
        <v>33216</v>
      </c>
      <c r="E42" s="5" t="n">
        <v>31093</v>
      </c>
    </row>
    <row r="43" spans="1:5">
      <c r="A43" s="4" t="s">
        <v>109</v>
      </c>
      <c r="B43" s="5" t="n">
        <v>5016</v>
      </c>
      <c r="C43" s="5" t="n">
        <v>4963</v>
      </c>
      <c r="D43" s="5" t="n">
        <v>15523</v>
      </c>
      <c r="E43" s="5" t="n">
        <v>13487</v>
      </c>
    </row>
    <row r="44" spans="1:5">
      <c r="A44" s="4" t="s">
        <v>110</v>
      </c>
      <c r="B44" s="5" t="n">
        <v>1606</v>
      </c>
      <c r="C44" s="5" t="n">
        <v>1560</v>
      </c>
      <c r="D44" s="5" t="n">
        <v>5009</v>
      </c>
      <c r="E44" s="5" t="n">
        <v>4227</v>
      </c>
    </row>
    <row r="45" spans="1:5">
      <c r="A45" s="4" t="s">
        <v>111</v>
      </c>
      <c r="B45" s="5" t="n">
        <v>3410</v>
      </c>
      <c r="C45" s="5" t="n">
        <v>3403</v>
      </c>
      <c r="D45" s="5" t="n">
        <v>10514</v>
      </c>
      <c r="E45" s="5" t="n">
        <v>9260</v>
      </c>
    </row>
    <row r="46" spans="1:5">
      <c r="A46" s="4" t="s">
        <v>112</v>
      </c>
      <c r="B46" s="5" t="n">
        <v>0</v>
      </c>
      <c r="C46" s="5" t="n">
        <v>0</v>
      </c>
      <c r="D46" s="5" t="n">
        <v>0</v>
      </c>
      <c r="E46" s="5" t="n">
        <v>16</v>
      </c>
    </row>
    <row r="47" spans="1:5">
      <c r="A47" s="4" t="s">
        <v>113</v>
      </c>
      <c r="B47" s="7" t="n">
        <v>3410</v>
      </c>
      <c r="C47" s="7" t="n">
        <v>3403</v>
      </c>
      <c r="D47" s="7" t="n">
        <v>10514</v>
      </c>
      <c r="E47" s="7" t="n">
        <v>9244</v>
      </c>
    </row>
    <row r="48" spans="1:5">
      <c r="A48" s="4" t="s">
        <v>114</v>
      </c>
      <c r="B48" s="8" t="n">
        <v>0.38</v>
      </c>
      <c r="C48" s="8" t="n">
        <v>0.39</v>
      </c>
      <c r="D48" s="8" t="n">
        <v>1.19</v>
      </c>
      <c r="E48" s="8" t="n">
        <v>1.05</v>
      </c>
    </row>
    <row r="49" spans="1:5">
      <c r="A49" s="4" t="s">
        <v>115</v>
      </c>
      <c r="B49" s="8" t="n">
        <v>0.38</v>
      </c>
      <c r="C49" s="8" t="n">
        <v>0.38</v>
      </c>
      <c r="D49" s="8" t="n">
        <v>1.17</v>
      </c>
      <c r="E49" s="8" t="n">
        <v>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9</v>
      </c>
      <c r="D1" s="2" t="s">
        <v>1</v>
      </c>
    </row>
    <row r="2" spans="1:5">
      <c r="B2" s="2" t="s">
        <v>2</v>
      </c>
      <c r="C2" s="2" t="s">
        <v>70</v>
      </c>
      <c r="D2" s="2" t="s">
        <v>2</v>
      </c>
      <c r="E2" s="2" t="s">
        <v>70</v>
      </c>
    </row>
    <row r="3" spans="1:5">
      <c r="A3" s="3" t="s">
        <v>210</v>
      </c>
    </row>
    <row r="4" spans="1:5">
      <c r="A4" s="4" t="s">
        <v>377</v>
      </c>
      <c r="B4" s="7" t="n">
        <v>16</v>
      </c>
      <c r="C4" s="7" t="n">
        <v>0</v>
      </c>
      <c r="D4" s="7" t="n">
        <v>79</v>
      </c>
      <c r="E4" s="7" t="n">
        <v>194</v>
      </c>
    </row>
    <row r="5" spans="1:5">
      <c r="A5" s="4" t="s">
        <v>378</v>
      </c>
      <c r="B5" s="5" t="n">
        <v>0</v>
      </c>
      <c r="C5" s="5" t="n">
        <v>0</v>
      </c>
      <c r="D5" s="5" t="n">
        <v>0</v>
      </c>
      <c r="E5" s="5" t="n">
        <v>0</v>
      </c>
    </row>
    <row r="6" spans="1:5">
      <c r="A6" s="4" t="s">
        <v>379</v>
      </c>
      <c r="B6" s="7" t="n">
        <v>16</v>
      </c>
      <c r="C6" s="7" t="n">
        <v>0</v>
      </c>
      <c r="D6" s="7" t="n">
        <v>79</v>
      </c>
      <c r="E6" s="7" t="n">
        <v>1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0</v>
      </c>
      <c r="B1" s="2" t="s">
        <v>381</v>
      </c>
      <c r="C1" s="2" t="s">
        <v>382</v>
      </c>
    </row>
    <row r="2" spans="1:3">
      <c r="A2" s="3" t="s">
        <v>353</v>
      </c>
    </row>
    <row r="3" spans="1:3">
      <c r="A3" s="4" t="s">
        <v>383</v>
      </c>
      <c r="B3" s="5" t="n">
        <v>38</v>
      </c>
      <c r="C3" s="5" t="n">
        <v>107</v>
      </c>
    </row>
    <row r="4" spans="1:3">
      <c r="A4" s="4" t="s">
        <v>384</v>
      </c>
      <c r="B4" s="7" t="n">
        <v>43717</v>
      </c>
      <c r="C4" s="7" t="n">
        <v>112585</v>
      </c>
    </row>
    <row r="5" spans="1:3">
      <c r="A5" s="4" t="s">
        <v>385</v>
      </c>
      <c r="B5" s="7" t="n">
        <v>-281</v>
      </c>
      <c r="C5" s="7" t="n">
        <v>-2772</v>
      </c>
    </row>
    <row r="6" spans="1:3">
      <c r="A6" s="4" t="s">
        <v>386</v>
      </c>
      <c r="B6" s="5" t="n">
        <v>11</v>
      </c>
      <c r="C6" s="5" t="n">
        <v>1</v>
      </c>
    </row>
    <row r="7" spans="1:3">
      <c r="A7" s="4" t="s">
        <v>387</v>
      </c>
      <c r="B7" s="7" t="n">
        <v>31107</v>
      </c>
      <c r="C7" s="7" t="n">
        <v>501</v>
      </c>
    </row>
    <row r="8" spans="1:3">
      <c r="A8" s="4" t="s">
        <v>388</v>
      </c>
      <c r="B8" s="7" t="n">
        <v>-1148</v>
      </c>
      <c r="C8" s="7" t="n">
        <v>-4</v>
      </c>
    </row>
    <row r="9" spans="1:3">
      <c r="A9" s="4" t="s">
        <v>389</v>
      </c>
      <c r="B9" s="5" t="n">
        <v>49</v>
      </c>
      <c r="C9" s="5" t="n">
        <v>108</v>
      </c>
    </row>
    <row r="10" spans="1:3">
      <c r="A10" s="4" t="s">
        <v>390</v>
      </c>
      <c r="B10" s="7" t="n">
        <v>74824</v>
      </c>
      <c r="C10" s="7" t="n">
        <v>113086</v>
      </c>
    </row>
    <row r="11" spans="1:3">
      <c r="A11" s="4" t="s">
        <v>391</v>
      </c>
      <c r="B11" s="7" t="n">
        <v>-1429</v>
      </c>
      <c r="C11" s="7" t="n">
        <v>-2776</v>
      </c>
    </row>
    <row r="12" spans="1:3">
      <c r="A12" s="4" t="s">
        <v>363</v>
      </c>
    </row>
    <row r="13" spans="1:3">
      <c r="A13" s="3" t="s">
        <v>353</v>
      </c>
    </row>
    <row r="14" spans="1:3">
      <c r="A14" s="4" t="s">
        <v>383</v>
      </c>
      <c r="B14" s="5" t="n">
        <v>1</v>
      </c>
      <c r="C14" s="5" t="n">
        <v>3</v>
      </c>
    </row>
    <row r="15" spans="1:3">
      <c r="A15" s="4" t="s">
        <v>384</v>
      </c>
      <c r="B15" s="7" t="n">
        <v>4682</v>
      </c>
      <c r="C15" s="7" t="n">
        <v>13937</v>
      </c>
    </row>
    <row r="16" spans="1:3">
      <c r="A16" s="4" t="s">
        <v>385</v>
      </c>
      <c r="B16" s="7" t="n">
        <v>-104</v>
      </c>
      <c r="C16" s="7" t="n">
        <v>-793</v>
      </c>
    </row>
    <row r="17" spans="1:3">
      <c r="A17" s="4" t="s">
        <v>386</v>
      </c>
      <c r="B17" s="5" t="n">
        <v>2</v>
      </c>
      <c r="C17" s="5" t="n">
        <v>0</v>
      </c>
    </row>
    <row r="18" spans="1:3">
      <c r="A18" s="4" t="s">
        <v>387</v>
      </c>
      <c r="B18" s="7" t="n">
        <v>9494</v>
      </c>
      <c r="C18" s="7" t="n">
        <v>0</v>
      </c>
    </row>
    <row r="19" spans="1:3">
      <c r="A19" s="4" t="s">
        <v>388</v>
      </c>
      <c r="B19" s="7" t="n">
        <v>-471</v>
      </c>
      <c r="C19" s="7" t="n">
        <v>0</v>
      </c>
    </row>
    <row r="20" spans="1:3">
      <c r="A20" s="4" t="s">
        <v>389</v>
      </c>
      <c r="B20" s="5" t="n">
        <v>3</v>
      </c>
      <c r="C20" s="5" t="n">
        <v>3</v>
      </c>
    </row>
    <row r="21" spans="1:3">
      <c r="A21" s="4" t="s">
        <v>390</v>
      </c>
      <c r="B21" s="7" t="n">
        <v>14176</v>
      </c>
      <c r="C21" s="7" t="n">
        <v>13937</v>
      </c>
    </row>
    <row r="22" spans="1:3">
      <c r="A22" s="4" t="s">
        <v>391</v>
      </c>
      <c r="B22" s="7" t="n">
        <v>-575</v>
      </c>
      <c r="C22" s="7" t="n">
        <v>-793</v>
      </c>
    </row>
    <row r="23" spans="1:3">
      <c r="A23" s="4" t="s">
        <v>364</v>
      </c>
    </row>
    <row r="24" spans="1:3">
      <c r="A24" s="3" t="s">
        <v>353</v>
      </c>
    </row>
    <row r="25" spans="1:3">
      <c r="A25" s="4" t="s">
        <v>383</v>
      </c>
      <c r="B25" s="5" t="n">
        <v>3</v>
      </c>
      <c r="C25" s="5" t="n">
        <v>6</v>
      </c>
    </row>
    <row r="26" spans="1:3">
      <c r="A26" s="4" t="s">
        <v>384</v>
      </c>
      <c r="B26" s="7" t="n">
        <v>6000</v>
      </c>
      <c r="C26" s="7" t="n">
        <v>22083</v>
      </c>
    </row>
    <row r="27" spans="1:3">
      <c r="A27" s="4" t="s">
        <v>385</v>
      </c>
      <c r="B27" s="7" t="n">
        <v>-21</v>
      </c>
      <c r="C27" s="7" t="n">
        <v>-960</v>
      </c>
    </row>
    <row r="28" spans="1:3">
      <c r="A28" s="4" t="s">
        <v>386</v>
      </c>
      <c r="B28" s="5" t="n">
        <v>3</v>
      </c>
      <c r="C28" s="5" t="n">
        <v>0</v>
      </c>
    </row>
    <row r="29" spans="1:3">
      <c r="A29" s="4" t="s">
        <v>387</v>
      </c>
      <c r="B29" s="7" t="n">
        <v>14436</v>
      </c>
      <c r="C29" s="7" t="n">
        <v>0</v>
      </c>
    </row>
    <row r="30" spans="1:3">
      <c r="A30" s="4" t="s">
        <v>388</v>
      </c>
      <c r="B30" s="7" t="n">
        <v>-564</v>
      </c>
      <c r="C30" s="7" t="n">
        <v>0</v>
      </c>
    </row>
    <row r="31" spans="1:3">
      <c r="A31" s="4" t="s">
        <v>389</v>
      </c>
      <c r="B31" s="5" t="n">
        <v>6</v>
      </c>
      <c r="C31" s="5" t="n">
        <v>6</v>
      </c>
    </row>
    <row r="32" spans="1:3">
      <c r="A32" s="4" t="s">
        <v>390</v>
      </c>
      <c r="B32" s="7" t="n">
        <v>20436</v>
      </c>
      <c r="C32" s="7" t="n">
        <v>22083</v>
      </c>
    </row>
    <row r="33" spans="1:3">
      <c r="A33" s="4" t="s">
        <v>391</v>
      </c>
      <c r="B33" s="7" t="n">
        <v>-585</v>
      </c>
      <c r="C33" s="7" t="n">
        <v>-960</v>
      </c>
    </row>
    <row r="34" spans="1:3">
      <c r="A34" s="4" t="s">
        <v>365</v>
      </c>
    </row>
    <row r="35" spans="1:3">
      <c r="A35" s="3" t="s">
        <v>353</v>
      </c>
    </row>
    <row r="36" spans="1:3">
      <c r="A36" s="4" t="s">
        <v>383</v>
      </c>
      <c r="B36" s="5" t="n">
        <v>11</v>
      </c>
      <c r="C36" s="5" t="n">
        <v>15</v>
      </c>
    </row>
    <row r="37" spans="1:3">
      <c r="A37" s="4" t="s">
        <v>384</v>
      </c>
      <c r="B37" s="7" t="n">
        <v>19585</v>
      </c>
      <c r="C37" s="7" t="n">
        <v>36473</v>
      </c>
    </row>
    <row r="38" spans="1:3">
      <c r="A38" s="4" t="s">
        <v>385</v>
      </c>
      <c r="B38" s="7" t="n">
        <v>-107</v>
      </c>
      <c r="C38" s="7" t="n">
        <v>-285</v>
      </c>
    </row>
    <row r="39" spans="1:3">
      <c r="A39" s="4" t="s">
        <v>386</v>
      </c>
      <c r="B39" s="5" t="n">
        <v>1</v>
      </c>
      <c r="C39" s="5" t="n">
        <v>0</v>
      </c>
    </row>
    <row r="40" spans="1:3">
      <c r="A40" s="4" t="s">
        <v>387</v>
      </c>
      <c r="B40" s="7" t="n">
        <v>3921</v>
      </c>
      <c r="C40" s="7" t="n">
        <v>0</v>
      </c>
    </row>
    <row r="41" spans="1:3">
      <c r="A41" s="4" t="s">
        <v>388</v>
      </c>
      <c r="B41" s="7" t="n">
        <v>-63</v>
      </c>
      <c r="C41" s="7" t="n">
        <v>0</v>
      </c>
    </row>
    <row r="42" spans="1:3">
      <c r="A42" s="4" t="s">
        <v>389</v>
      </c>
      <c r="B42" s="5" t="n">
        <v>12</v>
      </c>
      <c r="C42" s="5" t="n">
        <v>15</v>
      </c>
    </row>
    <row r="43" spans="1:3">
      <c r="A43" s="4" t="s">
        <v>390</v>
      </c>
      <c r="B43" s="7" t="n">
        <v>23506</v>
      </c>
      <c r="C43" s="7" t="n">
        <v>36473</v>
      </c>
    </row>
    <row r="44" spans="1:3">
      <c r="A44" s="4" t="s">
        <v>391</v>
      </c>
      <c r="B44" s="7" t="n">
        <v>-170</v>
      </c>
      <c r="C44" s="7" t="n">
        <v>-285</v>
      </c>
    </row>
    <row r="45" spans="1:3">
      <c r="A45" s="4" t="s">
        <v>366</v>
      </c>
    </row>
    <row r="46" spans="1:3">
      <c r="A46" s="3" t="s">
        <v>353</v>
      </c>
    </row>
    <row r="47" spans="1:3">
      <c r="A47" s="4" t="s">
        <v>383</v>
      </c>
      <c r="B47" s="5" t="n">
        <v>23</v>
      </c>
      <c r="C47" s="5" t="n">
        <v>83</v>
      </c>
    </row>
    <row r="48" spans="1:3">
      <c r="A48" s="4" t="s">
        <v>384</v>
      </c>
      <c r="B48" s="7" t="n">
        <v>13450</v>
      </c>
      <c r="C48" s="7" t="n">
        <v>40092</v>
      </c>
    </row>
    <row r="49" spans="1:3">
      <c r="A49" s="4" t="s">
        <v>385</v>
      </c>
      <c r="B49" s="7" t="n">
        <v>-49</v>
      </c>
      <c r="C49" s="7" t="n">
        <v>-734</v>
      </c>
    </row>
    <row r="50" spans="1:3">
      <c r="A50" s="4" t="s">
        <v>386</v>
      </c>
      <c r="B50" s="5" t="n">
        <v>5</v>
      </c>
      <c r="C50" s="5" t="n">
        <v>1</v>
      </c>
    </row>
    <row r="51" spans="1:3">
      <c r="A51" s="4" t="s">
        <v>387</v>
      </c>
      <c r="B51" s="7" t="n">
        <v>3256</v>
      </c>
      <c r="C51" s="7" t="n">
        <v>501</v>
      </c>
    </row>
    <row r="52" spans="1:3">
      <c r="A52" s="4" t="s">
        <v>388</v>
      </c>
      <c r="B52" s="7" t="n">
        <v>-50</v>
      </c>
      <c r="C52" s="7" t="n">
        <v>-4</v>
      </c>
    </row>
    <row r="53" spans="1:3">
      <c r="A53" s="4" t="s">
        <v>389</v>
      </c>
      <c r="B53" s="5" t="n">
        <v>28</v>
      </c>
      <c r="C53" s="5" t="n">
        <v>84</v>
      </c>
    </row>
    <row r="54" spans="1:3">
      <c r="A54" s="4" t="s">
        <v>390</v>
      </c>
      <c r="B54" s="7" t="n">
        <v>16706</v>
      </c>
      <c r="C54" s="7" t="n">
        <v>40593</v>
      </c>
    </row>
    <row r="55" spans="1:3">
      <c r="A55" s="4" t="s">
        <v>391</v>
      </c>
      <c r="B55" s="7" t="n">
        <v>-99</v>
      </c>
      <c r="C55" s="7" t="n">
        <v>-7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4" t="s">
        <v>393</v>
      </c>
    </row>
    <row r="4" spans="1:2">
      <c r="A4" s="3" t="s">
        <v>394</v>
      </c>
    </row>
    <row r="5" spans="1:2">
      <c r="A5" s="4" t="s">
        <v>395</v>
      </c>
      <c r="B5" s="4" t="s">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6"/>
    <col customWidth="1" max="5" min="5" width="18"/>
  </cols>
  <sheetData>
    <row r="1" spans="1:5">
      <c r="A1" s="1" t="s">
        <v>396</v>
      </c>
      <c r="B1" s="2" t="s">
        <v>69</v>
      </c>
      <c r="D1" s="2" t="s">
        <v>1</v>
      </c>
    </row>
    <row r="2" spans="1:5">
      <c r="B2" s="2" t="s">
        <v>397</v>
      </c>
      <c r="C2" s="2" t="s">
        <v>398</v>
      </c>
      <c r="D2" s="2" t="s">
        <v>399</v>
      </c>
      <c r="E2" s="2" t="s">
        <v>398</v>
      </c>
    </row>
    <row r="3" spans="1:5">
      <c r="A3" s="3" t="s">
        <v>400</v>
      </c>
    </row>
    <row r="4" spans="1:5">
      <c r="A4" s="4" t="s">
        <v>401</v>
      </c>
      <c r="D4" s="5" t="n">
        <v>2</v>
      </c>
    </row>
    <row r="5" spans="1:5">
      <c r="A5" s="4" t="s">
        <v>402</v>
      </c>
      <c r="D5" s="7" t="n">
        <v>500</v>
      </c>
    </row>
    <row r="6" spans="1:5">
      <c r="A6" s="4" t="s">
        <v>403</v>
      </c>
      <c r="D6" s="5" t="n">
        <v>10</v>
      </c>
    </row>
    <row r="7" spans="1:5">
      <c r="A7" s="4" t="s">
        <v>404</v>
      </c>
      <c r="B7" s="5" t="n">
        <v>0</v>
      </c>
      <c r="C7" s="5" t="n">
        <v>0</v>
      </c>
      <c r="D7" s="5" t="n">
        <v>0</v>
      </c>
      <c r="E7" s="5" t="n">
        <v>0</v>
      </c>
    </row>
    <row r="8" spans="1:5">
      <c r="A8" s="4" t="s">
        <v>405</v>
      </c>
      <c r="B8" s="5" t="n">
        <v>0</v>
      </c>
      <c r="D8" s="5" t="n">
        <v>0</v>
      </c>
    </row>
    <row r="9" spans="1:5">
      <c r="A9" s="4" t="s">
        <v>406</v>
      </c>
    </row>
    <row r="10" spans="1:5">
      <c r="A10" s="3" t="s">
        <v>400</v>
      </c>
    </row>
    <row r="11" spans="1:5">
      <c r="A11" s="4" t="s">
        <v>403</v>
      </c>
      <c r="D11" s="5"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7</v>
      </c>
      <c r="B1" s="2" t="s">
        <v>1</v>
      </c>
      <c r="C1" s="2" t="s">
        <v>408</v>
      </c>
    </row>
    <row r="2" spans="1:4">
      <c r="B2" s="2" t="s">
        <v>2</v>
      </c>
      <c r="C2" s="2" t="s">
        <v>25</v>
      </c>
      <c r="D2" s="2" t="s">
        <v>70</v>
      </c>
    </row>
    <row r="3" spans="1:4">
      <c r="A3" s="3" t="s">
        <v>400</v>
      </c>
    </row>
    <row r="4" spans="1:4">
      <c r="A4" s="4" t="s">
        <v>409</v>
      </c>
      <c r="B4" s="7" t="n">
        <v>1402262</v>
      </c>
      <c r="C4" s="7" t="n">
        <v>1270771</v>
      </c>
      <c r="D4" s="7" t="n">
        <v>1207842</v>
      </c>
    </row>
    <row r="5" spans="1:4">
      <c r="A5" s="4" t="s">
        <v>410</v>
      </c>
    </row>
    <row r="6" spans="1:4">
      <c r="A6" s="3" t="s">
        <v>400</v>
      </c>
    </row>
    <row r="7" spans="1:4">
      <c r="A7" s="4" t="s">
        <v>409</v>
      </c>
      <c r="B7" s="5" t="n">
        <v>1201206</v>
      </c>
      <c r="C7" s="5" t="n">
        <v>1073364</v>
      </c>
      <c r="D7" s="5" t="n">
        <v>1016905</v>
      </c>
    </row>
    <row r="8" spans="1:4">
      <c r="A8" s="4" t="s">
        <v>411</v>
      </c>
    </row>
    <row r="9" spans="1:4">
      <c r="A9" s="3" t="s">
        <v>400</v>
      </c>
    </row>
    <row r="10" spans="1:4">
      <c r="A10" s="4" t="s">
        <v>409</v>
      </c>
      <c r="B10" s="5" t="n">
        <v>196611</v>
      </c>
      <c r="C10" s="5" t="n">
        <v>148635</v>
      </c>
      <c r="D10" s="5" t="n">
        <v>128996</v>
      </c>
    </row>
    <row r="11" spans="1:4">
      <c r="A11" s="4" t="s">
        <v>412</v>
      </c>
    </row>
    <row r="12" spans="1:4">
      <c r="A12" s="3" t="s">
        <v>400</v>
      </c>
    </row>
    <row r="13" spans="1:4">
      <c r="A13" s="4" t="s">
        <v>409</v>
      </c>
      <c r="B13" s="5" t="n">
        <v>245997</v>
      </c>
      <c r="C13" s="5" t="n">
        <v>243623</v>
      </c>
      <c r="D13" s="5" t="n">
        <v>229619</v>
      </c>
    </row>
    <row r="14" spans="1:4">
      <c r="A14" s="4" t="s">
        <v>413</v>
      </c>
    </row>
    <row r="15" spans="1:4">
      <c r="A15" s="3" t="s">
        <v>400</v>
      </c>
    </row>
    <row r="16" spans="1:4">
      <c r="A16" s="4" t="s">
        <v>409</v>
      </c>
      <c r="B16" s="5" t="n">
        <v>211448</v>
      </c>
      <c r="C16" s="5" t="n">
        <v>183623</v>
      </c>
      <c r="D16" s="5" t="n">
        <v>175768</v>
      </c>
    </row>
    <row r="17" spans="1:4">
      <c r="A17" s="4" t="s">
        <v>414</v>
      </c>
    </row>
    <row r="18" spans="1:4">
      <c r="A18" s="3" t="s">
        <v>400</v>
      </c>
    </row>
    <row r="19" spans="1:4">
      <c r="A19" s="4" t="s">
        <v>409</v>
      </c>
      <c r="B19" s="5" t="n">
        <v>66291</v>
      </c>
      <c r="C19" s="5" t="n">
        <v>82085</v>
      </c>
      <c r="D19" s="5" t="n">
        <v>82714</v>
      </c>
    </row>
    <row r="20" spans="1:4">
      <c r="A20" s="4" t="s">
        <v>415</v>
      </c>
    </row>
    <row r="21" spans="1:4">
      <c r="A21" s="3" t="s">
        <v>400</v>
      </c>
    </row>
    <row r="22" spans="1:4">
      <c r="A22" s="4" t="s">
        <v>409</v>
      </c>
      <c r="B22" s="5" t="n">
        <v>98373</v>
      </c>
      <c r="C22" s="5" t="n">
        <v>88062</v>
      </c>
      <c r="D22" s="5" t="n">
        <v>88422</v>
      </c>
    </row>
    <row r="23" spans="1:4">
      <c r="A23" s="4" t="s">
        <v>416</v>
      </c>
    </row>
    <row r="24" spans="1:4">
      <c r="A24" s="3" t="s">
        <v>400</v>
      </c>
    </row>
    <row r="25" spans="1:4">
      <c r="A25" s="4" t="s">
        <v>409</v>
      </c>
      <c r="B25" s="5" t="n">
        <v>58961</v>
      </c>
      <c r="C25" s="5" t="n">
        <v>32616</v>
      </c>
      <c r="D25" s="5" t="n">
        <v>39327</v>
      </c>
    </row>
    <row r="26" spans="1:4">
      <c r="A26" s="4" t="s">
        <v>417</v>
      </c>
    </row>
    <row r="27" spans="1:4">
      <c r="A27" s="3" t="s">
        <v>400</v>
      </c>
    </row>
    <row r="28" spans="1:4">
      <c r="A28" s="4" t="s">
        <v>409</v>
      </c>
      <c r="B28" s="5" t="n">
        <v>57927</v>
      </c>
      <c r="C28" s="5" t="n">
        <v>51848</v>
      </c>
      <c r="D28" s="5" t="n">
        <v>48105</v>
      </c>
    </row>
    <row r="29" spans="1:4">
      <c r="A29" s="4" t="s">
        <v>418</v>
      </c>
    </row>
    <row r="30" spans="1:4">
      <c r="A30" s="3" t="s">
        <v>400</v>
      </c>
    </row>
    <row r="31" spans="1:4">
      <c r="A31" s="4" t="s">
        <v>409</v>
      </c>
      <c r="B31" s="5" t="n">
        <v>265598</v>
      </c>
      <c r="C31" s="5" t="n">
        <v>242872</v>
      </c>
      <c r="D31" s="5" t="n">
        <v>223954</v>
      </c>
    </row>
    <row r="32" spans="1:4">
      <c r="A32" s="4" t="s">
        <v>419</v>
      </c>
    </row>
    <row r="33" spans="1:4">
      <c r="A33" s="3" t="s">
        <v>400</v>
      </c>
    </row>
    <row r="34" spans="1:4">
      <c r="A34" s="4" t="s">
        <v>409</v>
      </c>
      <c r="B34" s="5" t="n">
        <v>201056</v>
      </c>
      <c r="C34" s="5" t="n">
        <v>197407</v>
      </c>
      <c r="D34" s="5" t="n">
        <v>190937</v>
      </c>
    </row>
    <row r="35" spans="1:4">
      <c r="A35" s="4" t="s">
        <v>327</v>
      </c>
    </row>
    <row r="36" spans="1:4">
      <c r="A36" s="3" t="s">
        <v>400</v>
      </c>
    </row>
    <row r="37" spans="1:4">
      <c r="A37" s="4" t="s">
        <v>409</v>
      </c>
      <c r="B37" s="5" t="n">
        <v>79988</v>
      </c>
      <c r="C37" s="5" t="n">
        <v>73496</v>
      </c>
      <c r="D37" s="5" t="n">
        <v>69845</v>
      </c>
    </row>
    <row r="38" spans="1:4">
      <c r="A38" s="4" t="s">
        <v>420</v>
      </c>
    </row>
    <row r="39" spans="1:4">
      <c r="A39" s="3" t="s">
        <v>400</v>
      </c>
    </row>
    <row r="40" spans="1:4">
      <c r="A40" s="4" t="s">
        <v>409</v>
      </c>
      <c r="B40" s="5" t="n">
        <v>95483</v>
      </c>
      <c r="C40" s="5" t="n">
        <v>94222</v>
      </c>
      <c r="D40" s="5" t="n">
        <v>91468</v>
      </c>
    </row>
    <row r="41" spans="1:4">
      <c r="A41" s="4" t="s">
        <v>421</v>
      </c>
    </row>
    <row r="42" spans="1:4">
      <c r="A42" s="3" t="s">
        <v>400</v>
      </c>
    </row>
    <row r="43" spans="1:4">
      <c r="A43" s="4" t="s">
        <v>409</v>
      </c>
      <c r="B43" s="7" t="n">
        <v>25585</v>
      </c>
      <c r="C43" s="7" t="n">
        <v>29689</v>
      </c>
      <c r="D43" s="7" t="n">
        <v>29624</v>
      </c>
    </row>
    <row r="44" spans="1:4">
      <c r="A44" s="4" t="s">
        <v>422</v>
      </c>
    </row>
    <row r="45" spans="1:4">
      <c r="A45" s="3" t="s">
        <v>400</v>
      </c>
    </row>
    <row r="46" spans="1:4">
      <c r="A46" s="4" t="s">
        <v>423</v>
      </c>
      <c r="B46" s="4" t="s">
        <v>424</v>
      </c>
      <c r="C46" s="4" t="s">
        <v>424</v>
      </c>
    </row>
    <row r="47" spans="1:4">
      <c r="A47" s="4" t="s">
        <v>425</v>
      </c>
    </row>
    <row r="48" spans="1:4">
      <c r="A48" s="3" t="s">
        <v>400</v>
      </c>
    </row>
    <row r="49" spans="1:4">
      <c r="A49" s="4" t="s">
        <v>423</v>
      </c>
      <c r="B49" s="4" t="s">
        <v>426</v>
      </c>
      <c r="C49" s="4" t="s">
        <v>427</v>
      </c>
    </row>
    <row r="50" spans="1:4">
      <c r="A50" s="4" t="s">
        <v>428</v>
      </c>
    </row>
    <row r="51" spans="1:4">
      <c r="A51" s="3" t="s">
        <v>400</v>
      </c>
    </row>
    <row r="52" spans="1:4">
      <c r="A52" s="4" t="s">
        <v>423</v>
      </c>
      <c r="B52" s="4" t="s">
        <v>429</v>
      </c>
      <c r="C52" s="4" t="s">
        <v>430</v>
      </c>
    </row>
    <row r="53" spans="1:4">
      <c r="A53" s="4" t="s">
        <v>431</v>
      </c>
    </row>
    <row r="54" spans="1:4">
      <c r="A54" s="3" t="s">
        <v>400</v>
      </c>
    </row>
    <row r="55" spans="1:4">
      <c r="A55" s="4" t="s">
        <v>423</v>
      </c>
      <c r="B55" s="4" t="s">
        <v>432</v>
      </c>
      <c r="C55" s="4" t="s">
        <v>433</v>
      </c>
    </row>
    <row r="56" spans="1:4">
      <c r="A56" s="4" t="s">
        <v>434</v>
      </c>
    </row>
    <row r="57" spans="1:4">
      <c r="A57" s="3" t="s">
        <v>400</v>
      </c>
    </row>
    <row r="58" spans="1:4">
      <c r="A58" s="4" t="s">
        <v>423</v>
      </c>
      <c r="B58" s="4" t="s">
        <v>435</v>
      </c>
      <c r="C58" s="4" t="s">
        <v>436</v>
      </c>
    </row>
    <row r="59" spans="1:4">
      <c r="A59" s="4" t="s">
        <v>437</v>
      </c>
    </row>
    <row r="60" spans="1:4">
      <c r="A60" s="3" t="s">
        <v>400</v>
      </c>
    </row>
    <row r="61" spans="1:4">
      <c r="A61" s="4" t="s">
        <v>423</v>
      </c>
      <c r="B61" s="4" t="s">
        <v>438</v>
      </c>
      <c r="C61" s="4" t="s">
        <v>439</v>
      </c>
    </row>
    <row r="62" spans="1:4">
      <c r="A62" s="4" t="s">
        <v>440</v>
      </c>
    </row>
    <row r="63" spans="1:4">
      <c r="A63" s="3" t="s">
        <v>400</v>
      </c>
    </row>
    <row r="64" spans="1:4">
      <c r="A64" s="4" t="s">
        <v>423</v>
      </c>
      <c r="B64" s="4" t="s">
        <v>441</v>
      </c>
      <c r="C64" s="4" t="s">
        <v>442</v>
      </c>
    </row>
    <row r="65" spans="1:4">
      <c r="A65" s="4" t="s">
        <v>443</v>
      </c>
    </row>
    <row r="66" spans="1:4">
      <c r="A66" s="3" t="s">
        <v>400</v>
      </c>
    </row>
    <row r="67" spans="1:4">
      <c r="A67" s="4" t="s">
        <v>423</v>
      </c>
      <c r="B67" s="4" t="s">
        <v>444</v>
      </c>
      <c r="C67" s="4" t="s">
        <v>445</v>
      </c>
    </row>
    <row r="68" spans="1:4">
      <c r="A68" s="4" t="s">
        <v>446</v>
      </c>
    </row>
    <row r="69" spans="1:4">
      <c r="A69" s="3" t="s">
        <v>400</v>
      </c>
    </row>
    <row r="70" spans="1:4">
      <c r="A70" s="4" t="s">
        <v>423</v>
      </c>
      <c r="B70" s="4" t="s">
        <v>447</v>
      </c>
      <c r="C70" s="4" t="s">
        <v>447</v>
      </c>
    </row>
    <row r="71" spans="1:4">
      <c r="A71" s="4" t="s">
        <v>448</v>
      </c>
    </row>
    <row r="72" spans="1:4">
      <c r="A72" s="3" t="s">
        <v>400</v>
      </c>
    </row>
    <row r="73" spans="1:4">
      <c r="A73" s="4" t="s">
        <v>423</v>
      </c>
      <c r="B73" s="4" t="s">
        <v>449</v>
      </c>
      <c r="C73" s="4" t="s">
        <v>450</v>
      </c>
    </row>
    <row r="74" spans="1:4">
      <c r="A74" s="4" t="s">
        <v>451</v>
      </c>
    </row>
    <row r="75" spans="1:4">
      <c r="A75" s="3" t="s">
        <v>400</v>
      </c>
    </row>
    <row r="76" spans="1:4">
      <c r="A76" s="4" t="s">
        <v>423</v>
      </c>
      <c r="B76" s="4" t="s">
        <v>452</v>
      </c>
      <c r="C76" s="4" t="s">
        <v>453</v>
      </c>
    </row>
    <row r="77" spans="1:4">
      <c r="A77" s="4" t="s">
        <v>454</v>
      </c>
    </row>
    <row r="78" spans="1:4">
      <c r="A78" s="3" t="s">
        <v>400</v>
      </c>
    </row>
    <row r="79" spans="1:4">
      <c r="A79" s="4" t="s">
        <v>423</v>
      </c>
      <c r="B79" s="4" t="s">
        <v>455</v>
      </c>
      <c r="C79" s="4" t="s">
        <v>456</v>
      </c>
    </row>
    <row r="80" spans="1:4">
      <c r="A80" s="4" t="s">
        <v>457</v>
      </c>
    </row>
    <row r="81" spans="1:4">
      <c r="A81" s="3" t="s">
        <v>400</v>
      </c>
    </row>
    <row r="82" spans="1:4">
      <c r="A82" s="4" t="s">
        <v>423</v>
      </c>
      <c r="B82" s="4" t="s">
        <v>458</v>
      </c>
      <c r="C82" s="4" t="s">
        <v>459</v>
      </c>
    </row>
    <row r="83" spans="1:4">
      <c r="A83" s="4" t="s">
        <v>460</v>
      </c>
    </row>
    <row r="84" spans="1:4">
      <c r="A84" s="3" t="s">
        <v>400</v>
      </c>
    </row>
    <row r="85" spans="1:4">
      <c r="A85" s="4" t="s">
        <v>423</v>
      </c>
      <c r="B85" s="4" t="s">
        <v>461</v>
      </c>
      <c r="C85"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25</v>
      </c>
      <c r="D1" s="2" t="s">
        <v>70</v>
      </c>
    </row>
    <row r="2" spans="1:4">
      <c r="A2" s="3" t="s">
        <v>464</v>
      </c>
    </row>
    <row r="3" spans="1:4">
      <c r="A3" s="4" t="s">
        <v>409</v>
      </c>
      <c r="B3" s="7" t="n">
        <v>1402262</v>
      </c>
      <c r="C3" s="7" t="n">
        <v>1270771</v>
      </c>
      <c r="D3" s="7" t="n">
        <v>1207842</v>
      </c>
    </row>
    <row r="4" spans="1:4">
      <c r="A4" s="4" t="s">
        <v>465</v>
      </c>
    </row>
    <row r="5" spans="1:4">
      <c r="A5" s="3" t="s">
        <v>464</v>
      </c>
    </row>
    <row r="6" spans="1:4">
      <c r="A6" s="4" t="s">
        <v>409</v>
      </c>
      <c r="B6" s="5" t="n">
        <v>1366156</v>
      </c>
      <c r="C6" s="5" t="n">
        <v>1224134</v>
      </c>
    </row>
    <row r="7" spans="1:4">
      <c r="A7" s="4" t="s">
        <v>466</v>
      </c>
    </row>
    <row r="8" spans="1:4">
      <c r="A8" s="3" t="s">
        <v>464</v>
      </c>
    </row>
    <row r="9" spans="1:4">
      <c r="A9" s="4" t="s">
        <v>409</v>
      </c>
      <c r="B9" s="5" t="n">
        <v>9399</v>
      </c>
      <c r="C9" s="5" t="n">
        <v>31544</v>
      </c>
    </row>
    <row r="10" spans="1:4">
      <c r="A10" s="4" t="s">
        <v>467</v>
      </c>
    </row>
    <row r="11" spans="1:4">
      <c r="A11" s="3" t="s">
        <v>464</v>
      </c>
    </row>
    <row r="12" spans="1:4">
      <c r="A12" s="4" t="s">
        <v>409</v>
      </c>
      <c r="B12" s="5" t="n">
        <v>20392</v>
      </c>
      <c r="C12" s="5" t="n">
        <v>11979</v>
      </c>
    </row>
    <row r="13" spans="1:4">
      <c r="A13" s="4" t="s">
        <v>468</v>
      </c>
    </row>
    <row r="14" spans="1:4">
      <c r="A14" s="3" t="s">
        <v>464</v>
      </c>
    </row>
    <row r="15" spans="1:4">
      <c r="A15" s="4" t="s">
        <v>409</v>
      </c>
      <c r="B15" s="5" t="n">
        <v>6315</v>
      </c>
      <c r="C15" s="5" t="n">
        <v>3114</v>
      </c>
    </row>
    <row r="16" spans="1:4">
      <c r="A16" s="4" t="s">
        <v>410</v>
      </c>
    </row>
    <row r="17" spans="1:4">
      <c r="A17" s="3" t="s">
        <v>464</v>
      </c>
    </row>
    <row r="18" spans="1:4">
      <c r="A18" s="4" t="s">
        <v>409</v>
      </c>
      <c r="B18" s="5" t="n">
        <v>1201206</v>
      </c>
      <c r="C18" s="5" t="n">
        <v>1073364</v>
      </c>
      <c r="D18" s="5" t="n">
        <v>1016905</v>
      </c>
    </row>
    <row r="19" spans="1:4">
      <c r="A19" s="4" t="s">
        <v>469</v>
      </c>
    </row>
    <row r="20" spans="1:4">
      <c r="A20" s="3" t="s">
        <v>464</v>
      </c>
    </row>
    <row r="21" spans="1:4">
      <c r="A21" s="4" t="s">
        <v>409</v>
      </c>
      <c r="B21" s="5" t="n">
        <v>1165889</v>
      </c>
      <c r="C21" s="5" t="n">
        <v>1027466</v>
      </c>
    </row>
    <row r="22" spans="1:4">
      <c r="A22" s="4" t="s">
        <v>470</v>
      </c>
    </row>
    <row r="23" spans="1:4">
      <c r="A23" s="3" t="s">
        <v>464</v>
      </c>
    </row>
    <row r="24" spans="1:4">
      <c r="A24" s="4" t="s">
        <v>409</v>
      </c>
      <c r="B24" s="5" t="n">
        <v>9367</v>
      </c>
      <c r="C24" s="5" t="n">
        <v>31363</v>
      </c>
    </row>
    <row r="25" spans="1:4">
      <c r="A25" s="4" t="s">
        <v>471</v>
      </c>
    </row>
    <row r="26" spans="1:4">
      <c r="A26" s="3" t="s">
        <v>464</v>
      </c>
    </row>
    <row r="27" spans="1:4">
      <c r="A27" s="4" t="s">
        <v>409</v>
      </c>
      <c r="B27" s="5" t="n">
        <v>20298</v>
      </c>
      <c r="C27" s="5" t="n">
        <v>11765</v>
      </c>
    </row>
    <row r="28" spans="1:4">
      <c r="A28" s="4" t="s">
        <v>472</v>
      </c>
    </row>
    <row r="29" spans="1:4">
      <c r="A29" s="3" t="s">
        <v>464</v>
      </c>
    </row>
    <row r="30" spans="1:4">
      <c r="A30" s="4" t="s">
        <v>409</v>
      </c>
      <c r="B30" s="5" t="n">
        <v>5652</v>
      </c>
      <c r="C30" s="5" t="n">
        <v>2770</v>
      </c>
    </row>
    <row r="31" spans="1:4">
      <c r="A31" s="4" t="s">
        <v>411</v>
      </c>
    </row>
    <row r="32" spans="1:4">
      <c r="A32" s="3" t="s">
        <v>464</v>
      </c>
    </row>
    <row r="33" spans="1:4">
      <c r="A33" s="4" t="s">
        <v>409</v>
      </c>
      <c r="B33" s="5" t="n">
        <v>196611</v>
      </c>
      <c r="C33" s="5" t="n">
        <v>148635</v>
      </c>
      <c r="D33" s="5" t="n">
        <v>128996</v>
      </c>
    </row>
    <row r="34" spans="1:4">
      <c r="A34" s="4" t="s">
        <v>473</v>
      </c>
    </row>
    <row r="35" spans="1:4">
      <c r="A35" s="3" t="s">
        <v>464</v>
      </c>
    </row>
    <row r="36" spans="1:4">
      <c r="A36" s="4" t="s">
        <v>409</v>
      </c>
      <c r="B36" s="5" t="n">
        <v>188987</v>
      </c>
      <c r="C36" s="5" t="n">
        <v>138653</v>
      </c>
    </row>
    <row r="37" spans="1:4">
      <c r="A37" s="4" t="s">
        <v>474</v>
      </c>
    </row>
    <row r="38" spans="1:4">
      <c r="A38" s="3" t="s">
        <v>464</v>
      </c>
    </row>
    <row r="39" spans="1:4">
      <c r="A39" s="4" t="s">
        <v>409</v>
      </c>
      <c r="B39" s="5" t="n">
        <v>1841</v>
      </c>
      <c r="C39" s="5" t="n">
        <v>6090</v>
      </c>
    </row>
    <row r="40" spans="1:4">
      <c r="A40" s="4" t="s">
        <v>475</v>
      </c>
    </row>
    <row r="41" spans="1:4">
      <c r="A41" s="3" t="s">
        <v>464</v>
      </c>
    </row>
    <row r="42" spans="1:4">
      <c r="A42" s="4" t="s">
        <v>409</v>
      </c>
      <c r="B42" s="5" t="n">
        <v>2968</v>
      </c>
      <c r="C42" s="5" t="n">
        <v>3508</v>
      </c>
    </row>
    <row r="43" spans="1:4">
      <c r="A43" s="4" t="s">
        <v>476</v>
      </c>
    </row>
    <row r="44" spans="1:4">
      <c r="A44" s="3" t="s">
        <v>464</v>
      </c>
    </row>
    <row r="45" spans="1:4">
      <c r="A45" s="4" t="s">
        <v>409</v>
      </c>
      <c r="B45" s="5" t="n">
        <v>2815</v>
      </c>
      <c r="C45" s="5" t="n">
        <v>384</v>
      </c>
    </row>
    <row r="46" spans="1:4">
      <c r="A46" s="4" t="s">
        <v>412</v>
      </c>
    </row>
    <row r="47" spans="1:4">
      <c r="A47" s="3" t="s">
        <v>464</v>
      </c>
    </row>
    <row r="48" spans="1:4">
      <c r="A48" s="4" t="s">
        <v>409</v>
      </c>
      <c r="B48" s="5" t="n">
        <v>245997</v>
      </c>
      <c r="C48" s="5" t="n">
        <v>243623</v>
      </c>
      <c r="D48" s="5" t="n">
        <v>229619</v>
      </c>
    </row>
    <row r="49" spans="1:4">
      <c r="A49" s="4" t="s">
        <v>477</v>
      </c>
    </row>
    <row r="50" spans="1:4">
      <c r="A50" s="3" t="s">
        <v>464</v>
      </c>
    </row>
    <row r="51" spans="1:4">
      <c r="A51" s="4" t="s">
        <v>409</v>
      </c>
      <c r="B51" s="5" t="n">
        <v>239885</v>
      </c>
      <c r="C51" s="5" t="n">
        <v>236240</v>
      </c>
    </row>
    <row r="52" spans="1:4">
      <c r="A52" s="4" t="s">
        <v>478</v>
      </c>
    </row>
    <row r="53" spans="1:4">
      <c r="A53" s="3" t="s">
        <v>464</v>
      </c>
    </row>
    <row r="54" spans="1:4">
      <c r="A54" s="4" t="s">
        <v>409</v>
      </c>
      <c r="B54" s="5" t="n">
        <v>365</v>
      </c>
      <c r="C54" s="5" t="n">
        <v>1490</v>
      </c>
    </row>
    <row r="55" spans="1:4">
      <c r="A55" s="4" t="s">
        <v>479</v>
      </c>
    </row>
    <row r="56" spans="1:4">
      <c r="A56" s="3" t="s">
        <v>464</v>
      </c>
    </row>
    <row r="57" spans="1:4">
      <c r="A57" s="4" t="s">
        <v>409</v>
      </c>
      <c r="B57" s="5" t="n">
        <v>4397</v>
      </c>
      <c r="C57" s="5" t="n">
        <v>5893</v>
      </c>
    </row>
    <row r="58" spans="1:4">
      <c r="A58" s="4" t="s">
        <v>480</v>
      </c>
    </row>
    <row r="59" spans="1:4">
      <c r="A59" s="3" t="s">
        <v>464</v>
      </c>
    </row>
    <row r="60" spans="1:4">
      <c r="A60" s="4" t="s">
        <v>409</v>
      </c>
      <c r="B60" s="5" t="n">
        <v>1350</v>
      </c>
      <c r="C60" s="5" t="n">
        <v>0</v>
      </c>
    </row>
    <row r="61" spans="1:4">
      <c r="A61" s="4" t="s">
        <v>413</v>
      </c>
    </row>
    <row r="62" spans="1:4">
      <c r="A62" s="3" t="s">
        <v>464</v>
      </c>
    </row>
    <row r="63" spans="1:4">
      <c r="A63" s="4" t="s">
        <v>409</v>
      </c>
      <c r="B63" s="5" t="n">
        <v>211448</v>
      </c>
      <c r="C63" s="5" t="n">
        <v>183623</v>
      </c>
      <c r="D63" s="5" t="n">
        <v>175768</v>
      </c>
    </row>
    <row r="64" spans="1:4">
      <c r="A64" s="4" t="s">
        <v>481</v>
      </c>
    </row>
    <row r="65" spans="1:4">
      <c r="A65" s="3" t="s">
        <v>464</v>
      </c>
    </row>
    <row r="66" spans="1:4">
      <c r="A66" s="4" t="s">
        <v>409</v>
      </c>
      <c r="B66" s="5" t="n">
        <v>206106</v>
      </c>
      <c r="C66" s="5" t="n">
        <v>177763</v>
      </c>
    </row>
    <row r="67" spans="1:4">
      <c r="A67" s="4" t="s">
        <v>482</v>
      </c>
    </row>
    <row r="68" spans="1:4">
      <c r="A68" s="3" t="s">
        <v>464</v>
      </c>
    </row>
    <row r="69" spans="1:4">
      <c r="A69" s="4" t="s">
        <v>409</v>
      </c>
      <c r="B69" s="5" t="n">
        <v>3626</v>
      </c>
      <c r="C69" s="5" t="n">
        <v>4157</v>
      </c>
    </row>
    <row r="70" spans="1:4">
      <c r="A70" s="4" t="s">
        <v>483</v>
      </c>
    </row>
    <row r="71" spans="1:4">
      <c r="A71" s="3" t="s">
        <v>464</v>
      </c>
    </row>
    <row r="72" spans="1:4">
      <c r="A72" s="4" t="s">
        <v>409</v>
      </c>
      <c r="B72" s="5" t="n">
        <v>713</v>
      </c>
      <c r="C72" s="5" t="n">
        <v>866</v>
      </c>
    </row>
    <row r="73" spans="1:4">
      <c r="A73" s="4" t="s">
        <v>484</v>
      </c>
    </row>
    <row r="74" spans="1:4">
      <c r="A74" s="3" t="s">
        <v>464</v>
      </c>
    </row>
    <row r="75" spans="1:4">
      <c r="A75" s="4" t="s">
        <v>409</v>
      </c>
      <c r="B75" s="5" t="n">
        <v>1003</v>
      </c>
      <c r="C75" s="5" t="n">
        <v>837</v>
      </c>
    </row>
    <row r="76" spans="1:4">
      <c r="A76" s="4" t="s">
        <v>414</v>
      </c>
    </row>
    <row r="77" spans="1:4">
      <c r="A77" s="3" t="s">
        <v>464</v>
      </c>
    </row>
    <row r="78" spans="1:4">
      <c r="A78" s="4" t="s">
        <v>409</v>
      </c>
      <c r="B78" s="5" t="n">
        <v>66291</v>
      </c>
      <c r="C78" s="5" t="n">
        <v>82085</v>
      </c>
      <c r="D78" s="5" t="n">
        <v>82714</v>
      </c>
    </row>
    <row r="79" spans="1:4">
      <c r="A79" s="4" t="s">
        <v>485</v>
      </c>
    </row>
    <row r="80" spans="1:4">
      <c r="A80" s="3" t="s">
        <v>464</v>
      </c>
    </row>
    <row r="81" spans="1:4">
      <c r="A81" s="4" t="s">
        <v>409</v>
      </c>
      <c r="B81" s="5" t="n">
        <v>66291</v>
      </c>
      <c r="C81" s="5" t="n">
        <v>81724</v>
      </c>
    </row>
    <row r="82" spans="1:4">
      <c r="A82" s="4" t="s">
        <v>486</v>
      </c>
    </row>
    <row r="83" spans="1:4">
      <c r="A83" s="3" t="s">
        <v>464</v>
      </c>
    </row>
    <row r="84" spans="1:4">
      <c r="A84" s="4" t="s">
        <v>409</v>
      </c>
      <c r="B84" s="5" t="n">
        <v>0</v>
      </c>
      <c r="C84" s="5" t="n">
        <v>0</v>
      </c>
    </row>
    <row r="85" spans="1:4">
      <c r="A85" s="4" t="s">
        <v>487</v>
      </c>
    </row>
    <row r="86" spans="1:4">
      <c r="A86" s="3" t="s">
        <v>464</v>
      </c>
    </row>
    <row r="87" spans="1:4">
      <c r="A87" s="4" t="s">
        <v>409</v>
      </c>
      <c r="B87" s="5" t="n">
        <v>0</v>
      </c>
      <c r="C87" s="5" t="n">
        <v>0</v>
      </c>
    </row>
    <row r="88" spans="1:4">
      <c r="A88" s="4" t="s">
        <v>488</v>
      </c>
    </row>
    <row r="89" spans="1:4">
      <c r="A89" s="3" t="s">
        <v>464</v>
      </c>
    </row>
    <row r="90" spans="1:4">
      <c r="A90" s="4" t="s">
        <v>409</v>
      </c>
      <c r="B90" s="5" t="n">
        <v>0</v>
      </c>
      <c r="C90" s="5" t="n">
        <v>361</v>
      </c>
    </row>
    <row r="91" spans="1:4">
      <c r="A91" s="4" t="s">
        <v>415</v>
      </c>
    </row>
    <row r="92" spans="1:4">
      <c r="A92" s="3" t="s">
        <v>464</v>
      </c>
    </row>
    <row r="93" spans="1:4">
      <c r="A93" s="4" t="s">
        <v>409</v>
      </c>
      <c r="B93" s="5" t="n">
        <v>98373</v>
      </c>
      <c r="C93" s="5" t="n">
        <v>88062</v>
      </c>
      <c r="D93" s="5" t="n">
        <v>88422</v>
      </c>
    </row>
    <row r="94" spans="1:4">
      <c r="A94" s="4" t="s">
        <v>489</v>
      </c>
    </row>
    <row r="95" spans="1:4">
      <c r="A95" s="3" t="s">
        <v>464</v>
      </c>
    </row>
    <row r="96" spans="1:4">
      <c r="A96" s="4" t="s">
        <v>409</v>
      </c>
      <c r="B96" s="5" t="n">
        <v>91322</v>
      </c>
      <c r="C96" s="5" t="n">
        <v>79884</v>
      </c>
    </row>
    <row r="97" spans="1:4">
      <c r="A97" s="4" t="s">
        <v>490</v>
      </c>
    </row>
    <row r="98" spans="1:4">
      <c r="A98" s="3" t="s">
        <v>464</v>
      </c>
    </row>
    <row r="99" spans="1:4">
      <c r="A99" s="4" t="s">
        <v>409</v>
      </c>
      <c r="B99" s="5" t="n">
        <v>261</v>
      </c>
      <c r="C99" s="5" t="n">
        <v>8178</v>
      </c>
    </row>
    <row r="100" spans="1:4">
      <c r="A100" s="4" t="s">
        <v>491</v>
      </c>
    </row>
    <row r="101" spans="1:4">
      <c r="A101" s="3" t="s">
        <v>464</v>
      </c>
    </row>
    <row r="102" spans="1:4">
      <c r="A102" s="4" t="s">
        <v>409</v>
      </c>
      <c r="B102" s="5" t="n">
        <v>6790</v>
      </c>
      <c r="C102" s="5" t="n">
        <v>0</v>
      </c>
    </row>
    <row r="103" spans="1:4">
      <c r="A103" s="4" t="s">
        <v>492</v>
      </c>
    </row>
    <row r="104" spans="1:4">
      <c r="A104" s="3" t="s">
        <v>464</v>
      </c>
    </row>
    <row r="105" spans="1:4">
      <c r="A105" s="4" t="s">
        <v>409</v>
      </c>
      <c r="B105" s="5" t="n">
        <v>0</v>
      </c>
      <c r="C105" s="5" t="n">
        <v>0</v>
      </c>
    </row>
    <row r="106" spans="1:4">
      <c r="A106" s="4" t="s">
        <v>416</v>
      </c>
    </row>
    <row r="107" spans="1:4">
      <c r="A107" s="3" t="s">
        <v>464</v>
      </c>
    </row>
    <row r="108" spans="1:4">
      <c r="A108" s="4" t="s">
        <v>409</v>
      </c>
      <c r="B108" s="5" t="n">
        <v>58961</v>
      </c>
      <c r="C108" s="5" t="n">
        <v>32616</v>
      </c>
      <c r="D108" s="5" t="n">
        <v>39327</v>
      </c>
    </row>
    <row r="109" spans="1:4">
      <c r="A109" s="4" t="s">
        <v>493</v>
      </c>
    </row>
    <row r="110" spans="1:4">
      <c r="A110" s="3" t="s">
        <v>464</v>
      </c>
    </row>
    <row r="111" spans="1:4">
      <c r="A111" s="4" t="s">
        <v>409</v>
      </c>
      <c r="B111" s="5" t="n">
        <v>54439</v>
      </c>
      <c r="C111" s="5" t="n">
        <v>27564</v>
      </c>
    </row>
    <row r="112" spans="1:4">
      <c r="A112" s="4" t="s">
        <v>494</v>
      </c>
    </row>
    <row r="113" spans="1:4">
      <c r="A113" s="3" t="s">
        <v>464</v>
      </c>
    </row>
    <row r="114" spans="1:4">
      <c r="A114" s="4" t="s">
        <v>409</v>
      </c>
      <c r="B114" s="5" t="n">
        <v>0</v>
      </c>
      <c r="C114" s="5" t="n">
        <v>4439</v>
      </c>
    </row>
    <row r="115" spans="1:4">
      <c r="A115" s="4" t="s">
        <v>495</v>
      </c>
    </row>
    <row r="116" spans="1:4">
      <c r="A116" s="3" t="s">
        <v>464</v>
      </c>
    </row>
    <row r="117" spans="1:4">
      <c r="A117" s="4" t="s">
        <v>409</v>
      </c>
      <c r="B117" s="5" t="n">
        <v>4522</v>
      </c>
      <c r="C117" s="5" t="n">
        <v>613</v>
      </c>
    </row>
    <row r="118" spans="1:4">
      <c r="A118" s="4" t="s">
        <v>496</v>
      </c>
    </row>
    <row r="119" spans="1:4">
      <c r="A119" s="3" t="s">
        <v>464</v>
      </c>
    </row>
    <row r="120" spans="1:4">
      <c r="A120" s="4" t="s">
        <v>409</v>
      </c>
      <c r="B120" s="5" t="n">
        <v>0</v>
      </c>
      <c r="C120" s="5" t="n">
        <v>0</v>
      </c>
    </row>
    <row r="121" spans="1:4">
      <c r="A121" s="4" t="s">
        <v>417</v>
      </c>
    </row>
    <row r="122" spans="1:4">
      <c r="A122" s="3" t="s">
        <v>464</v>
      </c>
    </row>
    <row r="123" spans="1:4">
      <c r="A123" s="4" t="s">
        <v>409</v>
      </c>
      <c r="B123" s="5" t="n">
        <v>57927</v>
      </c>
      <c r="C123" s="5" t="n">
        <v>51848</v>
      </c>
      <c r="D123" s="5" t="n">
        <v>48105</v>
      </c>
    </row>
    <row r="124" spans="1:4">
      <c r="A124" s="4" t="s">
        <v>497</v>
      </c>
    </row>
    <row r="125" spans="1:4">
      <c r="A125" s="3" t="s">
        <v>464</v>
      </c>
    </row>
    <row r="126" spans="1:4">
      <c r="A126" s="4" t="s">
        <v>409</v>
      </c>
      <c r="B126" s="5" t="n">
        <v>54979</v>
      </c>
      <c r="C126" s="5" t="n">
        <v>50123</v>
      </c>
    </row>
    <row r="127" spans="1:4">
      <c r="A127" s="4" t="s">
        <v>498</v>
      </c>
    </row>
    <row r="128" spans="1:4">
      <c r="A128" s="3" t="s">
        <v>464</v>
      </c>
    </row>
    <row r="129" spans="1:4">
      <c r="A129" s="4" t="s">
        <v>409</v>
      </c>
      <c r="B129" s="5" t="n">
        <v>2619</v>
      </c>
      <c r="C129" s="5" t="n">
        <v>796</v>
      </c>
    </row>
    <row r="130" spans="1:4">
      <c r="A130" s="4" t="s">
        <v>499</v>
      </c>
    </row>
    <row r="131" spans="1:4">
      <c r="A131" s="3" t="s">
        <v>464</v>
      </c>
    </row>
    <row r="132" spans="1:4">
      <c r="A132" s="4" t="s">
        <v>409</v>
      </c>
      <c r="B132" s="5" t="n">
        <v>0</v>
      </c>
      <c r="C132" s="5" t="n">
        <v>0</v>
      </c>
    </row>
    <row r="133" spans="1:4">
      <c r="A133" s="4" t="s">
        <v>500</v>
      </c>
    </row>
    <row r="134" spans="1:4">
      <c r="A134" s="3" t="s">
        <v>464</v>
      </c>
    </row>
    <row r="135" spans="1:4">
      <c r="A135" s="4" t="s">
        <v>409</v>
      </c>
      <c r="B135" s="5" t="n">
        <v>329</v>
      </c>
      <c r="C135" s="5" t="n">
        <v>929</v>
      </c>
    </row>
    <row r="136" spans="1:4">
      <c r="A136" s="4" t="s">
        <v>418</v>
      </c>
    </row>
    <row r="137" spans="1:4">
      <c r="A137" s="3" t="s">
        <v>464</v>
      </c>
    </row>
    <row r="138" spans="1:4">
      <c r="A138" s="4" t="s">
        <v>409</v>
      </c>
      <c r="B138" s="5" t="n">
        <v>265598</v>
      </c>
      <c r="C138" s="5" t="n">
        <v>242872</v>
      </c>
      <c r="D138" s="5" t="n">
        <v>223954</v>
      </c>
    </row>
    <row r="139" spans="1:4">
      <c r="A139" s="4" t="s">
        <v>501</v>
      </c>
    </row>
    <row r="140" spans="1:4">
      <c r="A140" s="3" t="s">
        <v>464</v>
      </c>
    </row>
    <row r="141" spans="1:4">
      <c r="A141" s="4" t="s">
        <v>409</v>
      </c>
      <c r="B141" s="5" t="n">
        <v>263880</v>
      </c>
      <c r="C141" s="5" t="n">
        <v>235515</v>
      </c>
    </row>
    <row r="142" spans="1:4">
      <c r="A142" s="4" t="s">
        <v>502</v>
      </c>
    </row>
    <row r="143" spans="1:4">
      <c r="A143" s="3" t="s">
        <v>464</v>
      </c>
    </row>
    <row r="144" spans="1:4">
      <c r="A144" s="4" t="s">
        <v>409</v>
      </c>
      <c r="B144" s="5" t="n">
        <v>655</v>
      </c>
      <c r="C144" s="5" t="n">
        <v>6213</v>
      </c>
    </row>
    <row r="145" spans="1:4">
      <c r="A145" s="4" t="s">
        <v>503</v>
      </c>
    </row>
    <row r="146" spans="1:4">
      <c r="A146" s="3" t="s">
        <v>464</v>
      </c>
    </row>
    <row r="147" spans="1:4">
      <c r="A147" s="4" t="s">
        <v>409</v>
      </c>
      <c r="B147" s="5" t="n">
        <v>908</v>
      </c>
      <c r="C147" s="5" t="n">
        <v>885</v>
      </c>
    </row>
    <row r="148" spans="1:4">
      <c r="A148" s="4" t="s">
        <v>504</v>
      </c>
    </row>
    <row r="149" spans="1:4">
      <c r="A149" s="3" t="s">
        <v>464</v>
      </c>
    </row>
    <row r="150" spans="1:4">
      <c r="A150" s="4" t="s">
        <v>409</v>
      </c>
      <c r="B150" s="5" t="n">
        <v>155</v>
      </c>
      <c r="C150" s="5" t="n">
        <v>259</v>
      </c>
    </row>
    <row r="151" spans="1:4">
      <c r="A151" s="4" t="s">
        <v>419</v>
      </c>
    </row>
    <row r="152" spans="1:4">
      <c r="A152" s="3" t="s">
        <v>464</v>
      </c>
    </row>
    <row r="153" spans="1:4">
      <c r="A153" s="4" t="s">
        <v>409</v>
      </c>
      <c r="B153" s="5" t="n">
        <v>201056</v>
      </c>
      <c r="C153" s="5" t="n">
        <v>197407</v>
      </c>
      <c r="D153" s="5" t="n">
        <v>190937</v>
      </c>
    </row>
    <row r="154" spans="1:4">
      <c r="A154" s="4" t="s">
        <v>505</v>
      </c>
    </row>
    <row r="155" spans="1:4">
      <c r="A155" s="3" t="s">
        <v>464</v>
      </c>
    </row>
    <row r="156" spans="1:4">
      <c r="A156" s="4" t="s">
        <v>409</v>
      </c>
      <c r="B156" s="5" t="n">
        <v>200267</v>
      </c>
      <c r="C156" s="5" t="n">
        <v>196668</v>
      </c>
    </row>
    <row r="157" spans="1:4">
      <c r="A157" s="4" t="s">
        <v>506</v>
      </c>
    </row>
    <row r="158" spans="1:4">
      <c r="A158" s="3" t="s">
        <v>464</v>
      </c>
    </row>
    <row r="159" spans="1:4">
      <c r="A159" s="4" t="s">
        <v>409</v>
      </c>
      <c r="B159" s="5" t="n">
        <v>32</v>
      </c>
      <c r="C159" s="5" t="n">
        <v>181</v>
      </c>
    </row>
    <row r="160" spans="1:4">
      <c r="A160" s="4" t="s">
        <v>507</v>
      </c>
    </row>
    <row r="161" spans="1:4">
      <c r="A161" s="3" t="s">
        <v>464</v>
      </c>
    </row>
    <row r="162" spans="1:4">
      <c r="A162" s="4" t="s">
        <v>409</v>
      </c>
      <c r="B162" s="5" t="n">
        <v>94</v>
      </c>
      <c r="C162" s="5" t="n">
        <v>214</v>
      </c>
    </row>
    <row r="163" spans="1:4">
      <c r="A163" s="4" t="s">
        <v>508</v>
      </c>
    </row>
    <row r="164" spans="1:4">
      <c r="A164" s="3" t="s">
        <v>464</v>
      </c>
    </row>
    <row r="165" spans="1:4">
      <c r="A165" s="4" t="s">
        <v>409</v>
      </c>
      <c r="B165" s="5" t="n">
        <v>663</v>
      </c>
      <c r="C165" s="5" t="n">
        <v>344</v>
      </c>
    </row>
    <row r="166" spans="1:4">
      <c r="A166" s="4" t="s">
        <v>327</v>
      </c>
    </row>
    <row r="167" spans="1:4">
      <c r="A167" s="3" t="s">
        <v>464</v>
      </c>
    </row>
    <row r="168" spans="1:4">
      <c r="A168" s="4" t="s">
        <v>409</v>
      </c>
      <c r="B168" s="5" t="n">
        <v>79988</v>
      </c>
      <c r="C168" s="5" t="n">
        <v>73496</v>
      </c>
      <c r="D168" s="5" t="n">
        <v>69845</v>
      </c>
    </row>
    <row r="169" spans="1:4">
      <c r="A169" s="4" t="s">
        <v>509</v>
      </c>
    </row>
    <row r="170" spans="1:4">
      <c r="A170" s="3" t="s">
        <v>464</v>
      </c>
    </row>
    <row r="171" spans="1:4">
      <c r="A171" s="4" t="s">
        <v>409</v>
      </c>
      <c r="B171" s="5" t="n">
        <v>79895</v>
      </c>
      <c r="C171" s="5" t="n">
        <v>73340</v>
      </c>
    </row>
    <row r="172" spans="1:4">
      <c r="A172" s="4" t="s">
        <v>510</v>
      </c>
    </row>
    <row r="173" spans="1:4">
      <c r="A173" s="3" t="s">
        <v>464</v>
      </c>
    </row>
    <row r="174" spans="1:4">
      <c r="A174" s="4" t="s">
        <v>409</v>
      </c>
      <c r="B174" s="5" t="n">
        <v>0</v>
      </c>
      <c r="C174" s="5" t="n">
        <v>14</v>
      </c>
    </row>
    <row r="175" spans="1:4">
      <c r="A175" s="4" t="s">
        <v>511</v>
      </c>
    </row>
    <row r="176" spans="1:4">
      <c r="A176" s="3" t="s">
        <v>464</v>
      </c>
    </row>
    <row r="177" spans="1:4">
      <c r="A177" s="4" t="s">
        <v>409</v>
      </c>
      <c r="B177" s="5" t="n">
        <v>85</v>
      </c>
      <c r="C177" s="5" t="n">
        <v>85</v>
      </c>
    </row>
    <row r="178" spans="1:4">
      <c r="A178" s="4" t="s">
        <v>512</v>
      </c>
    </row>
    <row r="179" spans="1:4">
      <c r="A179" s="3" t="s">
        <v>464</v>
      </c>
    </row>
    <row r="180" spans="1:4">
      <c r="A180" s="4" t="s">
        <v>409</v>
      </c>
      <c r="B180" s="5" t="n">
        <v>8</v>
      </c>
      <c r="C180" s="5" t="n">
        <v>57</v>
      </c>
    </row>
    <row r="181" spans="1:4">
      <c r="A181" s="4" t="s">
        <v>420</v>
      </c>
    </row>
    <row r="182" spans="1:4">
      <c r="A182" s="3" t="s">
        <v>464</v>
      </c>
    </row>
    <row r="183" spans="1:4">
      <c r="A183" s="4" t="s">
        <v>409</v>
      </c>
      <c r="B183" s="5" t="n">
        <v>95483</v>
      </c>
      <c r="C183" s="5" t="n">
        <v>94222</v>
      </c>
      <c r="D183" s="5" t="n">
        <v>91468</v>
      </c>
    </row>
    <row r="184" spans="1:4">
      <c r="A184" s="4" t="s">
        <v>513</v>
      </c>
    </row>
    <row r="185" spans="1:4">
      <c r="A185" s="3" t="s">
        <v>464</v>
      </c>
    </row>
    <row r="186" spans="1:4">
      <c r="A186" s="4" t="s">
        <v>409</v>
      </c>
      <c r="B186" s="5" t="n">
        <v>95123</v>
      </c>
      <c r="C186" s="5" t="n">
        <v>93908</v>
      </c>
    </row>
    <row r="187" spans="1:4">
      <c r="A187" s="4" t="s">
        <v>514</v>
      </c>
    </row>
    <row r="188" spans="1:4">
      <c r="A188" s="3" t="s">
        <v>464</v>
      </c>
    </row>
    <row r="189" spans="1:4">
      <c r="A189" s="4" t="s">
        <v>409</v>
      </c>
      <c r="B189" s="5" t="n">
        <v>0</v>
      </c>
      <c r="C189" s="5" t="n">
        <v>70</v>
      </c>
    </row>
    <row r="190" spans="1:4">
      <c r="A190" s="4" t="s">
        <v>515</v>
      </c>
    </row>
    <row r="191" spans="1:4">
      <c r="A191" s="3" t="s">
        <v>464</v>
      </c>
    </row>
    <row r="192" spans="1:4">
      <c r="A192" s="4" t="s">
        <v>409</v>
      </c>
      <c r="B192" s="5" t="n">
        <v>0</v>
      </c>
      <c r="C192" s="5" t="n">
        <v>0</v>
      </c>
    </row>
    <row r="193" spans="1:4">
      <c r="A193" s="4" t="s">
        <v>516</v>
      </c>
    </row>
    <row r="194" spans="1:4">
      <c r="A194" s="3" t="s">
        <v>464</v>
      </c>
    </row>
    <row r="195" spans="1:4">
      <c r="A195" s="4" t="s">
        <v>409</v>
      </c>
      <c r="B195" s="5" t="n">
        <v>360</v>
      </c>
      <c r="C195" s="5" t="n">
        <v>244</v>
      </c>
    </row>
    <row r="196" spans="1:4">
      <c r="A196" s="4" t="s">
        <v>421</v>
      </c>
    </row>
    <row r="197" spans="1:4">
      <c r="A197" s="3" t="s">
        <v>464</v>
      </c>
    </row>
    <row r="198" spans="1:4">
      <c r="A198" s="4" t="s">
        <v>409</v>
      </c>
      <c r="B198" s="5" t="n">
        <v>25585</v>
      </c>
      <c r="C198" s="5" t="n">
        <v>29689</v>
      </c>
      <c r="D198" s="7" t="n">
        <v>29624</v>
      </c>
    </row>
    <row r="199" spans="1:4">
      <c r="A199" s="4" t="s">
        <v>517</v>
      </c>
    </row>
    <row r="200" spans="1:4">
      <c r="A200" s="3" t="s">
        <v>464</v>
      </c>
    </row>
    <row r="201" spans="1:4">
      <c r="A201" s="4" t="s">
        <v>409</v>
      </c>
      <c r="B201" s="5" t="n">
        <v>25249</v>
      </c>
      <c r="C201" s="5" t="n">
        <v>29420</v>
      </c>
    </row>
    <row r="202" spans="1:4">
      <c r="A202" s="4" t="s">
        <v>518</v>
      </c>
    </row>
    <row r="203" spans="1:4">
      <c r="A203" s="3" t="s">
        <v>464</v>
      </c>
    </row>
    <row r="204" spans="1:4">
      <c r="A204" s="4" t="s">
        <v>409</v>
      </c>
      <c r="B204" s="5" t="n">
        <v>32</v>
      </c>
      <c r="C204" s="5" t="n">
        <v>97</v>
      </c>
    </row>
    <row r="205" spans="1:4">
      <c r="A205" s="4" t="s">
        <v>519</v>
      </c>
    </row>
    <row r="206" spans="1:4">
      <c r="A206" s="3" t="s">
        <v>464</v>
      </c>
    </row>
    <row r="207" spans="1:4">
      <c r="A207" s="4" t="s">
        <v>409</v>
      </c>
      <c r="B207" s="5" t="n">
        <v>9</v>
      </c>
      <c r="C207" s="5" t="n">
        <v>129</v>
      </c>
    </row>
    <row r="208" spans="1:4">
      <c r="A208" s="4" t="s">
        <v>520</v>
      </c>
    </row>
    <row r="209" spans="1:4">
      <c r="A209" s="3" t="s">
        <v>464</v>
      </c>
    </row>
    <row r="210" spans="1:4">
      <c r="A210" s="4" t="s">
        <v>409</v>
      </c>
      <c r="B210" s="7" t="n">
        <v>295</v>
      </c>
      <c r="C210" s="7"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24029</v>
      </c>
      <c r="C3" s="7" t="n">
        <v>14126</v>
      </c>
    </row>
    <row r="4" spans="1:3">
      <c r="A4" s="4" t="s">
        <v>524</v>
      </c>
      <c r="B4" s="5" t="n">
        <v>25720</v>
      </c>
      <c r="C4" s="5" t="n">
        <v>14357</v>
      </c>
    </row>
    <row r="5" spans="1:3">
      <c r="A5" s="4" t="s">
        <v>525</v>
      </c>
      <c r="B5" s="5" t="n">
        <v>2934</v>
      </c>
      <c r="C5" s="5" t="n">
        <v>1227</v>
      </c>
    </row>
    <row r="6" spans="1:3">
      <c r="A6" s="4" t="s">
        <v>526</v>
      </c>
      <c r="B6" s="5" t="n">
        <v>2934</v>
      </c>
      <c r="C6" s="5" t="n">
        <v>1342</v>
      </c>
    </row>
    <row r="7" spans="1:3">
      <c r="A7" s="4" t="s">
        <v>527</v>
      </c>
      <c r="B7" s="5" t="n">
        <v>997</v>
      </c>
      <c r="C7" s="5" t="n">
        <v>681</v>
      </c>
    </row>
    <row r="8" spans="1:3">
      <c r="A8" s="4" t="s">
        <v>528</v>
      </c>
      <c r="B8" s="5" t="n">
        <v>26963</v>
      </c>
      <c r="C8" s="5" t="n">
        <v>15353</v>
      </c>
    </row>
    <row r="9" spans="1:3">
      <c r="A9" s="4" t="s">
        <v>529</v>
      </c>
      <c r="B9" s="5" t="n">
        <v>28654</v>
      </c>
      <c r="C9" s="5" t="n">
        <v>15699</v>
      </c>
    </row>
    <row r="10" spans="1:3">
      <c r="A10" s="4" t="s">
        <v>410</v>
      </c>
    </row>
    <row r="11" spans="1:3">
      <c r="A11" s="3" t="s">
        <v>522</v>
      </c>
    </row>
    <row r="12" spans="1:3">
      <c r="A12" s="4" t="s">
        <v>523</v>
      </c>
      <c r="B12" s="5" t="n">
        <v>23272</v>
      </c>
      <c r="C12" s="5" t="n">
        <v>13568</v>
      </c>
    </row>
    <row r="13" spans="1:3">
      <c r="A13" s="4" t="s">
        <v>524</v>
      </c>
      <c r="B13" s="5" t="n">
        <v>24895</v>
      </c>
      <c r="C13" s="5" t="n">
        <v>13719</v>
      </c>
    </row>
    <row r="14" spans="1:3">
      <c r="A14" s="4" t="s">
        <v>525</v>
      </c>
      <c r="B14" s="5" t="n">
        <v>2934</v>
      </c>
      <c r="C14" s="5" t="n">
        <v>1227</v>
      </c>
    </row>
    <row r="15" spans="1:3">
      <c r="A15" s="4" t="s">
        <v>526</v>
      </c>
      <c r="B15" s="5" t="n">
        <v>2934</v>
      </c>
      <c r="C15" s="5" t="n">
        <v>1342</v>
      </c>
    </row>
    <row r="16" spans="1:3">
      <c r="A16" s="4" t="s">
        <v>527</v>
      </c>
      <c r="B16" s="5" t="n">
        <v>997</v>
      </c>
      <c r="C16" s="5" t="n">
        <v>681</v>
      </c>
    </row>
    <row r="17" spans="1:3">
      <c r="A17" s="4" t="s">
        <v>528</v>
      </c>
      <c r="B17" s="5" t="n">
        <v>26206</v>
      </c>
      <c r="C17" s="5" t="n">
        <v>14795</v>
      </c>
    </row>
    <row r="18" spans="1:3">
      <c r="A18" s="4" t="s">
        <v>529</v>
      </c>
      <c r="B18" s="5" t="n">
        <v>27829</v>
      </c>
      <c r="C18" s="5" t="n">
        <v>15061</v>
      </c>
    </row>
    <row r="19" spans="1:3">
      <c r="A19" s="4" t="s">
        <v>411</v>
      </c>
    </row>
    <row r="20" spans="1:3">
      <c r="A20" s="3" t="s">
        <v>522</v>
      </c>
    </row>
    <row r="21" spans="1:3">
      <c r="A21" s="4" t="s">
        <v>523</v>
      </c>
      <c r="B21" s="5" t="n">
        <v>5399</v>
      </c>
      <c r="C21" s="5" t="n">
        <v>3508</v>
      </c>
    </row>
    <row r="22" spans="1:3">
      <c r="A22" s="4" t="s">
        <v>524</v>
      </c>
      <c r="B22" s="5" t="n">
        <v>7007</v>
      </c>
      <c r="C22" s="5" t="n">
        <v>3644</v>
      </c>
    </row>
    <row r="23" spans="1:3">
      <c r="A23" s="4" t="s">
        <v>525</v>
      </c>
      <c r="B23" s="5" t="n">
        <v>384</v>
      </c>
      <c r="C23" s="5" t="n">
        <v>384</v>
      </c>
    </row>
    <row r="24" spans="1:3">
      <c r="A24" s="4" t="s">
        <v>526</v>
      </c>
      <c r="B24" s="5" t="n">
        <v>384</v>
      </c>
      <c r="C24" s="5" t="n">
        <v>384</v>
      </c>
    </row>
    <row r="25" spans="1:3">
      <c r="A25" s="4" t="s">
        <v>527</v>
      </c>
      <c r="B25" s="5" t="n">
        <v>200</v>
      </c>
      <c r="C25" s="5" t="n">
        <v>200</v>
      </c>
    </row>
    <row r="26" spans="1:3">
      <c r="A26" s="4" t="s">
        <v>528</v>
      </c>
      <c r="B26" s="5" t="n">
        <v>5783</v>
      </c>
      <c r="C26" s="5" t="n">
        <v>3892</v>
      </c>
    </row>
    <row r="27" spans="1:3">
      <c r="A27" s="4" t="s">
        <v>529</v>
      </c>
      <c r="B27" s="5" t="n">
        <v>7391</v>
      </c>
      <c r="C27" s="5" t="n">
        <v>4028</v>
      </c>
    </row>
    <row r="28" spans="1:3">
      <c r="A28" s="4" t="s">
        <v>412</v>
      </c>
    </row>
    <row r="29" spans="1:3">
      <c r="A29" s="3" t="s">
        <v>522</v>
      </c>
    </row>
    <row r="30" spans="1:3">
      <c r="A30" s="4" t="s">
        <v>523</v>
      </c>
      <c r="B30" s="5" t="n">
        <v>4646</v>
      </c>
      <c r="C30" s="5" t="n">
        <v>5893</v>
      </c>
    </row>
    <row r="31" spans="1:3">
      <c r="A31" s="4" t="s">
        <v>524</v>
      </c>
      <c r="B31" s="5" t="n">
        <v>4661</v>
      </c>
      <c r="C31" s="5" t="n">
        <v>5908</v>
      </c>
    </row>
    <row r="32" spans="1:3">
      <c r="A32" s="4" t="s">
        <v>525</v>
      </c>
      <c r="B32" s="5" t="n">
        <v>1101</v>
      </c>
      <c r="C32" s="5" t="n">
        <v>0</v>
      </c>
    </row>
    <row r="33" spans="1:3">
      <c r="A33" s="4" t="s">
        <v>526</v>
      </c>
      <c r="B33" s="5" t="n">
        <v>1101</v>
      </c>
      <c r="C33" s="5" t="n">
        <v>0</v>
      </c>
    </row>
    <row r="34" spans="1:3">
      <c r="A34" s="4" t="s">
        <v>527</v>
      </c>
      <c r="B34" s="5" t="n">
        <v>243</v>
      </c>
      <c r="C34" s="5" t="n">
        <v>0</v>
      </c>
    </row>
    <row r="35" spans="1:3">
      <c r="A35" s="4" t="s">
        <v>528</v>
      </c>
      <c r="B35" s="5" t="n">
        <v>5747</v>
      </c>
      <c r="C35" s="5" t="n">
        <v>5893</v>
      </c>
    </row>
    <row r="36" spans="1:3">
      <c r="A36" s="4" t="s">
        <v>529</v>
      </c>
      <c r="B36" s="5" t="n">
        <v>5762</v>
      </c>
      <c r="C36" s="5" t="n">
        <v>5908</v>
      </c>
    </row>
    <row r="37" spans="1:3">
      <c r="A37" s="4" t="s">
        <v>413</v>
      </c>
    </row>
    <row r="38" spans="1:3">
      <c r="A38" s="3" t="s">
        <v>522</v>
      </c>
    </row>
    <row r="39" spans="1:3">
      <c r="A39" s="4" t="s">
        <v>523</v>
      </c>
      <c r="B39" s="5" t="n">
        <v>1417</v>
      </c>
      <c r="C39" s="5" t="n">
        <v>1404</v>
      </c>
    </row>
    <row r="40" spans="1:3">
      <c r="A40" s="4" t="s">
        <v>524</v>
      </c>
      <c r="B40" s="5" t="n">
        <v>1417</v>
      </c>
      <c r="C40" s="5" t="n">
        <v>1404</v>
      </c>
    </row>
    <row r="41" spans="1:3">
      <c r="A41" s="4" t="s">
        <v>525</v>
      </c>
      <c r="B41" s="5" t="n">
        <v>299</v>
      </c>
      <c r="C41" s="5" t="n">
        <v>299</v>
      </c>
    </row>
    <row r="42" spans="1:3">
      <c r="A42" s="4" t="s">
        <v>526</v>
      </c>
      <c r="B42" s="5" t="n">
        <v>299</v>
      </c>
      <c r="C42" s="5" t="n">
        <v>299</v>
      </c>
    </row>
    <row r="43" spans="1:3">
      <c r="A43" s="4" t="s">
        <v>527</v>
      </c>
      <c r="B43" s="5" t="n">
        <v>154</v>
      </c>
      <c r="C43" s="5" t="n">
        <v>136</v>
      </c>
    </row>
    <row r="44" spans="1:3">
      <c r="A44" s="4" t="s">
        <v>528</v>
      </c>
      <c r="B44" s="5" t="n">
        <v>1716</v>
      </c>
      <c r="C44" s="5" t="n">
        <v>1703</v>
      </c>
    </row>
    <row r="45" spans="1:3">
      <c r="A45" s="4" t="s">
        <v>529</v>
      </c>
      <c r="B45" s="5" t="n">
        <v>1716</v>
      </c>
      <c r="C45" s="5" t="n">
        <v>1703</v>
      </c>
    </row>
    <row r="46" spans="1:3">
      <c r="A46" s="4" t="s">
        <v>414</v>
      </c>
    </row>
    <row r="47" spans="1:3">
      <c r="A47" s="3" t="s">
        <v>522</v>
      </c>
    </row>
    <row r="48" spans="1:3">
      <c r="A48" s="4" t="s">
        <v>523</v>
      </c>
      <c r="B48" s="5" t="n">
        <v>0</v>
      </c>
      <c r="C48" s="5" t="n">
        <v>361</v>
      </c>
    </row>
    <row r="49" spans="1:3">
      <c r="A49" s="4" t="s">
        <v>524</v>
      </c>
      <c r="B49" s="5" t="n">
        <v>0</v>
      </c>
      <c r="C49" s="5" t="n">
        <v>361</v>
      </c>
    </row>
    <row r="50" spans="1:3">
      <c r="A50" s="4" t="s">
        <v>525</v>
      </c>
      <c r="B50" s="5" t="n">
        <v>0</v>
      </c>
      <c r="C50" s="5" t="n">
        <v>0</v>
      </c>
    </row>
    <row r="51" spans="1:3">
      <c r="A51" s="4" t="s">
        <v>526</v>
      </c>
      <c r="B51" s="5" t="n">
        <v>0</v>
      </c>
      <c r="C51" s="5" t="n">
        <v>0</v>
      </c>
    </row>
    <row r="52" spans="1:3">
      <c r="A52" s="4" t="s">
        <v>527</v>
      </c>
      <c r="B52" s="5" t="n">
        <v>0</v>
      </c>
      <c r="C52" s="5" t="n">
        <v>0</v>
      </c>
    </row>
    <row r="53" spans="1:3">
      <c r="A53" s="4" t="s">
        <v>528</v>
      </c>
      <c r="B53" s="5" t="n">
        <v>0</v>
      </c>
      <c r="C53" s="5" t="n">
        <v>361</v>
      </c>
    </row>
    <row r="54" spans="1:3">
      <c r="A54" s="4" t="s">
        <v>529</v>
      </c>
      <c r="B54" s="5" t="n">
        <v>0</v>
      </c>
      <c r="C54" s="5" t="n">
        <v>361</v>
      </c>
    </row>
    <row r="55" spans="1:3">
      <c r="A55" s="4" t="s">
        <v>415</v>
      </c>
    </row>
    <row r="56" spans="1:3">
      <c r="A56" s="3" t="s">
        <v>522</v>
      </c>
    </row>
    <row r="57" spans="1:3">
      <c r="A57" s="4" t="s">
        <v>523</v>
      </c>
      <c r="B57" s="5" t="n">
        <v>7046</v>
      </c>
      <c r="C57" s="5" t="n">
        <v>260</v>
      </c>
    </row>
    <row r="58" spans="1:3">
      <c r="A58" s="4" t="s">
        <v>524</v>
      </c>
      <c r="B58" s="5" t="n">
        <v>7046</v>
      </c>
      <c r="C58" s="5" t="n">
        <v>260</v>
      </c>
    </row>
    <row r="59" spans="1:3">
      <c r="A59" s="4" t="s">
        <v>525</v>
      </c>
      <c r="B59" s="5" t="n">
        <v>0</v>
      </c>
      <c r="C59" s="5" t="n">
        <v>0</v>
      </c>
    </row>
    <row r="60" spans="1:3">
      <c r="A60" s="4" t="s">
        <v>526</v>
      </c>
      <c r="B60" s="5" t="n">
        <v>0</v>
      </c>
      <c r="C60" s="5" t="n">
        <v>0</v>
      </c>
    </row>
    <row r="61" spans="1:3">
      <c r="A61" s="4" t="s">
        <v>527</v>
      </c>
      <c r="B61" s="5" t="n">
        <v>0</v>
      </c>
      <c r="C61" s="5" t="n">
        <v>0</v>
      </c>
    </row>
    <row r="62" spans="1:3">
      <c r="A62" s="4" t="s">
        <v>528</v>
      </c>
      <c r="B62" s="5" t="n">
        <v>7046</v>
      </c>
      <c r="C62" s="5" t="n">
        <v>260</v>
      </c>
    </row>
    <row r="63" spans="1:3">
      <c r="A63" s="4" t="s">
        <v>529</v>
      </c>
      <c r="B63" s="5" t="n">
        <v>7046</v>
      </c>
      <c r="C63" s="5" t="n">
        <v>260</v>
      </c>
    </row>
    <row r="64" spans="1:3">
      <c r="A64" s="4" t="s">
        <v>416</v>
      </c>
    </row>
    <row r="65" spans="1:3">
      <c r="A65" s="3" t="s">
        <v>522</v>
      </c>
    </row>
    <row r="66" spans="1:3">
      <c r="A66" s="4" t="s">
        <v>523</v>
      </c>
      <c r="B66" s="5" t="n">
        <v>3372</v>
      </c>
      <c r="C66" s="5" t="n">
        <v>613</v>
      </c>
    </row>
    <row r="67" spans="1:3">
      <c r="A67" s="4" t="s">
        <v>524</v>
      </c>
      <c r="B67" s="5" t="n">
        <v>3372</v>
      </c>
      <c r="C67" s="5" t="n">
        <v>613</v>
      </c>
    </row>
    <row r="68" spans="1:3">
      <c r="A68" s="4" t="s">
        <v>525</v>
      </c>
      <c r="B68" s="5" t="n">
        <v>1150</v>
      </c>
      <c r="C68" s="5" t="n">
        <v>0</v>
      </c>
    </row>
    <row r="69" spans="1:3">
      <c r="A69" s="4" t="s">
        <v>526</v>
      </c>
      <c r="B69" s="5" t="n">
        <v>1150</v>
      </c>
      <c r="C69" s="5" t="n">
        <v>0</v>
      </c>
    </row>
    <row r="70" spans="1:3">
      <c r="A70" s="4" t="s">
        <v>527</v>
      </c>
      <c r="B70" s="5" t="n">
        <v>400</v>
      </c>
      <c r="C70" s="5" t="n">
        <v>0</v>
      </c>
    </row>
    <row r="71" spans="1:3">
      <c r="A71" s="4" t="s">
        <v>528</v>
      </c>
      <c r="B71" s="5" t="n">
        <v>4522</v>
      </c>
      <c r="C71" s="5" t="n">
        <v>613</v>
      </c>
    </row>
    <row r="72" spans="1:3">
      <c r="A72" s="4" t="s">
        <v>529</v>
      </c>
      <c r="B72" s="5" t="n">
        <v>4522</v>
      </c>
      <c r="C72" s="5" t="n">
        <v>613</v>
      </c>
    </row>
    <row r="73" spans="1:3">
      <c r="A73" s="4" t="s">
        <v>417</v>
      </c>
    </row>
    <row r="74" spans="1:3">
      <c r="A74" s="3" t="s">
        <v>522</v>
      </c>
    </row>
    <row r="75" spans="1:3">
      <c r="A75" s="4" t="s">
        <v>523</v>
      </c>
      <c r="B75" s="5" t="n">
        <v>329</v>
      </c>
      <c r="C75" s="5" t="n">
        <v>568</v>
      </c>
    </row>
    <row r="76" spans="1:3">
      <c r="A76" s="4" t="s">
        <v>524</v>
      </c>
      <c r="B76" s="5" t="n">
        <v>329</v>
      </c>
      <c r="C76" s="5" t="n">
        <v>568</v>
      </c>
    </row>
    <row r="77" spans="1:3">
      <c r="A77" s="4" t="s">
        <v>525</v>
      </c>
      <c r="B77" s="5" t="n">
        <v>0</v>
      </c>
      <c r="C77" s="5" t="n">
        <v>361</v>
      </c>
    </row>
    <row r="78" spans="1:3">
      <c r="A78" s="4" t="s">
        <v>526</v>
      </c>
      <c r="B78" s="5" t="n">
        <v>0</v>
      </c>
      <c r="C78" s="5" t="n">
        <v>361</v>
      </c>
    </row>
    <row r="79" spans="1:3">
      <c r="A79" s="4" t="s">
        <v>527</v>
      </c>
      <c r="B79" s="5" t="n">
        <v>0</v>
      </c>
      <c r="C79" s="5" t="n">
        <v>263</v>
      </c>
    </row>
    <row r="80" spans="1:3">
      <c r="A80" s="4" t="s">
        <v>528</v>
      </c>
      <c r="B80" s="5" t="n">
        <v>329</v>
      </c>
      <c r="C80" s="5" t="n">
        <v>929</v>
      </c>
    </row>
    <row r="81" spans="1:3">
      <c r="A81" s="4" t="s">
        <v>529</v>
      </c>
      <c r="B81" s="5" t="n">
        <v>329</v>
      </c>
      <c r="C81" s="5" t="n">
        <v>929</v>
      </c>
    </row>
    <row r="82" spans="1:3">
      <c r="A82" s="4" t="s">
        <v>418</v>
      </c>
    </row>
    <row r="83" spans="1:3">
      <c r="A83" s="3" t="s">
        <v>522</v>
      </c>
    </row>
    <row r="84" spans="1:3">
      <c r="A84" s="4" t="s">
        <v>523</v>
      </c>
      <c r="B84" s="5" t="n">
        <v>1063</v>
      </c>
      <c r="C84" s="5" t="n">
        <v>961</v>
      </c>
    </row>
    <row r="85" spans="1:3">
      <c r="A85" s="4" t="s">
        <v>524</v>
      </c>
      <c r="B85" s="5" t="n">
        <v>1063</v>
      </c>
      <c r="C85" s="5" t="n">
        <v>961</v>
      </c>
    </row>
    <row r="86" spans="1:3">
      <c r="A86" s="4" t="s">
        <v>525</v>
      </c>
      <c r="B86" s="5" t="n">
        <v>0</v>
      </c>
      <c r="C86" s="5" t="n">
        <v>183</v>
      </c>
    </row>
    <row r="87" spans="1:3">
      <c r="A87" s="4" t="s">
        <v>526</v>
      </c>
      <c r="B87" s="5" t="n">
        <v>0</v>
      </c>
      <c r="C87" s="5" t="n">
        <v>298</v>
      </c>
    </row>
    <row r="88" spans="1:3">
      <c r="A88" s="4" t="s">
        <v>527</v>
      </c>
      <c r="B88" s="5" t="n">
        <v>0</v>
      </c>
      <c r="C88" s="5" t="n">
        <v>82</v>
      </c>
    </row>
    <row r="89" spans="1:3">
      <c r="A89" s="4" t="s">
        <v>528</v>
      </c>
      <c r="B89" s="5" t="n">
        <v>1063</v>
      </c>
      <c r="C89" s="5" t="n">
        <v>1144</v>
      </c>
    </row>
    <row r="90" spans="1:3">
      <c r="A90" s="4" t="s">
        <v>529</v>
      </c>
      <c r="B90" s="5" t="n">
        <v>1063</v>
      </c>
      <c r="C90" s="5" t="n">
        <v>1259</v>
      </c>
    </row>
    <row r="91" spans="1:3">
      <c r="A91" s="4" t="s">
        <v>419</v>
      </c>
    </row>
    <row r="92" spans="1:3">
      <c r="A92" s="3" t="s">
        <v>522</v>
      </c>
    </row>
    <row r="93" spans="1:3">
      <c r="A93" s="4" t="s">
        <v>523</v>
      </c>
      <c r="B93" s="5" t="n">
        <v>757</v>
      </c>
      <c r="C93" s="5" t="n">
        <v>558</v>
      </c>
    </row>
    <row r="94" spans="1:3">
      <c r="A94" s="4" t="s">
        <v>524</v>
      </c>
      <c r="B94" s="5" t="n">
        <v>825</v>
      </c>
      <c r="C94" s="5" t="n">
        <v>638</v>
      </c>
    </row>
    <row r="95" spans="1:3">
      <c r="A95" s="4" t="s">
        <v>525</v>
      </c>
      <c r="B95" s="5" t="n">
        <v>0</v>
      </c>
      <c r="C95" s="5" t="n">
        <v>0</v>
      </c>
    </row>
    <row r="96" spans="1:3">
      <c r="A96" s="4" t="s">
        <v>526</v>
      </c>
      <c r="B96" s="5" t="n">
        <v>0</v>
      </c>
      <c r="C96" s="5" t="n">
        <v>0</v>
      </c>
    </row>
    <row r="97" spans="1:3">
      <c r="A97" s="4" t="s">
        <v>527</v>
      </c>
      <c r="B97" s="5" t="n">
        <v>0</v>
      </c>
      <c r="C97" s="5" t="n">
        <v>0</v>
      </c>
    </row>
    <row r="98" spans="1:3">
      <c r="A98" s="4" t="s">
        <v>528</v>
      </c>
      <c r="B98" s="5" t="n">
        <v>757</v>
      </c>
      <c r="C98" s="5" t="n">
        <v>558</v>
      </c>
    </row>
    <row r="99" spans="1:3">
      <c r="A99" s="4" t="s">
        <v>529</v>
      </c>
      <c r="B99" s="5" t="n">
        <v>825</v>
      </c>
      <c r="C99" s="5" t="n">
        <v>638</v>
      </c>
    </row>
    <row r="100" spans="1:3">
      <c r="A100" s="4" t="s">
        <v>327</v>
      </c>
    </row>
    <row r="101" spans="1:3">
      <c r="A101" s="3" t="s">
        <v>522</v>
      </c>
    </row>
    <row r="102" spans="1:3">
      <c r="A102" s="4" t="s">
        <v>523</v>
      </c>
      <c r="B102" s="5" t="n">
        <v>93</v>
      </c>
      <c r="C102" s="5" t="n">
        <v>142</v>
      </c>
    </row>
    <row r="103" spans="1:3">
      <c r="A103" s="4" t="s">
        <v>524</v>
      </c>
      <c r="B103" s="5" t="n">
        <v>122</v>
      </c>
      <c r="C103" s="5" t="n">
        <v>222</v>
      </c>
    </row>
    <row r="104" spans="1:3">
      <c r="A104" s="4" t="s">
        <v>525</v>
      </c>
      <c r="B104" s="5" t="n">
        <v>0</v>
      </c>
      <c r="C104" s="5" t="n">
        <v>0</v>
      </c>
    </row>
    <row r="105" spans="1:3">
      <c r="A105" s="4" t="s">
        <v>526</v>
      </c>
      <c r="B105" s="5" t="n">
        <v>0</v>
      </c>
      <c r="C105" s="5" t="n">
        <v>0</v>
      </c>
    </row>
    <row r="106" spans="1:3">
      <c r="A106" s="4" t="s">
        <v>527</v>
      </c>
      <c r="B106" s="5" t="n">
        <v>0</v>
      </c>
      <c r="C106" s="5" t="n">
        <v>0</v>
      </c>
    </row>
    <row r="107" spans="1:3">
      <c r="A107" s="4" t="s">
        <v>528</v>
      </c>
      <c r="B107" s="5" t="n">
        <v>93</v>
      </c>
      <c r="C107" s="5" t="n">
        <v>142</v>
      </c>
    </row>
    <row r="108" spans="1:3">
      <c r="A108" s="4" t="s">
        <v>529</v>
      </c>
      <c r="B108" s="5" t="n">
        <v>122</v>
      </c>
      <c r="C108" s="5" t="n">
        <v>222</v>
      </c>
    </row>
    <row r="109" spans="1:3">
      <c r="A109" s="4" t="s">
        <v>420</v>
      </c>
    </row>
    <row r="110" spans="1:3">
      <c r="A110" s="3" t="s">
        <v>522</v>
      </c>
    </row>
    <row r="111" spans="1:3">
      <c r="A111" s="4" t="s">
        <v>523</v>
      </c>
      <c r="B111" s="5" t="n">
        <v>360</v>
      </c>
      <c r="C111" s="5" t="n">
        <v>244</v>
      </c>
    </row>
    <row r="112" spans="1:3">
      <c r="A112" s="4" t="s">
        <v>524</v>
      </c>
      <c r="B112" s="5" t="n">
        <v>360</v>
      </c>
      <c r="C112" s="5" t="n">
        <v>244</v>
      </c>
    </row>
    <row r="113" spans="1:3">
      <c r="A113" s="4" t="s">
        <v>525</v>
      </c>
      <c r="B113" s="5" t="n">
        <v>0</v>
      </c>
      <c r="C113" s="5" t="n">
        <v>0</v>
      </c>
    </row>
    <row r="114" spans="1:3">
      <c r="A114" s="4" t="s">
        <v>526</v>
      </c>
      <c r="B114" s="5" t="n">
        <v>0</v>
      </c>
      <c r="C114" s="5" t="n">
        <v>0</v>
      </c>
    </row>
    <row r="115" spans="1:3">
      <c r="A115" s="4" t="s">
        <v>527</v>
      </c>
      <c r="B115" s="5" t="n">
        <v>0</v>
      </c>
      <c r="C115" s="5" t="n">
        <v>0</v>
      </c>
    </row>
    <row r="116" spans="1:3">
      <c r="A116" s="4" t="s">
        <v>528</v>
      </c>
      <c r="B116" s="5" t="n">
        <v>360</v>
      </c>
      <c r="C116" s="5" t="n">
        <v>244</v>
      </c>
    </row>
    <row r="117" spans="1:3">
      <c r="A117" s="4" t="s">
        <v>529</v>
      </c>
      <c r="B117" s="5" t="n">
        <v>360</v>
      </c>
      <c r="C117" s="5" t="n">
        <v>244</v>
      </c>
    </row>
    <row r="118" spans="1:3">
      <c r="A118" s="4" t="s">
        <v>421</v>
      </c>
    </row>
    <row r="119" spans="1:3">
      <c r="A119" s="3" t="s">
        <v>522</v>
      </c>
    </row>
    <row r="120" spans="1:3">
      <c r="A120" s="4" t="s">
        <v>523</v>
      </c>
      <c r="B120" s="5" t="n">
        <v>304</v>
      </c>
      <c r="C120" s="5" t="n">
        <v>172</v>
      </c>
    </row>
    <row r="121" spans="1:3">
      <c r="A121" s="4" t="s">
        <v>524</v>
      </c>
      <c r="B121" s="5" t="n">
        <v>343</v>
      </c>
      <c r="C121" s="5" t="n">
        <v>172</v>
      </c>
    </row>
    <row r="122" spans="1:3">
      <c r="A122" s="4" t="s">
        <v>525</v>
      </c>
      <c r="B122" s="5" t="n">
        <v>0</v>
      </c>
      <c r="C122" s="5" t="n">
        <v>0</v>
      </c>
    </row>
    <row r="123" spans="1:3">
      <c r="A123" s="4" t="s">
        <v>526</v>
      </c>
      <c r="B123" s="5" t="n">
        <v>0</v>
      </c>
      <c r="C123" s="5" t="n">
        <v>0</v>
      </c>
    </row>
    <row r="124" spans="1:3">
      <c r="A124" s="4" t="s">
        <v>527</v>
      </c>
      <c r="B124" s="5" t="n">
        <v>0</v>
      </c>
      <c r="C124" s="5" t="n">
        <v>0</v>
      </c>
    </row>
    <row r="125" spans="1:3">
      <c r="A125" s="4" t="s">
        <v>528</v>
      </c>
      <c r="B125" s="5" t="n">
        <v>304</v>
      </c>
      <c r="C125" s="5" t="n">
        <v>172</v>
      </c>
    </row>
    <row r="126" spans="1:3">
      <c r="A126" s="4" t="s">
        <v>529</v>
      </c>
      <c r="B126" s="7" t="n">
        <v>343</v>
      </c>
      <c r="C126" s="7" t="n">
        <v>1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9</v>
      </c>
      <c r="D1" s="2" t="s">
        <v>1</v>
      </c>
    </row>
    <row r="2" spans="1:5">
      <c r="B2" s="2" t="s">
        <v>2</v>
      </c>
      <c r="C2" s="2" t="s">
        <v>70</v>
      </c>
      <c r="D2" s="2" t="s">
        <v>2</v>
      </c>
      <c r="E2" s="2" t="s">
        <v>70</v>
      </c>
    </row>
    <row r="3" spans="1:5">
      <c r="A3" s="3" t="s">
        <v>522</v>
      </c>
    </row>
    <row r="4" spans="1:5">
      <c r="A4" s="4" t="s">
        <v>531</v>
      </c>
      <c r="B4" s="7" t="n">
        <v>23133</v>
      </c>
      <c r="C4" s="7" t="n">
        <v>14269</v>
      </c>
      <c r="D4" s="7" t="n">
        <v>20179</v>
      </c>
      <c r="E4" s="7" t="n">
        <v>14333</v>
      </c>
    </row>
    <row r="5" spans="1:5">
      <c r="A5" s="4" t="s">
        <v>532</v>
      </c>
      <c r="B5" s="5" t="n">
        <v>311</v>
      </c>
      <c r="C5" s="5" t="n">
        <v>192</v>
      </c>
      <c r="D5" s="5" t="n">
        <v>769</v>
      </c>
      <c r="E5" s="5" t="n">
        <v>567</v>
      </c>
    </row>
    <row r="6" spans="1:5">
      <c r="A6" s="4" t="s">
        <v>533</v>
      </c>
      <c r="B6" s="5" t="n">
        <v>9</v>
      </c>
      <c r="C6" s="5" t="n">
        <v>19</v>
      </c>
      <c r="D6" s="5" t="n">
        <v>36</v>
      </c>
      <c r="E6" s="5" t="n">
        <v>46</v>
      </c>
    </row>
    <row r="7" spans="1:5">
      <c r="A7" s="4" t="s">
        <v>534</v>
      </c>
      <c r="B7" s="5" t="n">
        <v>4633</v>
      </c>
      <c r="C7" s="5" t="n">
        <v>1006</v>
      </c>
      <c r="D7" s="5" t="n">
        <v>3335</v>
      </c>
      <c r="E7" s="5" t="n">
        <v>1114</v>
      </c>
    </row>
    <row r="8" spans="1:5">
      <c r="A8" s="4" t="s">
        <v>535</v>
      </c>
      <c r="B8" s="5" t="n">
        <v>17</v>
      </c>
      <c r="C8" s="5" t="n">
        <v>0</v>
      </c>
      <c r="D8" s="5" t="n">
        <v>35</v>
      </c>
      <c r="E8" s="5" t="n">
        <v>0</v>
      </c>
    </row>
    <row r="9" spans="1:5">
      <c r="A9" s="4" t="s">
        <v>536</v>
      </c>
      <c r="B9" s="5" t="n">
        <v>0</v>
      </c>
      <c r="C9" s="5" t="n">
        <v>0</v>
      </c>
      <c r="D9" s="5" t="n">
        <v>0</v>
      </c>
      <c r="E9" s="5" t="n">
        <v>0</v>
      </c>
    </row>
    <row r="10" spans="1:5">
      <c r="A10" s="4" t="s">
        <v>537</v>
      </c>
      <c r="B10" s="5" t="n">
        <v>27766</v>
      </c>
      <c r="C10" s="5" t="n">
        <v>15275</v>
      </c>
      <c r="D10" s="5" t="n">
        <v>23514</v>
      </c>
      <c r="E10" s="5" t="n">
        <v>15447</v>
      </c>
    </row>
    <row r="11" spans="1:5">
      <c r="A11" s="4" t="s">
        <v>538</v>
      </c>
      <c r="B11" s="5" t="n">
        <v>328</v>
      </c>
      <c r="C11" s="5" t="n">
        <v>192</v>
      </c>
      <c r="D11" s="5" t="n">
        <v>804</v>
      </c>
      <c r="E11" s="5" t="n">
        <v>567</v>
      </c>
    </row>
    <row r="12" spans="1:5">
      <c r="A12" s="4" t="s">
        <v>539</v>
      </c>
      <c r="B12" s="5" t="n">
        <v>9</v>
      </c>
      <c r="C12" s="5" t="n">
        <v>19</v>
      </c>
      <c r="D12" s="5" t="n">
        <v>36</v>
      </c>
      <c r="E12" s="5" t="n">
        <v>46</v>
      </c>
    </row>
    <row r="13" spans="1:5">
      <c r="A13" s="4" t="s">
        <v>410</v>
      </c>
    </row>
    <row r="14" spans="1:5">
      <c r="A14" s="3" t="s">
        <v>522</v>
      </c>
    </row>
    <row r="15" spans="1:5">
      <c r="A15" s="4" t="s">
        <v>531</v>
      </c>
      <c r="B15" s="5" t="n">
        <v>22372</v>
      </c>
      <c r="C15" s="5" t="n">
        <v>13512</v>
      </c>
      <c r="D15" s="5" t="n">
        <v>19462</v>
      </c>
      <c r="E15" s="5" t="n">
        <v>13566</v>
      </c>
    </row>
    <row r="16" spans="1:5">
      <c r="A16" s="4" t="s">
        <v>532</v>
      </c>
      <c r="B16" s="5" t="n">
        <v>308</v>
      </c>
      <c r="C16" s="5" t="n">
        <v>187</v>
      </c>
      <c r="D16" s="5" t="n">
        <v>755</v>
      </c>
      <c r="E16" s="5" t="n">
        <v>554</v>
      </c>
    </row>
    <row r="17" spans="1:5">
      <c r="A17" s="4" t="s">
        <v>533</v>
      </c>
      <c r="B17" s="5" t="n">
        <v>6</v>
      </c>
      <c r="C17" s="5" t="n">
        <v>16</v>
      </c>
      <c r="D17" s="5" t="n">
        <v>24</v>
      </c>
      <c r="E17" s="5" t="n">
        <v>39</v>
      </c>
    </row>
    <row r="18" spans="1:5">
      <c r="A18" s="4" t="s">
        <v>534</v>
      </c>
      <c r="B18" s="5" t="n">
        <v>4633</v>
      </c>
      <c r="C18" s="5" t="n">
        <v>1006</v>
      </c>
      <c r="D18" s="5" t="n">
        <v>3335</v>
      </c>
      <c r="E18" s="5" t="n">
        <v>1114</v>
      </c>
    </row>
    <row r="19" spans="1:5">
      <c r="A19" s="4" t="s">
        <v>535</v>
      </c>
      <c r="B19" s="5" t="n">
        <v>17</v>
      </c>
      <c r="C19" s="5" t="n">
        <v>0</v>
      </c>
      <c r="D19" s="5" t="n">
        <v>35</v>
      </c>
      <c r="E19" s="5" t="n">
        <v>0</v>
      </c>
    </row>
    <row r="20" spans="1:5">
      <c r="A20" s="4" t="s">
        <v>536</v>
      </c>
      <c r="B20" s="5" t="n">
        <v>0</v>
      </c>
      <c r="C20" s="5" t="n">
        <v>0</v>
      </c>
      <c r="D20" s="5" t="n">
        <v>0</v>
      </c>
      <c r="E20" s="5" t="n">
        <v>0</v>
      </c>
    </row>
    <row r="21" spans="1:5">
      <c r="A21" s="4" t="s">
        <v>537</v>
      </c>
      <c r="B21" s="5" t="n">
        <v>27005</v>
      </c>
      <c r="C21" s="5" t="n">
        <v>14518</v>
      </c>
      <c r="D21" s="5" t="n">
        <v>22797</v>
      </c>
      <c r="E21" s="5" t="n">
        <v>14680</v>
      </c>
    </row>
    <row r="22" spans="1:5">
      <c r="A22" s="4" t="s">
        <v>538</v>
      </c>
      <c r="B22" s="5" t="n">
        <v>325</v>
      </c>
      <c r="C22" s="5" t="n">
        <v>187</v>
      </c>
      <c r="D22" s="5" t="n">
        <v>790</v>
      </c>
      <c r="E22" s="5" t="n">
        <v>554</v>
      </c>
    </row>
    <row r="23" spans="1:5">
      <c r="A23" s="4" t="s">
        <v>539</v>
      </c>
      <c r="B23" s="5" t="n">
        <v>6</v>
      </c>
      <c r="C23" s="5" t="n">
        <v>16</v>
      </c>
      <c r="D23" s="5" t="n">
        <v>24</v>
      </c>
      <c r="E23" s="5" t="n">
        <v>39</v>
      </c>
    </row>
    <row r="24" spans="1:5">
      <c r="A24" s="4" t="s">
        <v>419</v>
      </c>
    </row>
    <row r="25" spans="1:5">
      <c r="A25" s="3" t="s">
        <v>522</v>
      </c>
    </row>
    <row r="26" spans="1:5">
      <c r="A26" s="4" t="s">
        <v>531</v>
      </c>
      <c r="B26" s="5" t="n">
        <v>761</v>
      </c>
      <c r="C26" s="5" t="n">
        <v>757</v>
      </c>
      <c r="D26" s="5" t="n">
        <v>717</v>
      </c>
      <c r="E26" s="5" t="n">
        <v>767</v>
      </c>
    </row>
    <row r="27" spans="1:5">
      <c r="A27" s="4" t="s">
        <v>532</v>
      </c>
      <c r="B27" s="5" t="n">
        <v>3</v>
      </c>
      <c r="C27" s="5" t="n">
        <v>5</v>
      </c>
      <c r="D27" s="5" t="n">
        <v>14</v>
      </c>
      <c r="E27" s="5" t="n">
        <v>13</v>
      </c>
    </row>
    <row r="28" spans="1:5">
      <c r="A28" s="4" t="s">
        <v>533</v>
      </c>
      <c r="B28" s="5" t="n">
        <v>3</v>
      </c>
      <c r="C28" s="5" t="n">
        <v>3</v>
      </c>
      <c r="D28" s="5" t="n">
        <v>12</v>
      </c>
      <c r="E28" s="5" t="n">
        <v>7</v>
      </c>
    </row>
    <row r="29" spans="1:5">
      <c r="A29" s="4" t="s">
        <v>534</v>
      </c>
      <c r="B29" s="5" t="n">
        <v>0</v>
      </c>
      <c r="C29" s="5" t="n">
        <v>0</v>
      </c>
      <c r="D29" s="5" t="n">
        <v>0</v>
      </c>
      <c r="E29" s="5" t="n">
        <v>0</v>
      </c>
    </row>
    <row r="30" spans="1:5">
      <c r="A30" s="4" t="s">
        <v>535</v>
      </c>
      <c r="B30" s="5" t="n">
        <v>0</v>
      </c>
      <c r="C30" s="5" t="n">
        <v>0</v>
      </c>
      <c r="D30" s="5" t="n">
        <v>0</v>
      </c>
      <c r="E30" s="5" t="n">
        <v>0</v>
      </c>
    </row>
    <row r="31" spans="1:5">
      <c r="A31" s="4" t="s">
        <v>536</v>
      </c>
      <c r="B31" s="5" t="n">
        <v>0</v>
      </c>
      <c r="C31" s="5" t="n">
        <v>0</v>
      </c>
      <c r="D31" s="5" t="n">
        <v>0</v>
      </c>
      <c r="E31" s="5" t="n">
        <v>0</v>
      </c>
    </row>
    <row r="32" spans="1:5">
      <c r="A32" s="4" t="s">
        <v>537</v>
      </c>
      <c r="B32" s="5" t="n">
        <v>761</v>
      </c>
      <c r="C32" s="5" t="n">
        <v>757</v>
      </c>
      <c r="D32" s="5" t="n">
        <v>717</v>
      </c>
      <c r="E32" s="5" t="n">
        <v>767</v>
      </c>
    </row>
    <row r="33" spans="1:5">
      <c r="A33" s="4" t="s">
        <v>538</v>
      </c>
      <c r="B33" s="5" t="n">
        <v>3</v>
      </c>
      <c r="C33" s="5" t="n">
        <v>5</v>
      </c>
      <c r="D33" s="5" t="n">
        <v>14</v>
      </c>
      <c r="E33" s="5" t="n">
        <v>13</v>
      </c>
    </row>
    <row r="34" spans="1:5">
      <c r="A34" s="4" t="s">
        <v>539</v>
      </c>
      <c r="B34" s="5" t="n">
        <v>3</v>
      </c>
      <c r="C34" s="5" t="n">
        <v>3</v>
      </c>
      <c r="D34" s="5" t="n">
        <v>12</v>
      </c>
      <c r="E34" s="5" t="n">
        <v>7</v>
      </c>
    </row>
    <row r="35" spans="1:5">
      <c r="A35" s="4" t="s">
        <v>540</v>
      </c>
    </row>
    <row r="36" spans="1:5">
      <c r="A36" s="3" t="s">
        <v>522</v>
      </c>
    </row>
    <row r="37" spans="1:5">
      <c r="A37" s="4" t="s">
        <v>531</v>
      </c>
      <c r="B37" s="5" t="n">
        <v>4199</v>
      </c>
      <c r="C37" s="5" t="n">
        <v>3722</v>
      </c>
      <c r="D37" s="5" t="n">
        <v>3741</v>
      </c>
      <c r="E37" s="5" t="n">
        <v>3917</v>
      </c>
    </row>
    <row r="38" spans="1:5">
      <c r="A38" s="4" t="s">
        <v>532</v>
      </c>
      <c r="B38" s="5" t="n">
        <v>48</v>
      </c>
      <c r="C38" s="5" t="n">
        <v>56</v>
      </c>
      <c r="D38" s="5" t="n">
        <v>149</v>
      </c>
      <c r="E38" s="5" t="n">
        <v>174</v>
      </c>
    </row>
    <row r="39" spans="1:5">
      <c r="A39" s="4" t="s">
        <v>533</v>
      </c>
      <c r="B39" s="5" t="n">
        <v>0</v>
      </c>
      <c r="C39" s="5" t="n">
        <v>0</v>
      </c>
      <c r="D39" s="5" t="n">
        <v>0</v>
      </c>
      <c r="E39" s="5" t="n">
        <v>0</v>
      </c>
    </row>
    <row r="40" spans="1:5">
      <c r="A40" s="4" t="s">
        <v>534</v>
      </c>
      <c r="B40" s="5" t="n">
        <v>2336</v>
      </c>
      <c r="C40" s="5" t="n">
        <v>192</v>
      </c>
      <c r="D40" s="5" t="n">
        <v>1360</v>
      </c>
      <c r="E40" s="5" t="n">
        <v>96</v>
      </c>
    </row>
    <row r="41" spans="1:5">
      <c r="A41" s="4" t="s">
        <v>535</v>
      </c>
      <c r="B41" s="5" t="n">
        <v>0</v>
      </c>
      <c r="C41" s="5" t="n">
        <v>0</v>
      </c>
      <c r="D41" s="5" t="n">
        <v>0</v>
      </c>
      <c r="E41" s="5" t="n">
        <v>0</v>
      </c>
    </row>
    <row r="42" spans="1:5">
      <c r="A42" s="4" t="s">
        <v>536</v>
      </c>
      <c r="B42" s="5" t="n">
        <v>0</v>
      </c>
      <c r="C42" s="5" t="n">
        <v>0</v>
      </c>
      <c r="D42" s="5" t="n">
        <v>0</v>
      </c>
      <c r="E42" s="5" t="n">
        <v>0</v>
      </c>
    </row>
    <row r="43" spans="1:5">
      <c r="A43" s="4" t="s">
        <v>537</v>
      </c>
      <c r="B43" s="5" t="n">
        <v>6535</v>
      </c>
      <c r="C43" s="5" t="n">
        <v>3914</v>
      </c>
      <c r="D43" s="5" t="n">
        <v>5101</v>
      </c>
      <c r="E43" s="5" t="n">
        <v>4013</v>
      </c>
    </row>
    <row r="44" spans="1:5">
      <c r="A44" s="4" t="s">
        <v>538</v>
      </c>
      <c r="B44" s="5" t="n">
        <v>48</v>
      </c>
      <c r="C44" s="5" t="n">
        <v>56</v>
      </c>
      <c r="D44" s="5" t="n">
        <v>149</v>
      </c>
      <c r="E44" s="5" t="n">
        <v>174</v>
      </c>
    </row>
    <row r="45" spans="1:5">
      <c r="A45" s="4" t="s">
        <v>539</v>
      </c>
      <c r="B45" s="5" t="n">
        <v>0</v>
      </c>
      <c r="C45" s="5" t="n">
        <v>0</v>
      </c>
      <c r="D45" s="5" t="n">
        <v>0</v>
      </c>
      <c r="E45" s="5" t="n">
        <v>0</v>
      </c>
    </row>
    <row r="46" spans="1:5">
      <c r="A46" s="4" t="s">
        <v>541</v>
      </c>
    </row>
    <row r="47" spans="1:5">
      <c r="A47" s="3" t="s">
        <v>522</v>
      </c>
    </row>
    <row r="48" spans="1:5">
      <c r="A48" s="4" t="s">
        <v>531</v>
      </c>
      <c r="B48" s="5" t="n">
        <v>5233</v>
      </c>
      <c r="C48" s="5" t="n">
        <v>5854</v>
      </c>
      <c r="D48" s="5" t="n">
        <v>5281</v>
      </c>
      <c r="E48" s="5" t="n">
        <v>5876</v>
      </c>
    </row>
    <row r="49" spans="1:5">
      <c r="A49" s="4" t="s">
        <v>532</v>
      </c>
      <c r="B49" s="5" t="n">
        <v>62</v>
      </c>
      <c r="C49" s="5" t="n">
        <v>74</v>
      </c>
      <c r="D49" s="5" t="n">
        <v>185</v>
      </c>
      <c r="E49" s="5" t="n">
        <v>224</v>
      </c>
    </row>
    <row r="50" spans="1:5">
      <c r="A50" s="4" t="s">
        <v>533</v>
      </c>
      <c r="B50" s="5" t="n">
        <v>4</v>
      </c>
      <c r="C50" s="5" t="n">
        <v>0</v>
      </c>
      <c r="D50" s="5" t="n">
        <v>15</v>
      </c>
      <c r="E50" s="5" t="n">
        <v>0</v>
      </c>
    </row>
    <row r="51" spans="1:5">
      <c r="A51" s="4" t="s">
        <v>534</v>
      </c>
      <c r="B51" s="5" t="n">
        <v>550</v>
      </c>
      <c r="C51" s="5" t="n">
        <v>0</v>
      </c>
      <c r="D51" s="5" t="n">
        <v>275</v>
      </c>
      <c r="E51" s="5" t="n">
        <v>0</v>
      </c>
    </row>
    <row r="52" spans="1:5">
      <c r="A52" s="4" t="s">
        <v>535</v>
      </c>
      <c r="B52" s="5" t="n">
        <v>0</v>
      </c>
      <c r="C52" s="5" t="n">
        <v>0</v>
      </c>
      <c r="D52" s="5" t="n">
        <v>0</v>
      </c>
      <c r="E52" s="5" t="n">
        <v>0</v>
      </c>
    </row>
    <row r="53" spans="1:5">
      <c r="A53" s="4" t="s">
        <v>536</v>
      </c>
      <c r="B53" s="5" t="n">
        <v>0</v>
      </c>
      <c r="C53" s="5" t="n">
        <v>0</v>
      </c>
      <c r="D53" s="5" t="n">
        <v>0</v>
      </c>
      <c r="E53" s="5" t="n">
        <v>0</v>
      </c>
    </row>
    <row r="54" spans="1:5">
      <c r="A54" s="4" t="s">
        <v>537</v>
      </c>
      <c r="B54" s="5" t="n">
        <v>5783</v>
      </c>
      <c r="C54" s="5" t="n">
        <v>5854</v>
      </c>
      <c r="D54" s="5" t="n">
        <v>5556</v>
      </c>
      <c r="E54" s="5" t="n">
        <v>5876</v>
      </c>
    </row>
    <row r="55" spans="1:5">
      <c r="A55" s="4" t="s">
        <v>538</v>
      </c>
      <c r="B55" s="5" t="n">
        <v>62</v>
      </c>
      <c r="C55" s="5" t="n">
        <v>74</v>
      </c>
      <c r="D55" s="5" t="n">
        <v>185</v>
      </c>
      <c r="E55" s="5" t="n">
        <v>224</v>
      </c>
    </row>
    <row r="56" spans="1:5">
      <c r="A56" s="4" t="s">
        <v>539</v>
      </c>
      <c r="B56" s="5" t="n">
        <v>4</v>
      </c>
      <c r="C56" s="5" t="n">
        <v>0</v>
      </c>
      <c r="D56" s="5" t="n">
        <v>15</v>
      </c>
      <c r="E56" s="5" t="n">
        <v>0</v>
      </c>
    </row>
    <row r="57" spans="1:5">
      <c r="A57" s="4" t="s">
        <v>542</v>
      </c>
    </row>
    <row r="58" spans="1:5">
      <c r="A58" s="3" t="s">
        <v>522</v>
      </c>
    </row>
    <row r="59" spans="1:5">
      <c r="A59" s="4" t="s">
        <v>531</v>
      </c>
      <c r="B59" s="5" t="n">
        <v>1420</v>
      </c>
      <c r="C59" s="5" t="n">
        <v>1086</v>
      </c>
      <c r="D59" s="5" t="n">
        <v>1411</v>
      </c>
      <c r="E59" s="5" t="n">
        <v>821</v>
      </c>
    </row>
    <row r="60" spans="1:5">
      <c r="A60" s="4" t="s">
        <v>532</v>
      </c>
      <c r="B60" s="5" t="n">
        <v>12</v>
      </c>
      <c r="C60" s="5" t="n">
        <v>14</v>
      </c>
      <c r="D60" s="5" t="n">
        <v>38</v>
      </c>
      <c r="E60" s="5" t="n">
        <v>38</v>
      </c>
    </row>
    <row r="61" spans="1:5">
      <c r="A61" s="4" t="s">
        <v>533</v>
      </c>
      <c r="B61" s="5" t="n">
        <v>2</v>
      </c>
      <c r="C61" s="5" t="n">
        <v>0</v>
      </c>
      <c r="D61" s="5" t="n">
        <v>9</v>
      </c>
      <c r="E61" s="5" t="n">
        <v>0</v>
      </c>
    </row>
    <row r="62" spans="1:5">
      <c r="A62" s="4" t="s">
        <v>534</v>
      </c>
      <c r="B62" s="5" t="n">
        <v>299</v>
      </c>
      <c r="C62" s="5" t="n">
        <v>255</v>
      </c>
      <c r="D62" s="5" t="n">
        <v>379</v>
      </c>
      <c r="E62" s="5" t="n">
        <v>536</v>
      </c>
    </row>
    <row r="63" spans="1:5">
      <c r="A63" s="4" t="s">
        <v>535</v>
      </c>
      <c r="B63" s="5" t="n">
        <v>0</v>
      </c>
      <c r="C63" s="5" t="n">
        <v>0</v>
      </c>
      <c r="D63" s="5" t="n">
        <v>0</v>
      </c>
      <c r="E63" s="5" t="n">
        <v>0</v>
      </c>
    </row>
    <row r="64" spans="1:5">
      <c r="A64" s="4" t="s">
        <v>536</v>
      </c>
      <c r="B64" s="5" t="n">
        <v>0</v>
      </c>
      <c r="C64" s="5" t="n">
        <v>0</v>
      </c>
      <c r="D64" s="5" t="n">
        <v>0</v>
      </c>
      <c r="E64" s="5" t="n">
        <v>0</v>
      </c>
    </row>
    <row r="65" spans="1:5">
      <c r="A65" s="4" t="s">
        <v>537</v>
      </c>
      <c r="B65" s="5" t="n">
        <v>1719</v>
      </c>
      <c r="C65" s="5" t="n">
        <v>1341</v>
      </c>
      <c r="D65" s="5" t="n">
        <v>1790</v>
      </c>
      <c r="E65" s="5" t="n">
        <v>1357</v>
      </c>
    </row>
    <row r="66" spans="1:5">
      <c r="A66" s="4" t="s">
        <v>538</v>
      </c>
      <c r="B66" s="5" t="n">
        <v>12</v>
      </c>
      <c r="C66" s="5" t="n">
        <v>14</v>
      </c>
      <c r="D66" s="5" t="n">
        <v>38</v>
      </c>
      <c r="E66" s="5" t="n">
        <v>38</v>
      </c>
    </row>
    <row r="67" spans="1:5">
      <c r="A67" s="4" t="s">
        <v>539</v>
      </c>
      <c r="B67" s="5" t="n">
        <v>2</v>
      </c>
      <c r="C67" s="5" t="n">
        <v>0</v>
      </c>
      <c r="D67" s="5" t="n">
        <v>9</v>
      </c>
      <c r="E67" s="5" t="n">
        <v>0</v>
      </c>
    </row>
    <row r="68" spans="1:5">
      <c r="A68" s="4" t="s">
        <v>543</v>
      </c>
    </row>
    <row r="69" spans="1:5">
      <c r="A69" s="3" t="s">
        <v>522</v>
      </c>
    </row>
    <row r="70" spans="1:5">
      <c r="A70" s="4" t="s">
        <v>531</v>
      </c>
      <c r="B70" s="5" t="n">
        <v>0</v>
      </c>
      <c r="C70" s="5" t="n">
        <v>371</v>
      </c>
      <c r="D70" s="5" t="n">
        <v>90</v>
      </c>
      <c r="E70" s="5" t="n">
        <v>393</v>
      </c>
    </row>
    <row r="71" spans="1:5">
      <c r="A71" s="4" t="s">
        <v>532</v>
      </c>
      <c r="B71" s="5" t="n">
        <v>0</v>
      </c>
      <c r="C71" s="5" t="n">
        <v>0</v>
      </c>
      <c r="D71" s="5" t="n">
        <v>0</v>
      </c>
      <c r="E71" s="5" t="n">
        <v>2</v>
      </c>
    </row>
    <row r="72" spans="1:5">
      <c r="A72" s="4" t="s">
        <v>533</v>
      </c>
      <c r="B72" s="5" t="n">
        <v>0</v>
      </c>
      <c r="C72" s="5" t="n">
        <v>0</v>
      </c>
      <c r="D72" s="5" t="n">
        <v>0</v>
      </c>
      <c r="E72" s="5" t="n">
        <v>2</v>
      </c>
    </row>
    <row r="73" spans="1:5">
      <c r="A73" s="4" t="s">
        <v>534</v>
      </c>
      <c r="B73" s="5" t="n">
        <v>0</v>
      </c>
      <c r="C73" s="5" t="n">
        <v>0</v>
      </c>
      <c r="D73" s="5" t="n">
        <v>9</v>
      </c>
      <c r="E73" s="5" t="n">
        <v>0</v>
      </c>
    </row>
    <row r="74" spans="1:5">
      <c r="A74" s="4" t="s">
        <v>535</v>
      </c>
      <c r="B74" s="5" t="n">
        <v>0</v>
      </c>
      <c r="C74" s="5" t="n">
        <v>0</v>
      </c>
      <c r="D74" s="5" t="n">
        <v>0</v>
      </c>
      <c r="E74" s="5" t="n">
        <v>0</v>
      </c>
    </row>
    <row r="75" spans="1:5">
      <c r="A75" s="4" t="s">
        <v>536</v>
      </c>
      <c r="B75" s="5" t="n">
        <v>0</v>
      </c>
      <c r="C75" s="5" t="n">
        <v>0</v>
      </c>
      <c r="D75" s="5" t="n">
        <v>0</v>
      </c>
      <c r="E75" s="5" t="n">
        <v>0</v>
      </c>
    </row>
    <row r="76" spans="1:5">
      <c r="A76" s="4" t="s">
        <v>537</v>
      </c>
      <c r="B76" s="5" t="n">
        <v>0</v>
      </c>
      <c r="C76" s="5" t="n">
        <v>371</v>
      </c>
      <c r="D76" s="5" t="n">
        <v>99</v>
      </c>
      <c r="E76" s="5" t="n">
        <v>393</v>
      </c>
    </row>
    <row r="77" spans="1:5">
      <c r="A77" s="4" t="s">
        <v>538</v>
      </c>
      <c r="B77" s="5" t="n">
        <v>0</v>
      </c>
      <c r="C77" s="5" t="n">
        <v>0</v>
      </c>
      <c r="D77" s="5" t="n">
        <v>0</v>
      </c>
      <c r="E77" s="5" t="n">
        <v>2</v>
      </c>
    </row>
    <row r="78" spans="1:5">
      <c r="A78" s="4" t="s">
        <v>539</v>
      </c>
      <c r="B78" s="5" t="n">
        <v>0</v>
      </c>
      <c r="C78" s="5" t="n">
        <v>0</v>
      </c>
      <c r="D78" s="5" t="n">
        <v>0</v>
      </c>
      <c r="E78" s="5" t="n">
        <v>2</v>
      </c>
    </row>
    <row r="79" spans="1:5">
      <c r="A79" s="4" t="s">
        <v>544</v>
      </c>
    </row>
    <row r="80" spans="1:5">
      <c r="A80" s="3" t="s">
        <v>522</v>
      </c>
    </row>
    <row r="81" spans="1:5">
      <c r="A81" s="4" t="s">
        <v>531</v>
      </c>
      <c r="B81" s="5" t="n">
        <v>6628</v>
      </c>
      <c r="C81" s="5" t="n">
        <v>269</v>
      </c>
      <c r="D81" s="5" t="n">
        <v>5198</v>
      </c>
      <c r="E81" s="5" t="n">
        <v>285</v>
      </c>
    </row>
    <row r="82" spans="1:5">
      <c r="A82" s="4" t="s">
        <v>532</v>
      </c>
      <c r="B82" s="5" t="n">
        <v>90</v>
      </c>
      <c r="C82" s="5" t="n">
        <v>3</v>
      </c>
      <c r="D82" s="5" t="n">
        <v>174</v>
      </c>
      <c r="E82" s="5" t="n">
        <v>8</v>
      </c>
    </row>
    <row r="83" spans="1:5">
      <c r="A83" s="4" t="s">
        <v>533</v>
      </c>
      <c r="B83" s="5" t="n">
        <v>0</v>
      </c>
      <c r="C83" s="5" t="n">
        <v>0</v>
      </c>
      <c r="D83" s="5" t="n">
        <v>0</v>
      </c>
      <c r="E83" s="5" t="n">
        <v>0</v>
      </c>
    </row>
    <row r="84" spans="1:5">
      <c r="A84" s="4" t="s">
        <v>534</v>
      </c>
      <c r="B84" s="5" t="n">
        <v>0</v>
      </c>
      <c r="C84" s="5" t="n">
        <v>0</v>
      </c>
      <c r="D84" s="5" t="n">
        <v>0</v>
      </c>
      <c r="E84" s="5" t="n">
        <v>0</v>
      </c>
    </row>
    <row r="85" spans="1:5">
      <c r="A85" s="4" t="s">
        <v>535</v>
      </c>
      <c r="B85" s="5" t="n">
        <v>0</v>
      </c>
      <c r="C85" s="5" t="n">
        <v>0</v>
      </c>
      <c r="D85" s="5" t="n">
        <v>0</v>
      </c>
      <c r="E85" s="5" t="n">
        <v>0</v>
      </c>
    </row>
    <row r="86" spans="1:5">
      <c r="A86" s="4" t="s">
        <v>536</v>
      </c>
      <c r="B86" s="5" t="n">
        <v>0</v>
      </c>
      <c r="C86" s="5" t="n">
        <v>0</v>
      </c>
      <c r="D86" s="5" t="n">
        <v>0</v>
      </c>
      <c r="E86" s="5" t="n">
        <v>0</v>
      </c>
    </row>
    <row r="87" spans="1:5">
      <c r="A87" s="4" t="s">
        <v>537</v>
      </c>
      <c r="B87" s="5" t="n">
        <v>6628</v>
      </c>
      <c r="C87" s="5" t="n">
        <v>269</v>
      </c>
      <c r="D87" s="5" t="n">
        <v>5198</v>
      </c>
      <c r="E87" s="5" t="n">
        <v>285</v>
      </c>
    </row>
    <row r="88" spans="1:5">
      <c r="A88" s="4" t="s">
        <v>538</v>
      </c>
      <c r="B88" s="5" t="n">
        <v>90</v>
      </c>
      <c r="C88" s="5" t="n">
        <v>3</v>
      </c>
      <c r="D88" s="5" t="n">
        <v>174</v>
      </c>
      <c r="E88" s="5" t="n">
        <v>8</v>
      </c>
    </row>
    <row r="89" spans="1:5">
      <c r="A89" s="4" t="s">
        <v>539</v>
      </c>
      <c r="B89" s="5" t="n">
        <v>0</v>
      </c>
      <c r="C89" s="5" t="n">
        <v>0</v>
      </c>
      <c r="D89" s="5" t="n">
        <v>0</v>
      </c>
      <c r="E89" s="5" t="n">
        <v>0</v>
      </c>
    </row>
    <row r="90" spans="1:5">
      <c r="A90" s="4" t="s">
        <v>545</v>
      </c>
    </row>
    <row r="91" spans="1:5">
      <c r="A91" s="3" t="s">
        <v>522</v>
      </c>
    </row>
    <row r="92" spans="1:5">
      <c r="A92" s="4" t="s">
        <v>531</v>
      </c>
      <c r="B92" s="5" t="n">
        <v>3581</v>
      </c>
      <c r="C92" s="5" t="n">
        <v>620</v>
      </c>
      <c r="D92" s="5" t="n">
        <v>2431</v>
      </c>
      <c r="E92" s="5" t="n">
        <v>624</v>
      </c>
    </row>
    <row r="93" spans="1:5">
      <c r="A93" s="4" t="s">
        <v>532</v>
      </c>
      <c r="B93" s="5" t="n">
        <v>82</v>
      </c>
      <c r="C93" s="5" t="n">
        <v>10</v>
      </c>
      <c r="D93" s="5" t="n">
        <v>168</v>
      </c>
      <c r="E93" s="5" t="n">
        <v>29</v>
      </c>
    </row>
    <row r="94" spans="1:5">
      <c r="A94" s="4" t="s">
        <v>533</v>
      </c>
      <c r="B94" s="5" t="n">
        <v>0</v>
      </c>
      <c r="C94" s="5" t="n">
        <v>0</v>
      </c>
      <c r="D94" s="5" t="n">
        <v>0</v>
      </c>
      <c r="E94" s="5" t="n">
        <v>0</v>
      </c>
    </row>
    <row r="95" spans="1:5">
      <c r="A95" s="4" t="s">
        <v>534</v>
      </c>
      <c r="B95" s="5" t="n">
        <v>1188</v>
      </c>
      <c r="C95" s="5" t="n">
        <v>0</v>
      </c>
      <c r="D95" s="5" t="n">
        <v>913</v>
      </c>
      <c r="E95" s="5" t="n">
        <v>0</v>
      </c>
    </row>
    <row r="96" spans="1:5">
      <c r="A96" s="4" t="s">
        <v>535</v>
      </c>
      <c r="B96" s="5" t="n">
        <v>17</v>
      </c>
      <c r="C96" s="5" t="n">
        <v>0</v>
      </c>
      <c r="D96" s="5" t="n">
        <v>35</v>
      </c>
      <c r="E96" s="5" t="n">
        <v>0</v>
      </c>
    </row>
    <row r="97" spans="1:5">
      <c r="A97" s="4" t="s">
        <v>536</v>
      </c>
      <c r="B97" s="5" t="n">
        <v>0</v>
      </c>
      <c r="C97" s="5" t="n">
        <v>0</v>
      </c>
      <c r="D97" s="5" t="n">
        <v>0</v>
      </c>
      <c r="E97" s="5" t="n">
        <v>0</v>
      </c>
    </row>
    <row r="98" spans="1:5">
      <c r="A98" s="4" t="s">
        <v>537</v>
      </c>
      <c r="B98" s="5" t="n">
        <v>4769</v>
      </c>
      <c r="C98" s="5" t="n">
        <v>620</v>
      </c>
      <c r="D98" s="5" t="n">
        <v>3344</v>
      </c>
      <c r="E98" s="5" t="n">
        <v>624</v>
      </c>
    </row>
    <row r="99" spans="1:5">
      <c r="A99" s="4" t="s">
        <v>538</v>
      </c>
      <c r="B99" s="5" t="n">
        <v>99</v>
      </c>
      <c r="C99" s="5" t="n">
        <v>10</v>
      </c>
      <c r="D99" s="5" t="n">
        <v>203</v>
      </c>
      <c r="E99" s="5" t="n">
        <v>29</v>
      </c>
    </row>
    <row r="100" spans="1:5">
      <c r="A100" s="4" t="s">
        <v>539</v>
      </c>
      <c r="B100" s="5" t="n">
        <v>0</v>
      </c>
      <c r="C100" s="5" t="n">
        <v>0</v>
      </c>
      <c r="D100" s="5" t="n">
        <v>0</v>
      </c>
      <c r="E100" s="5" t="n">
        <v>0</v>
      </c>
    </row>
    <row r="101" spans="1:5">
      <c r="A101" s="4" t="s">
        <v>546</v>
      </c>
    </row>
    <row r="102" spans="1:5">
      <c r="A102" s="3" t="s">
        <v>522</v>
      </c>
    </row>
    <row r="103" spans="1:5">
      <c r="A103" s="4" t="s">
        <v>531</v>
      </c>
      <c r="B103" s="5" t="n">
        <v>165</v>
      </c>
      <c r="C103" s="5" t="n">
        <v>636</v>
      </c>
      <c r="D103" s="5" t="n">
        <v>224</v>
      </c>
      <c r="E103" s="5" t="n">
        <v>318</v>
      </c>
    </row>
    <row r="104" spans="1:5">
      <c r="A104" s="4" t="s">
        <v>532</v>
      </c>
      <c r="B104" s="5" t="n">
        <v>0</v>
      </c>
      <c r="C104" s="5" t="n">
        <v>16</v>
      </c>
      <c r="D104" s="5" t="n">
        <v>0</v>
      </c>
      <c r="E104" s="5" t="n">
        <v>17</v>
      </c>
    </row>
    <row r="105" spans="1:5">
      <c r="A105" s="4" t="s">
        <v>533</v>
      </c>
      <c r="B105" s="5" t="n">
        <v>0</v>
      </c>
      <c r="C105" s="5" t="n">
        <v>16</v>
      </c>
      <c r="D105" s="5" t="n">
        <v>0</v>
      </c>
      <c r="E105" s="5" t="n">
        <v>17</v>
      </c>
    </row>
    <row r="106" spans="1:5">
      <c r="A106" s="4" t="s">
        <v>534</v>
      </c>
      <c r="B106" s="5" t="n">
        <v>168</v>
      </c>
      <c r="C106" s="5" t="n">
        <v>376</v>
      </c>
      <c r="D106" s="5" t="n">
        <v>262</v>
      </c>
      <c r="E106" s="5" t="n">
        <v>391</v>
      </c>
    </row>
    <row r="107" spans="1:5">
      <c r="A107" s="4" t="s">
        <v>535</v>
      </c>
      <c r="B107" s="5" t="n">
        <v>0</v>
      </c>
      <c r="C107" s="5" t="n">
        <v>0</v>
      </c>
      <c r="D107" s="5" t="n">
        <v>0</v>
      </c>
      <c r="E107" s="5" t="n">
        <v>0</v>
      </c>
    </row>
    <row r="108" spans="1:5">
      <c r="A108" s="4" t="s">
        <v>536</v>
      </c>
      <c r="B108" s="5" t="n">
        <v>0</v>
      </c>
      <c r="C108" s="5" t="n">
        <v>0</v>
      </c>
      <c r="D108" s="5" t="n">
        <v>0</v>
      </c>
      <c r="E108" s="5" t="n">
        <v>0</v>
      </c>
    </row>
    <row r="109" spans="1:5">
      <c r="A109" s="4" t="s">
        <v>537</v>
      </c>
      <c r="B109" s="5" t="n">
        <v>333</v>
      </c>
      <c r="C109" s="5" t="n">
        <v>1012</v>
      </c>
      <c r="D109" s="5" t="n">
        <v>486</v>
      </c>
      <c r="E109" s="5" t="n">
        <v>709</v>
      </c>
    </row>
    <row r="110" spans="1:5">
      <c r="A110" s="4" t="s">
        <v>538</v>
      </c>
      <c r="B110" s="5" t="n">
        <v>0</v>
      </c>
      <c r="C110" s="5" t="n">
        <v>16</v>
      </c>
      <c r="D110" s="5" t="n">
        <v>0</v>
      </c>
      <c r="E110" s="5" t="n">
        <v>17</v>
      </c>
    </row>
    <row r="111" spans="1:5">
      <c r="A111" s="4" t="s">
        <v>539</v>
      </c>
      <c r="B111" s="5" t="n">
        <v>0</v>
      </c>
      <c r="C111" s="5" t="n">
        <v>16</v>
      </c>
      <c r="D111" s="5" t="n">
        <v>0</v>
      </c>
      <c r="E111" s="5" t="n">
        <v>17</v>
      </c>
    </row>
    <row r="112" spans="1:5">
      <c r="A112" s="4" t="s">
        <v>547</v>
      </c>
    </row>
    <row r="113" spans="1:5">
      <c r="A113" s="3" t="s">
        <v>522</v>
      </c>
    </row>
    <row r="114" spans="1:5">
      <c r="A114" s="4" t="s">
        <v>531</v>
      </c>
      <c r="B114" s="5" t="n">
        <v>93</v>
      </c>
      <c r="C114" s="5" t="n">
        <v>253</v>
      </c>
      <c r="D114" s="5" t="n">
        <v>105</v>
      </c>
      <c r="E114" s="5" t="n">
        <v>246</v>
      </c>
    </row>
    <row r="115" spans="1:5">
      <c r="A115" s="4" t="s">
        <v>532</v>
      </c>
      <c r="B115" s="5" t="n">
        <v>0</v>
      </c>
      <c r="C115" s="5" t="n">
        <v>1</v>
      </c>
      <c r="D115" s="5" t="n">
        <v>1</v>
      </c>
      <c r="E115" s="5" t="n">
        <v>1</v>
      </c>
    </row>
    <row r="116" spans="1:5">
      <c r="A116" s="4" t="s">
        <v>533</v>
      </c>
      <c r="B116" s="5" t="n">
        <v>0</v>
      </c>
      <c r="C116" s="5" t="n">
        <v>1</v>
      </c>
      <c r="D116" s="5" t="n">
        <v>0</v>
      </c>
      <c r="E116" s="5" t="n">
        <v>1</v>
      </c>
    </row>
    <row r="117" spans="1:5">
      <c r="A117" s="4" t="s">
        <v>534</v>
      </c>
      <c r="B117" s="5" t="n">
        <v>0</v>
      </c>
      <c r="C117" s="5" t="n">
        <v>0</v>
      </c>
      <c r="D117" s="5" t="n">
        <v>0</v>
      </c>
      <c r="E117" s="5" t="n">
        <v>0</v>
      </c>
    </row>
    <row r="118" spans="1:5">
      <c r="A118" s="4" t="s">
        <v>535</v>
      </c>
      <c r="B118" s="5" t="n">
        <v>0</v>
      </c>
      <c r="C118" s="5" t="n">
        <v>0</v>
      </c>
      <c r="D118" s="5" t="n">
        <v>0</v>
      </c>
      <c r="E118" s="5" t="n">
        <v>0</v>
      </c>
    </row>
    <row r="119" spans="1:5">
      <c r="A119" s="4" t="s">
        <v>536</v>
      </c>
      <c r="B119" s="5" t="n">
        <v>0</v>
      </c>
      <c r="C119" s="5" t="n">
        <v>0</v>
      </c>
      <c r="D119" s="5" t="n">
        <v>0</v>
      </c>
      <c r="E119" s="5" t="n">
        <v>0</v>
      </c>
    </row>
    <row r="120" spans="1:5">
      <c r="A120" s="4" t="s">
        <v>537</v>
      </c>
      <c r="B120" s="5" t="n">
        <v>93</v>
      </c>
      <c r="C120" s="5" t="n">
        <v>253</v>
      </c>
      <c r="D120" s="5" t="n">
        <v>105</v>
      </c>
      <c r="E120" s="5" t="n">
        <v>246</v>
      </c>
    </row>
    <row r="121" spans="1:5">
      <c r="A121" s="4" t="s">
        <v>538</v>
      </c>
      <c r="B121" s="5" t="n">
        <v>0</v>
      </c>
      <c r="C121" s="5" t="n">
        <v>1</v>
      </c>
      <c r="D121" s="5" t="n">
        <v>1</v>
      </c>
      <c r="E121" s="5" t="n">
        <v>1</v>
      </c>
    </row>
    <row r="122" spans="1:5">
      <c r="A122" s="4" t="s">
        <v>539</v>
      </c>
      <c r="B122" s="5" t="n">
        <v>0</v>
      </c>
      <c r="C122" s="5" t="n">
        <v>1</v>
      </c>
      <c r="D122" s="5" t="n">
        <v>0</v>
      </c>
      <c r="E122" s="5" t="n">
        <v>1</v>
      </c>
    </row>
    <row r="123" spans="1:5">
      <c r="A123" s="4" t="s">
        <v>548</v>
      </c>
    </row>
    <row r="124" spans="1:5">
      <c r="A124" s="3" t="s">
        <v>522</v>
      </c>
    </row>
    <row r="125" spans="1:5">
      <c r="A125" s="4" t="s">
        <v>531</v>
      </c>
      <c r="B125" s="5" t="n">
        <v>375</v>
      </c>
      <c r="C125" s="5" t="n">
        <v>312</v>
      </c>
      <c r="D125" s="5" t="n">
        <v>348</v>
      </c>
      <c r="E125" s="5" t="n">
        <v>295</v>
      </c>
    </row>
    <row r="126" spans="1:5">
      <c r="A126" s="4" t="s">
        <v>532</v>
      </c>
      <c r="B126" s="5" t="n">
        <v>3</v>
      </c>
      <c r="C126" s="5" t="n">
        <v>1</v>
      </c>
      <c r="D126" s="5" t="n">
        <v>7</v>
      </c>
      <c r="E126" s="5" t="n">
        <v>3</v>
      </c>
    </row>
    <row r="127" spans="1:5">
      <c r="A127" s="4" t="s">
        <v>533</v>
      </c>
      <c r="B127" s="5" t="n">
        <v>3</v>
      </c>
      <c r="C127" s="5" t="n">
        <v>1</v>
      </c>
      <c r="D127" s="5" t="n">
        <v>7</v>
      </c>
      <c r="E127" s="5" t="n">
        <v>2</v>
      </c>
    </row>
    <row r="128" spans="1:5">
      <c r="A128" s="4" t="s">
        <v>534</v>
      </c>
      <c r="B128" s="5" t="n">
        <v>0</v>
      </c>
      <c r="C128" s="5" t="n">
        <v>0</v>
      </c>
      <c r="D128" s="5" t="n">
        <v>0</v>
      </c>
      <c r="E128" s="5" t="n">
        <v>0</v>
      </c>
    </row>
    <row r="129" spans="1:5">
      <c r="A129" s="4" t="s">
        <v>535</v>
      </c>
      <c r="B129" s="5" t="n">
        <v>0</v>
      </c>
      <c r="C129" s="5" t="n">
        <v>0</v>
      </c>
      <c r="D129" s="5" t="n">
        <v>0</v>
      </c>
      <c r="E129" s="5" t="n">
        <v>0</v>
      </c>
    </row>
    <row r="130" spans="1:5">
      <c r="A130" s="4" t="s">
        <v>536</v>
      </c>
      <c r="B130" s="5" t="n">
        <v>0</v>
      </c>
      <c r="C130" s="5" t="n">
        <v>0</v>
      </c>
      <c r="D130" s="5" t="n">
        <v>0</v>
      </c>
      <c r="E130" s="5" t="n">
        <v>0</v>
      </c>
    </row>
    <row r="131" spans="1:5">
      <c r="A131" s="4" t="s">
        <v>537</v>
      </c>
      <c r="B131" s="5" t="n">
        <v>375</v>
      </c>
      <c r="C131" s="5" t="n">
        <v>312</v>
      </c>
      <c r="D131" s="5" t="n">
        <v>348</v>
      </c>
      <c r="E131" s="5" t="n">
        <v>295</v>
      </c>
    </row>
    <row r="132" spans="1:5">
      <c r="A132" s="4" t="s">
        <v>538</v>
      </c>
      <c r="B132" s="5" t="n">
        <v>3</v>
      </c>
      <c r="C132" s="5" t="n">
        <v>1</v>
      </c>
      <c r="D132" s="5" t="n">
        <v>7</v>
      </c>
      <c r="E132" s="5" t="n">
        <v>3</v>
      </c>
    </row>
    <row r="133" spans="1:5">
      <c r="A133" s="4" t="s">
        <v>539</v>
      </c>
      <c r="B133" s="5" t="n">
        <v>3</v>
      </c>
      <c r="C133" s="5" t="n">
        <v>1</v>
      </c>
      <c r="D133" s="5" t="n">
        <v>7</v>
      </c>
      <c r="E133" s="5" t="n">
        <v>2</v>
      </c>
    </row>
    <row r="134" spans="1:5">
      <c r="A134" s="4" t="s">
        <v>549</v>
      </c>
    </row>
    <row r="135" spans="1:5">
      <c r="A135" s="3" t="s">
        <v>522</v>
      </c>
    </row>
    <row r="136" spans="1:5">
      <c r="A136" s="4" t="s">
        <v>531</v>
      </c>
      <c r="B136" s="5" t="n">
        <v>1146</v>
      </c>
      <c r="C136" s="5" t="n">
        <v>954</v>
      </c>
      <c r="D136" s="5" t="n">
        <v>1086</v>
      </c>
      <c r="E136" s="5" t="n">
        <v>1332</v>
      </c>
    </row>
    <row r="137" spans="1:5">
      <c r="A137" s="4" t="s">
        <v>532</v>
      </c>
      <c r="B137" s="5" t="n">
        <v>14</v>
      </c>
      <c r="C137" s="5" t="n">
        <v>14</v>
      </c>
      <c r="D137" s="5" t="n">
        <v>41</v>
      </c>
      <c r="E137" s="5" t="n">
        <v>62</v>
      </c>
    </row>
    <row r="138" spans="1:5">
      <c r="A138" s="4" t="s">
        <v>533</v>
      </c>
      <c r="B138" s="5" t="n">
        <v>0</v>
      </c>
      <c r="C138" s="5" t="n">
        <v>0</v>
      </c>
      <c r="D138" s="5" t="n">
        <v>0</v>
      </c>
      <c r="E138" s="5" t="n">
        <v>20</v>
      </c>
    </row>
    <row r="139" spans="1:5">
      <c r="A139" s="4" t="s">
        <v>534</v>
      </c>
      <c r="B139" s="5" t="n">
        <v>92</v>
      </c>
      <c r="C139" s="5" t="n">
        <v>183</v>
      </c>
      <c r="D139" s="5" t="n">
        <v>137</v>
      </c>
      <c r="E139" s="5" t="n">
        <v>91</v>
      </c>
    </row>
    <row r="140" spans="1:5">
      <c r="A140" s="4" t="s">
        <v>535</v>
      </c>
      <c r="B140" s="5" t="n">
        <v>0</v>
      </c>
      <c r="C140" s="5" t="n">
        <v>0</v>
      </c>
      <c r="D140" s="5" t="n">
        <v>0</v>
      </c>
      <c r="E140" s="5" t="n">
        <v>0</v>
      </c>
    </row>
    <row r="141" spans="1:5">
      <c r="A141" s="4" t="s">
        <v>536</v>
      </c>
      <c r="B141" s="5" t="n">
        <v>0</v>
      </c>
      <c r="C141" s="5" t="n">
        <v>0</v>
      </c>
      <c r="D141" s="5" t="n">
        <v>0</v>
      </c>
      <c r="E141" s="5" t="n">
        <v>0</v>
      </c>
    </row>
    <row r="142" spans="1:5">
      <c r="A142" s="4" t="s">
        <v>537</v>
      </c>
      <c r="B142" s="5" t="n">
        <v>1238</v>
      </c>
      <c r="C142" s="5" t="n">
        <v>1137</v>
      </c>
      <c r="D142" s="5" t="n">
        <v>1223</v>
      </c>
      <c r="E142" s="5" t="n">
        <v>1423</v>
      </c>
    </row>
    <row r="143" spans="1:5">
      <c r="A143" s="4" t="s">
        <v>538</v>
      </c>
      <c r="B143" s="5" t="n">
        <v>14</v>
      </c>
      <c r="C143" s="5" t="n">
        <v>14</v>
      </c>
      <c r="D143" s="5" t="n">
        <v>41</v>
      </c>
      <c r="E143" s="5" t="n">
        <v>62</v>
      </c>
    </row>
    <row r="144" spans="1:5">
      <c r="A144" s="4" t="s">
        <v>539</v>
      </c>
      <c r="B144" s="5" t="n">
        <v>0</v>
      </c>
      <c r="C144" s="5" t="n">
        <v>0</v>
      </c>
      <c r="D144" s="5" t="n">
        <v>0</v>
      </c>
      <c r="E144" s="5" t="n">
        <v>20</v>
      </c>
    </row>
    <row r="145" spans="1:5">
      <c r="A145" s="4" t="s">
        <v>550</v>
      </c>
    </row>
    <row r="146" spans="1:5">
      <c r="A146" s="3" t="s">
        <v>522</v>
      </c>
    </row>
    <row r="147" spans="1:5">
      <c r="A147" s="4" t="s">
        <v>531</v>
      </c>
      <c r="B147" s="5" t="n">
        <v>293</v>
      </c>
      <c r="C147" s="5" t="n">
        <v>192</v>
      </c>
      <c r="D147" s="5" t="n">
        <v>264</v>
      </c>
      <c r="E147" s="5" t="n">
        <v>226</v>
      </c>
    </row>
    <row r="148" spans="1:5">
      <c r="A148" s="4" t="s">
        <v>532</v>
      </c>
      <c r="B148" s="5" t="n">
        <v>0</v>
      </c>
      <c r="C148" s="5" t="n">
        <v>3</v>
      </c>
      <c r="D148" s="5" t="n">
        <v>6</v>
      </c>
      <c r="E148" s="5" t="n">
        <v>9</v>
      </c>
    </row>
    <row r="149" spans="1:5">
      <c r="A149" s="4" t="s">
        <v>533</v>
      </c>
      <c r="B149" s="5" t="n">
        <v>0</v>
      </c>
      <c r="C149" s="5" t="n">
        <v>1</v>
      </c>
      <c r="D149" s="5" t="n">
        <v>5</v>
      </c>
      <c r="E149" s="5" t="n">
        <v>4</v>
      </c>
    </row>
    <row r="150" spans="1:5">
      <c r="A150" s="4" t="s">
        <v>534</v>
      </c>
      <c r="B150" s="5" t="n">
        <v>0</v>
      </c>
      <c r="C150" s="5" t="n">
        <v>0</v>
      </c>
      <c r="D150" s="5" t="n">
        <v>0</v>
      </c>
      <c r="E150" s="5" t="n">
        <v>0</v>
      </c>
    </row>
    <row r="151" spans="1:5">
      <c r="A151" s="4" t="s">
        <v>535</v>
      </c>
      <c r="B151" s="5" t="n">
        <v>0</v>
      </c>
      <c r="C151" s="5" t="n">
        <v>0</v>
      </c>
      <c r="D151" s="5" t="n">
        <v>0</v>
      </c>
      <c r="E151" s="5" t="n">
        <v>0</v>
      </c>
    </row>
    <row r="152" spans="1:5">
      <c r="A152" s="4" t="s">
        <v>536</v>
      </c>
      <c r="B152" s="5" t="n">
        <v>0</v>
      </c>
      <c r="C152" s="5" t="n">
        <v>0</v>
      </c>
      <c r="D152" s="5" t="n">
        <v>0</v>
      </c>
      <c r="E152" s="5" t="n">
        <v>0</v>
      </c>
    </row>
    <row r="153" spans="1:5">
      <c r="A153" s="4" t="s">
        <v>537</v>
      </c>
      <c r="B153" s="5" t="n">
        <v>293</v>
      </c>
      <c r="C153" s="5" t="n">
        <v>192</v>
      </c>
      <c r="D153" s="5" t="n">
        <v>264</v>
      </c>
      <c r="E153" s="5" t="n">
        <v>226</v>
      </c>
    </row>
    <row r="154" spans="1:5">
      <c r="A154" s="4" t="s">
        <v>538</v>
      </c>
      <c r="B154" s="5" t="n">
        <v>0</v>
      </c>
      <c r="C154" s="5" t="n">
        <v>3</v>
      </c>
      <c r="D154" s="5" t="n">
        <v>6</v>
      </c>
      <c r="E154" s="5" t="n">
        <v>9</v>
      </c>
    </row>
    <row r="155" spans="1:5">
      <c r="A155" s="4" t="s">
        <v>539</v>
      </c>
      <c r="B155" s="7" t="n">
        <v>0</v>
      </c>
      <c r="C155" s="7" t="n">
        <v>1</v>
      </c>
      <c r="D155" s="7" t="n">
        <v>5</v>
      </c>
      <c r="E155" s="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25</v>
      </c>
      <c r="D1" s="2" t="s">
        <v>70</v>
      </c>
    </row>
    <row r="2" spans="1:4">
      <c r="A2" s="3" t="s">
        <v>552</v>
      </c>
    </row>
    <row r="3" spans="1:4">
      <c r="A3" s="4" t="s">
        <v>553</v>
      </c>
      <c r="B3" s="7" t="n">
        <v>6315</v>
      </c>
      <c r="C3" s="7" t="n">
        <v>3114</v>
      </c>
    </row>
    <row r="4" spans="1:4">
      <c r="A4" s="4" t="s">
        <v>554</v>
      </c>
      <c r="B4" s="5" t="n">
        <v>12019</v>
      </c>
      <c r="C4" s="5" t="n">
        <v>7107</v>
      </c>
    </row>
    <row r="5" spans="1:4">
      <c r="A5" s="4" t="s">
        <v>555</v>
      </c>
      <c r="B5" s="5" t="n">
        <v>1390243</v>
      </c>
      <c r="C5" s="5" t="n">
        <v>1263664</v>
      </c>
    </row>
    <row r="6" spans="1:4">
      <c r="A6" s="4" t="s">
        <v>409</v>
      </c>
      <c r="B6" s="5" t="n">
        <v>1402262</v>
      </c>
      <c r="C6" s="5" t="n">
        <v>1270771</v>
      </c>
      <c r="D6" s="7" t="n">
        <v>1207842</v>
      </c>
    </row>
    <row r="7" spans="1:4">
      <c r="A7" s="4" t="s">
        <v>556</v>
      </c>
    </row>
    <row r="8" spans="1:4">
      <c r="A8" s="3" t="s">
        <v>552</v>
      </c>
    </row>
    <row r="9" spans="1:4">
      <c r="A9" s="4" t="s">
        <v>557</v>
      </c>
      <c r="B9" s="5" t="n">
        <v>5159</v>
      </c>
      <c r="C9" s="5" t="n">
        <v>2646</v>
      </c>
    </row>
    <row r="10" spans="1:4">
      <c r="A10" s="4" t="s">
        <v>558</v>
      </c>
    </row>
    <row r="11" spans="1:4">
      <c r="A11" s="3" t="s">
        <v>552</v>
      </c>
    </row>
    <row r="12" spans="1:4">
      <c r="A12" s="4" t="s">
        <v>557</v>
      </c>
      <c r="B12" s="5" t="n">
        <v>469</v>
      </c>
      <c r="C12" s="5" t="n">
        <v>614</v>
      </c>
    </row>
    <row r="13" spans="1:4">
      <c r="A13" s="4" t="s">
        <v>559</v>
      </c>
    </row>
    <row r="14" spans="1:4">
      <c r="A14" s="3" t="s">
        <v>552</v>
      </c>
    </row>
    <row r="15" spans="1:4">
      <c r="A15" s="4" t="s">
        <v>557</v>
      </c>
      <c r="B15" s="5" t="n">
        <v>76</v>
      </c>
      <c r="C15" s="5" t="n">
        <v>733</v>
      </c>
    </row>
    <row r="16" spans="1:4">
      <c r="A16" s="4" t="s">
        <v>410</v>
      </c>
    </row>
    <row r="17" spans="1:4">
      <c r="A17" s="3" t="s">
        <v>552</v>
      </c>
    </row>
    <row r="18" spans="1:4">
      <c r="A18" s="4" t="s">
        <v>553</v>
      </c>
      <c r="B18" s="5" t="n">
        <v>5652</v>
      </c>
      <c r="C18" s="5" t="n">
        <v>2770</v>
      </c>
    </row>
    <row r="19" spans="1:4">
      <c r="A19" s="4" t="s">
        <v>554</v>
      </c>
      <c r="B19" s="5" t="n">
        <v>10134</v>
      </c>
      <c r="C19" s="5" t="n">
        <v>5836</v>
      </c>
    </row>
    <row r="20" spans="1:4">
      <c r="A20" s="4" t="s">
        <v>555</v>
      </c>
      <c r="B20" s="5" t="n">
        <v>1191072</v>
      </c>
      <c r="C20" s="5" t="n">
        <v>1067528</v>
      </c>
    </row>
    <row r="21" spans="1:4">
      <c r="A21" s="4" t="s">
        <v>409</v>
      </c>
      <c r="B21" s="5" t="n">
        <v>1201206</v>
      </c>
      <c r="C21" s="5" t="n">
        <v>1073364</v>
      </c>
      <c r="D21" s="5" t="n">
        <v>1016905</v>
      </c>
    </row>
    <row r="22" spans="1:4">
      <c r="A22" s="4" t="s">
        <v>560</v>
      </c>
    </row>
    <row r="23" spans="1:4">
      <c r="A23" s="3" t="s">
        <v>552</v>
      </c>
    </row>
    <row r="24" spans="1:4">
      <c r="A24" s="4" t="s">
        <v>557</v>
      </c>
      <c r="B24" s="5" t="n">
        <v>4283</v>
      </c>
      <c r="C24" s="5" t="n">
        <v>2257</v>
      </c>
    </row>
    <row r="25" spans="1:4">
      <c r="A25" s="4" t="s">
        <v>561</v>
      </c>
    </row>
    <row r="26" spans="1:4">
      <c r="A26" s="3" t="s">
        <v>552</v>
      </c>
    </row>
    <row r="27" spans="1:4">
      <c r="A27" s="4" t="s">
        <v>557</v>
      </c>
      <c r="B27" s="5" t="n">
        <v>199</v>
      </c>
      <c r="C27" s="5" t="n">
        <v>311</v>
      </c>
    </row>
    <row r="28" spans="1:4">
      <c r="A28" s="4" t="s">
        <v>562</v>
      </c>
    </row>
    <row r="29" spans="1:4">
      <c r="A29" s="3" t="s">
        <v>552</v>
      </c>
    </row>
    <row r="30" spans="1:4">
      <c r="A30" s="4" t="s">
        <v>557</v>
      </c>
      <c r="B30" s="5" t="n">
        <v>0</v>
      </c>
      <c r="C30" s="5" t="n">
        <v>498</v>
      </c>
    </row>
    <row r="31" spans="1:4">
      <c r="A31" s="4" t="s">
        <v>419</v>
      </c>
    </row>
    <row r="32" spans="1:4">
      <c r="A32" s="3" t="s">
        <v>552</v>
      </c>
    </row>
    <row r="33" spans="1:4">
      <c r="A33" s="4" t="s">
        <v>553</v>
      </c>
      <c r="B33" s="5" t="n">
        <v>663</v>
      </c>
      <c r="C33" s="5" t="n">
        <v>344</v>
      </c>
    </row>
    <row r="34" spans="1:4">
      <c r="A34" s="4" t="s">
        <v>554</v>
      </c>
      <c r="B34" s="5" t="n">
        <v>1885</v>
      </c>
      <c r="C34" s="5" t="n">
        <v>1271</v>
      </c>
    </row>
    <row r="35" spans="1:4">
      <c r="A35" s="4" t="s">
        <v>555</v>
      </c>
      <c r="B35" s="5" t="n">
        <v>199171</v>
      </c>
      <c r="C35" s="5" t="n">
        <v>196136</v>
      </c>
    </row>
    <row r="36" spans="1:4">
      <c r="A36" s="4" t="s">
        <v>409</v>
      </c>
      <c r="B36" s="5" t="n">
        <v>201056</v>
      </c>
      <c r="C36" s="5" t="n">
        <v>197407</v>
      </c>
      <c r="D36" s="5" t="n">
        <v>190937</v>
      </c>
    </row>
    <row r="37" spans="1:4">
      <c r="A37" s="4" t="s">
        <v>563</v>
      </c>
    </row>
    <row r="38" spans="1:4">
      <c r="A38" s="3" t="s">
        <v>552</v>
      </c>
    </row>
    <row r="39" spans="1:4">
      <c r="A39" s="4" t="s">
        <v>557</v>
      </c>
      <c r="B39" s="5" t="n">
        <v>876</v>
      </c>
      <c r="C39" s="5" t="n">
        <v>389</v>
      </c>
    </row>
    <row r="40" spans="1:4">
      <c r="A40" s="4" t="s">
        <v>564</v>
      </c>
    </row>
    <row r="41" spans="1:4">
      <c r="A41" s="3" t="s">
        <v>552</v>
      </c>
    </row>
    <row r="42" spans="1:4">
      <c r="A42" s="4" t="s">
        <v>557</v>
      </c>
      <c r="B42" s="5" t="n">
        <v>270</v>
      </c>
      <c r="C42" s="5" t="n">
        <v>303</v>
      </c>
    </row>
    <row r="43" spans="1:4">
      <c r="A43" s="4" t="s">
        <v>565</v>
      </c>
    </row>
    <row r="44" spans="1:4">
      <c r="A44" s="3" t="s">
        <v>552</v>
      </c>
    </row>
    <row r="45" spans="1:4">
      <c r="A45" s="4" t="s">
        <v>557</v>
      </c>
      <c r="B45" s="5" t="n">
        <v>76</v>
      </c>
      <c r="C45" s="5" t="n">
        <v>235</v>
      </c>
    </row>
    <row r="46" spans="1:4">
      <c r="A46" s="4" t="s">
        <v>540</v>
      </c>
    </row>
    <row r="47" spans="1:4">
      <c r="A47" s="3" t="s">
        <v>552</v>
      </c>
    </row>
    <row r="48" spans="1:4">
      <c r="A48" s="4" t="s">
        <v>553</v>
      </c>
      <c r="B48" s="5" t="n">
        <v>2815</v>
      </c>
      <c r="C48" s="5" t="n">
        <v>384</v>
      </c>
    </row>
    <row r="49" spans="1:4">
      <c r="A49" s="4" t="s">
        <v>554</v>
      </c>
      <c r="B49" s="5" t="n">
        <v>5850</v>
      </c>
      <c r="C49" s="5" t="n">
        <v>1840</v>
      </c>
    </row>
    <row r="50" spans="1:4">
      <c r="A50" s="4" t="s">
        <v>555</v>
      </c>
      <c r="B50" s="5" t="n">
        <v>190761</v>
      </c>
      <c r="C50" s="5" t="n">
        <v>146795</v>
      </c>
    </row>
    <row r="51" spans="1:4">
      <c r="A51" s="4" t="s">
        <v>409</v>
      </c>
      <c r="B51" s="5" t="n">
        <v>196611</v>
      </c>
      <c r="C51" s="5" t="n">
        <v>148635</v>
      </c>
      <c r="D51" s="5" t="n">
        <v>128996</v>
      </c>
    </row>
    <row r="52" spans="1:4">
      <c r="A52" s="4" t="s">
        <v>566</v>
      </c>
    </row>
    <row r="53" spans="1:4">
      <c r="A53" s="3" t="s">
        <v>552</v>
      </c>
    </row>
    <row r="54" spans="1:4">
      <c r="A54" s="4" t="s">
        <v>557</v>
      </c>
      <c r="B54" s="5" t="n">
        <v>2836</v>
      </c>
      <c r="C54" s="5" t="n">
        <v>1456</v>
      </c>
    </row>
    <row r="55" spans="1:4">
      <c r="A55" s="4" t="s">
        <v>567</v>
      </c>
    </row>
    <row r="56" spans="1:4">
      <c r="A56" s="3" t="s">
        <v>552</v>
      </c>
    </row>
    <row r="57" spans="1:4">
      <c r="A57" s="4" t="s">
        <v>557</v>
      </c>
      <c r="B57" s="5" t="n">
        <v>199</v>
      </c>
      <c r="C57" s="5" t="n">
        <v>0</v>
      </c>
    </row>
    <row r="58" spans="1:4">
      <c r="A58" s="4" t="s">
        <v>568</v>
      </c>
    </row>
    <row r="59" spans="1:4">
      <c r="A59" s="3" t="s">
        <v>552</v>
      </c>
    </row>
    <row r="60" spans="1:4">
      <c r="A60" s="4" t="s">
        <v>557</v>
      </c>
      <c r="B60" s="5" t="n">
        <v>0</v>
      </c>
      <c r="C60" s="5" t="n">
        <v>0</v>
      </c>
    </row>
    <row r="61" spans="1:4">
      <c r="A61" s="4" t="s">
        <v>541</v>
      </c>
    </row>
    <row r="62" spans="1:4">
      <c r="A62" s="3" t="s">
        <v>552</v>
      </c>
    </row>
    <row r="63" spans="1:4">
      <c r="A63" s="4" t="s">
        <v>553</v>
      </c>
      <c r="B63" s="5" t="n">
        <v>1350</v>
      </c>
      <c r="C63" s="5" t="n">
        <v>0</v>
      </c>
    </row>
    <row r="64" spans="1:4">
      <c r="A64" s="4" t="s">
        <v>554</v>
      </c>
      <c r="B64" s="5" t="n">
        <v>1350</v>
      </c>
      <c r="C64" s="5" t="n">
        <v>601</v>
      </c>
    </row>
    <row r="65" spans="1:4">
      <c r="A65" s="4" t="s">
        <v>555</v>
      </c>
      <c r="B65" s="5" t="n">
        <v>244647</v>
      </c>
      <c r="C65" s="5" t="n">
        <v>243022</v>
      </c>
    </row>
    <row r="66" spans="1:4">
      <c r="A66" s="4" t="s">
        <v>409</v>
      </c>
      <c r="B66" s="5" t="n">
        <v>245997</v>
      </c>
      <c r="C66" s="5" t="n">
        <v>243623</v>
      </c>
      <c r="D66" s="5" t="n">
        <v>229619</v>
      </c>
    </row>
    <row r="67" spans="1:4">
      <c r="A67" s="4" t="s">
        <v>569</v>
      </c>
    </row>
    <row r="68" spans="1:4">
      <c r="A68" s="3" t="s">
        <v>552</v>
      </c>
    </row>
    <row r="69" spans="1:4">
      <c r="A69" s="4" t="s">
        <v>557</v>
      </c>
      <c r="B69" s="5" t="n">
        <v>0</v>
      </c>
      <c r="C69" s="5" t="n">
        <v>392</v>
      </c>
    </row>
    <row r="70" spans="1:4">
      <c r="A70" s="4" t="s">
        <v>570</v>
      </c>
    </row>
    <row r="71" spans="1:4">
      <c r="A71" s="3" t="s">
        <v>552</v>
      </c>
    </row>
    <row r="72" spans="1:4">
      <c r="A72" s="4" t="s">
        <v>557</v>
      </c>
      <c r="B72" s="5" t="n">
        <v>0</v>
      </c>
      <c r="C72" s="5" t="n">
        <v>209</v>
      </c>
    </row>
    <row r="73" spans="1:4">
      <c r="A73" s="4" t="s">
        <v>571</v>
      </c>
    </row>
    <row r="74" spans="1:4">
      <c r="A74" s="3" t="s">
        <v>552</v>
      </c>
    </row>
    <row r="75" spans="1:4">
      <c r="A75" s="4" t="s">
        <v>557</v>
      </c>
      <c r="B75" s="5" t="n">
        <v>0</v>
      </c>
      <c r="C75" s="5" t="n">
        <v>0</v>
      </c>
    </row>
    <row r="76" spans="1:4">
      <c r="A76" s="4" t="s">
        <v>542</v>
      </c>
    </row>
    <row r="77" spans="1:4">
      <c r="A77" s="3" t="s">
        <v>552</v>
      </c>
    </row>
    <row r="78" spans="1:4">
      <c r="A78" s="4" t="s">
        <v>553</v>
      </c>
      <c r="B78" s="5" t="n">
        <v>1003</v>
      </c>
      <c r="C78" s="5" t="n">
        <v>837</v>
      </c>
    </row>
    <row r="79" spans="1:4">
      <c r="A79" s="4" t="s">
        <v>554</v>
      </c>
      <c r="B79" s="5" t="n">
        <v>2209</v>
      </c>
      <c r="C79" s="5" t="n">
        <v>1008</v>
      </c>
    </row>
    <row r="80" spans="1:4">
      <c r="A80" s="4" t="s">
        <v>555</v>
      </c>
      <c r="B80" s="5" t="n">
        <v>209239</v>
      </c>
      <c r="C80" s="5" t="n">
        <v>182615</v>
      </c>
    </row>
    <row r="81" spans="1:4">
      <c r="A81" s="4" t="s">
        <v>409</v>
      </c>
      <c r="B81" s="5" t="n">
        <v>211448</v>
      </c>
      <c r="C81" s="5" t="n">
        <v>183623</v>
      </c>
      <c r="D81" s="5" t="n">
        <v>175768</v>
      </c>
    </row>
    <row r="82" spans="1:4">
      <c r="A82" s="4" t="s">
        <v>572</v>
      </c>
    </row>
    <row r="83" spans="1:4">
      <c r="A83" s="3" t="s">
        <v>552</v>
      </c>
    </row>
    <row r="84" spans="1:4">
      <c r="A84" s="4" t="s">
        <v>557</v>
      </c>
      <c r="B84" s="5" t="n">
        <v>1206</v>
      </c>
      <c r="C84" s="5" t="n">
        <v>171</v>
      </c>
    </row>
    <row r="85" spans="1:4">
      <c r="A85" s="4" t="s">
        <v>573</v>
      </c>
    </row>
    <row r="86" spans="1:4">
      <c r="A86" s="3" t="s">
        <v>552</v>
      </c>
    </row>
    <row r="87" spans="1:4">
      <c r="A87" s="4" t="s">
        <v>557</v>
      </c>
      <c r="B87" s="5" t="n">
        <v>0</v>
      </c>
      <c r="C87" s="5" t="n">
        <v>0</v>
      </c>
    </row>
    <row r="88" spans="1:4">
      <c r="A88" s="4" t="s">
        <v>574</v>
      </c>
    </row>
    <row r="89" spans="1:4">
      <c r="A89" s="3" t="s">
        <v>552</v>
      </c>
    </row>
    <row r="90" spans="1:4">
      <c r="A90" s="4" t="s">
        <v>557</v>
      </c>
      <c r="B90" s="5" t="n">
        <v>0</v>
      </c>
      <c r="C90" s="5" t="n">
        <v>0</v>
      </c>
    </row>
    <row r="91" spans="1:4">
      <c r="A91" s="4" t="s">
        <v>543</v>
      </c>
    </row>
    <row r="92" spans="1:4">
      <c r="A92" s="3" t="s">
        <v>552</v>
      </c>
    </row>
    <row r="93" spans="1:4">
      <c r="A93" s="4" t="s">
        <v>553</v>
      </c>
      <c r="B93" s="5" t="n">
        <v>0</v>
      </c>
      <c r="C93" s="5" t="n">
        <v>361</v>
      </c>
    </row>
    <row r="94" spans="1:4">
      <c r="A94" s="4" t="s">
        <v>554</v>
      </c>
      <c r="B94" s="5" t="n">
        <v>0</v>
      </c>
      <c r="C94" s="5" t="n">
        <v>361</v>
      </c>
    </row>
    <row r="95" spans="1:4">
      <c r="A95" s="4" t="s">
        <v>555</v>
      </c>
      <c r="B95" s="5" t="n">
        <v>66291</v>
      </c>
      <c r="C95" s="5" t="n">
        <v>81724</v>
      </c>
    </row>
    <row r="96" spans="1:4">
      <c r="A96" s="4" t="s">
        <v>409</v>
      </c>
      <c r="B96" s="5" t="n">
        <v>66291</v>
      </c>
      <c r="C96" s="5" t="n">
        <v>82085</v>
      </c>
      <c r="D96" s="5" t="n">
        <v>82714</v>
      </c>
    </row>
    <row r="97" spans="1:4">
      <c r="A97" s="4" t="s">
        <v>575</v>
      </c>
    </row>
    <row r="98" spans="1:4">
      <c r="A98" s="3" t="s">
        <v>552</v>
      </c>
    </row>
    <row r="99" spans="1:4">
      <c r="A99" s="4" t="s">
        <v>557</v>
      </c>
      <c r="B99" s="5" t="n">
        <v>0</v>
      </c>
      <c r="C99" s="5" t="n">
        <v>0</v>
      </c>
    </row>
    <row r="100" spans="1:4">
      <c r="A100" s="4" t="s">
        <v>576</v>
      </c>
    </row>
    <row r="101" spans="1:4">
      <c r="A101" s="3" t="s">
        <v>552</v>
      </c>
    </row>
    <row r="102" spans="1:4">
      <c r="A102" s="4" t="s">
        <v>557</v>
      </c>
      <c r="B102" s="5" t="n">
        <v>0</v>
      </c>
      <c r="C102" s="5" t="n">
        <v>0</v>
      </c>
    </row>
    <row r="103" spans="1:4">
      <c r="A103" s="4" t="s">
        <v>577</v>
      </c>
    </row>
    <row r="104" spans="1:4">
      <c r="A104" s="3" t="s">
        <v>552</v>
      </c>
    </row>
    <row r="105" spans="1:4">
      <c r="A105" s="4" t="s">
        <v>557</v>
      </c>
      <c r="B105" s="5" t="n">
        <v>0</v>
      </c>
      <c r="C105" s="5" t="n">
        <v>0</v>
      </c>
    </row>
    <row r="106" spans="1:4">
      <c r="A106" s="4" t="s">
        <v>544</v>
      </c>
    </row>
    <row r="107" spans="1:4">
      <c r="A107" s="3" t="s">
        <v>552</v>
      </c>
    </row>
    <row r="108" spans="1:4">
      <c r="A108" s="4" t="s">
        <v>553</v>
      </c>
      <c r="B108" s="5" t="n">
        <v>0</v>
      </c>
      <c r="C108" s="5" t="n">
        <v>0</v>
      </c>
    </row>
    <row r="109" spans="1:4">
      <c r="A109" s="4" t="s">
        <v>554</v>
      </c>
      <c r="B109" s="5" t="n">
        <v>0</v>
      </c>
      <c r="C109" s="5" t="n">
        <v>0</v>
      </c>
    </row>
    <row r="110" spans="1:4">
      <c r="A110" s="4" t="s">
        <v>555</v>
      </c>
      <c r="B110" s="5" t="n">
        <v>98373</v>
      </c>
      <c r="C110" s="5" t="n">
        <v>88062</v>
      </c>
    </row>
    <row r="111" spans="1:4">
      <c r="A111" s="4" t="s">
        <v>409</v>
      </c>
      <c r="B111" s="5" t="n">
        <v>98373</v>
      </c>
      <c r="C111" s="5" t="n">
        <v>88062</v>
      </c>
      <c r="D111" s="5" t="n">
        <v>88422</v>
      </c>
    </row>
    <row r="112" spans="1:4">
      <c r="A112" s="4" t="s">
        <v>578</v>
      </c>
    </row>
    <row r="113" spans="1:4">
      <c r="A113" s="3" t="s">
        <v>552</v>
      </c>
    </row>
    <row r="114" spans="1:4">
      <c r="A114" s="4" t="s">
        <v>557</v>
      </c>
      <c r="B114" s="5" t="n">
        <v>0</v>
      </c>
      <c r="C114" s="5" t="n">
        <v>0</v>
      </c>
    </row>
    <row r="115" spans="1:4">
      <c r="A115" s="4" t="s">
        <v>579</v>
      </c>
    </row>
    <row r="116" spans="1:4">
      <c r="A116" s="3" t="s">
        <v>552</v>
      </c>
    </row>
    <row r="117" spans="1:4">
      <c r="A117" s="4" t="s">
        <v>557</v>
      </c>
      <c r="B117" s="5" t="n">
        <v>0</v>
      </c>
      <c r="C117" s="5" t="n">
        <v>0</v>
      </c>
    </row>
    <row r="118" spans="1:4">
      <c r="A118" s="4" t="s">
        <v>580</v>
      </c>
    </row>
    <row r="119" spans="1:4">
      <c r="A119" s="3" t="s">
        <v>552</v>
      </c>
    </row>
    <row r="120" spans="1:4">
      <c r="A120" s="4" t="s">
        <v>557</v>
      </c>
      <c r="B120" s="5" t="n">
        <v>0</v>
      </c>
      <c r="C120" s="5" t="n">
        <v>0</v>
      </c>
    </row>
    <row r="121" spans="1:4">
      <c r="A121" s="4" t="s">
        <v>545</v>
      </c>
    </row>
    <row r="122" spans="1:4">
      <c r="A122" s="3" t="s">
        <v>552</v>
      </c>
    </row>
    <row r="123" spans="1:4">
      <c r="A123" s="4" t="s">
        <v>553</v>
      </c>
      <c r="B123" s="5" t="n">
        <v>0</v>
      </c>
      <c r="C123" s="5" t="n">
        <v>0</v>
      </c>
    </row>
    <row r="124" spans="1:4">
      <c r="A124" s="4" t="s">
        <v>554</v>
      </c>
      <c r="B124" s="5" t="n">
        <v>0</v>
      </c>
      <c r="C124" s="5" t="n">
        <v>0</v>
      </c>
    </row>
    <row r="125" spans="1:4">
      <c r="A125" s="4" t="s">
        <v>555</v>
      </c>
      <c r="B125" s="5" t="n">
        <v>58961</v>
      </c>
      <c r="C125" s="5" t="n">
        <v>32616</v>
      </c>
    </row>
    <row r="126" spans="1:4">
      <c r="A126" s="4" t="s">
        <v>409</v>
      </c>
      <c r="B126" s="5" t="n">
        <v>58961</v>
      </c>
      <c r="C126" s="5" t="n">
        <v>32616</v>
      </c>
      <c r="D126" s="5" t="n">
        <v>39327</v>
      </c>
    </row>
    <row r="127" spans="1:4">
      <c r="A127" s="4" t="s">
        <v>581</v>
      </c>
    </row>
    <row r="128" spans="1:4">
      <c r="A128" s="3" t="s">
        <v>552</v>
      </c>
    </row>
    <row r="129" spans="1:4">
      <c r="A129" s="4" t="s">
        <v>557</v>
      </c>
      <c r="B129" s="5" t="n">
        <v>0</v>
      </c>
      <c r="C129" s="5" t="n">
        <v>0</v>
      </c>
    </row>
    <row r="130" spans="1:4">
      <c r="A130" s="4" t="s">
        <v>582</v>
      </c>
    </row>
    <row r="131" spans="1:4">
      <c r="A131" s="3" t="s">
        <v>552</v>
      </c>
    </row>
    <row r="132" spans="1:4">
      <c r="A132" s="4" t="s">
        <v>557</v>
      </c>
      <c r="B132" s="5" t="n">
        <v>0</v>
      </c>
      <c r="C132" s="5" t="n">
        <v>0</v>
      </c>
    </row>
    <row r="133" spans="1:4">
      <c r="A133" s="4" t="s">
        <v>583</v>
      </c>
    </row>
    <row r="134" spans="1:4">
      <c r="A134" s="3" t="s">
        <v>552</v>
      </c>
    </row>
    <row r="135" spans="1:4">
      <c r="A135" s="4" t="s">
        <v>557</v>
      </c>
      <c r="B135" s="5" t="n">
        <v>0</v>
      </c>
      <c r="C135" s="5" t="n">
        <v>0</v>
      </c>
    </row>
    <row r="136" spans="1:4">
      <c r="A136" s="4" t="s">
        <v>546</v>
      </c>
    </row>
    <row r="137" spans="1:4">
      <c r="A137" s="3" t="s">
        <v>552</v>
      </c>
    </row>
    <row r="138" spans="1:4">
      <c r="A138" s="4" t="s">
        <v>553</v>
      </c>
      <c r="B138" s="5" t="n">
        <v>329</v>
      </c>
      <c r="C138" s="5" t="n">
        <v>929</v>
      </c>
    </row>
    <row r="139" spans="1:4">
      <c r="A139" s="4" t="s">
        <v>554</v>
      </c>
      <c r="B139" s="5" t="n">
        <v>379</v>
      </c>
      <c r="C139" s="5" t="n">
        <v>929</v>
      </c>
    </row>
    <row r="140" spans="1:4">
      <c r="A140" s="4" t="s">
        <v>555</v>
      </c>
      <c r="B140" s="5" t="n">
        <v>57548</v>
      </c>
      <c r="C140" s="5" t="n">
        <v>50919</v>
      </c>
    </row>
    <row r="141" spans="1:4">
      <c r="A141" s="4" t="s">
        <v>409</v>
      </c>
      <c r="B141" s="5" t="n">
        <v>57927</v>
      </c>
      <c r="C141" s="5" t="n">
        <v>51848</v>
      </c>
      <c r="D141" s="5" t="n">
        <v>48105</v>
      </c>
    </row>
    <row r="142" spans="1:4">
      <c r="A142" s="4" t="s">
        <v>584</v>
      </c>
    </row>
    <row r="143" spans="1:4">
      <c r="A143" s="3" t="s">
        <v>552</v>
      </c>
    </row>
    <row r="144" spans="1:4">
      <c r="A144" s="4" t="s">
        <v>557</v>
      </c>
      <c r="B144" s="5" t="n">
        <v>50</v>
      </c>
      <c r="C144" s="5" t="n">
        <v>0</v>
      </c>
    </row>
    <row r="145" spans="1:4">
      <c r="A145" s="4" t="s">
        <v>585</v>
      </c>
    </row>
    <row r="146" spans="1:4">
      <c r="A146" s="3" t="s">
        <v>552</v>
      </c>
    </row>
    <row r="147" spans="1:4">
      <c r="A147" s="4" t="s">
        <v>557</v>
      </c>
      <c r="B147" s="5" t="n">
        <v>0</v>
      </c>
      <c r="C147" s="5" t="n">
        <v>0</v>
      </c>
    </row>
    <row r="148" spans="1:4">
      <c r="A148" s="4" t="s">
        <v>586</v>
      </c>
    </row>
    <row r="149" spans="1:4">
      <c r="A149" s="3" t="s">
        <v>552</v>
      </c>
    </row>
    <row r="150" spans="1:4">
      <c r="A150" s="4" t="s">
        <v>557</v>
      </c>
      <c r="B150" s="5" t="n">
        <v>0</v>
      </c>
      <c r="C150" s="5" t="n">
        <v>0</v>
      </c>
    </row>
    <row r="151" spans="1:4">
      <c r="A151" s="4" t="s">
        <v>547</v>
      </c>
    </row>
    <row r="152" spans="1:4">
      <c r="A152" s="3" t="s">
        <v>552</v>
      </c>
    </row>
    <row r="153" spans="1:4">
      <c r="A153" s="4" t="s">
        <v>553</v>
      </c>
      <c r="B153" s="5" t="n">
        <v>8</v>
      </c>
      <c r="C153" s="5" t="n">
        <v>57</v>
      </c>
    </row>
    <row r="154" spans="1:4">
      <c r="A154" s="4" t="s">
        <v>554</v>
      </c>
      <c r="B154" s="5" t="n">
        <v>564</v>
      </c>
      <c r="C154" s="5" t="n">
        <v>180</v>
      </c>
    </row>
    <row r="155" spans="1:4">
      <c r="A155" s="4" t="s">
        <v>555</v>
      </c>
      <c r="B155" s="5" t="n">
        <v>79424</v>
      </c>
      <c r="C155" s="5" t="n">
        <v>73316</v>
      </c>
    </row>
    <row r="156" spans="1:4">
      <c r="A156" s="4" t="s">
        <v>409</v>
      </c>
      <c r="B156" s="5" t="n">
        <v>79988</v>
      </c>
      <c r="C156" s="5" t="n">
        <v>73496</v>
      </c>
      <c r="D156" s="5" t="n">
        <v>69845</v>
      </c>
    </row>
    <row r="157" spans="1:4">
      <c r="A157" s="4" t="s">
        <v>587</v>
      </c>
    </row>
    <row r="158" spans="1:4">
      <c r="A158" s="3" t="s">
        <v>552</v>
      </c>
    </row>
    <row r="159" spans="1:4">
      <c r="A159" s="4" t="s">
        <v>557</v>
      </c>
      <c r="B159" s="5" t="n">
        <v>227</v>
      </c>
      <c r="C159" s="5" t="n">
        <v>55</v>
      </c>
    </row>
    <row r="160" spans="1:4">
      <c r="A160" s="4" t="s">
        <v>588</v>
      </c>
    </row>
    <row r="161" spans="1:4">
      <c r="A161" s="3" t="s">
        <v>552</v>
      </c>
    </row>
    <row r="162" spans="1:4">
      <c r="A162" s="4" t="s">
        <v>557</v>
      </c>
      <c r="B162" s="5" t="n">
        <v>262</v>
      </c>
      <c r="C162" s="5" t="n">
        <v>0</v>
      </c>
    </row>
    <row r="163" spans="1:4">
      <c r="A163" s="4" t="s">
        <v>589</v>
      </c>
    </row>
    <row r="164" spans="1:4">
      <c r="A164" s="3" t="s">
        <v>552</v>
      </c>
    </row>
    <row r="165" spans="1:4">
      <c r="A165" s="4" t="s">
        <v>557</v>
      </c>
      <c r="B165" s="5" t="n">
        <v>67</v>
      </c>
      <c r="C165" s="5" t="n">
        <v>68</v>
      </c>
    </row>
    <row r="166" spans="1:4">
      <c r="A166" s="4" t="s">
        <v>548</v>
      </c>
    </row>
    <row r="167" spans="1:4">
      <c r="A167" s="3" t="s">
        <v>552</v>
      </c>
    </row>
    <row r="168" spans="1:4">
      <c r="A168" s="4" t="s">
        <v>553</v>
      </c>
      <c r="B168" s="5" t="n">
        <v>360</v>
      </c>
      <c r="C168" s="5" t="n">
        <v>244</v>
      </c>
    </row>
    <row r="169" spans="1:4">
      <c r="A169" s="4" t="s">
        <v>554</v>
      </c>
      <c r="B169" s="5" t="n">
        <v>910</v>
      </c>
      <c r="C169" s="5" t="n">
        <v>623</v>
      </c>
    </row>
    <row r="170" spans="1:4">
      <c r="A170" s="4" t="s">
        <v>555</v>
      </c>
      <c r="B170" s="5" t="n">
        <v>94573</v>
      </c>
      <c r="C170" s="5" t="n">
        <v>93599</v>
      </c>
    </row>
    <row r="171" spans="1:4">
      <c r="A171" s="4" t="s">
        <v>409</v>
      </c>
      <c r="B171" s="5" t="n">
        <v>95483</v>
      </c>
      <c r="C171" s="5" t="n">
        <v>94222</v>
      </c>
      <c r="D171" s="5" t="n">
        <v>91468</v>
      </c>
    </row>
    <row r="172" spans="1:4">
      <c r="A172" s="4" t="s">
        <v>590</v>
      </c>
    </row>
    <row r="173" spans="1:4">
      <c r="A173" s="3" t="s">
        <v>552</v>
      </c>
    </row>
    <row r="174" spans="1:4">
      <c r="A174" s="4" t="s">
        <v>557</v>
      </c>
      <c r="B174" s="5" t="n">
        <v>544</v>
      </c>
      <c r="C174" s="5" t="n">
        <v>203</v>
      </c>
    </row>
    <row r="175" spans="1:4">
      <c r="A175" s="4" t="s">
        <v>591</v>
      </c>
    </row>
    <row r="176" spans="1:4">
      <c r="A176" s="3" t="s">
        <v>552</v>
      </c>
    </row>
    <row r="177" spans="1:4">
      <c r="A177" s="4" t="s">
        <v>557</v>
      </c>
      <c r="B177" s="5" t="n">
        <v>6</v>
      </c>
      <c r="C177" s="5" t="n">
        <v>176</v>
      </c>
    </row>
    <row r="178" spans="1:4">
      <c r="A178" s="4" t="s">
        <v>592</v>
      </c>
    </row>
    <row r="179" spans="1:4">
      <c r="A179" s="3" t="s">
        <v>552</v>
      </c>
    </row>
    <row r="180" spans="1:4">
      <c r="A180" s="4" t="s">
        <v>557</v>
      </c>
      <c r="B180" s="5" t="n">
        <v>0</v>
      </c>
      <c r="C180" s="5" t="n">
        <v>0</v>
      </c>
    </row>
    <row r="181" spans="1:4">
      <c r="A181" s="4" t="s">
        <v>549</v>
      </c>
    </row>
    <row r="182" spans="1:4">
      <c r="A182" s="3" t="s">
        <v>552</v>
      </c>
    </row>
    <row r="183" spans="1:4">
      <c r="A183" s="4" t="s">
        <v>553</v>
      </c>
      <c r="B183" s="5" t="n">
        <v>155</v>
      </c>
      <c r="C183" s="5" t="n">
        <v>259</v>
      </c>
    </row>
    <row r="184" spans="1:4">
      <c r="A184" s="4" t="s">
        <v>554</v>
      </c>
      <c r="B184" s="5" t="n">
        <v>346</v>
      </c>
      <c r="C184" s="5" t="n">
        <v>1097</v>
      </c>
    </row>
    <row r="185" spans="1:4">
      <c r="A185" s="4" t="s">
        <v>555</v>
      </c>
      <c r="B185" s="5" t="n">
        <v>265252</v>
      </c>
      <c r="C185" s="5" t="n">
        <v>241775</v>
      </c>
    </row>
    <row r="186" spans="1:4">
      <c r="A186" s="4" t="s">
        <v>409</v>
      </c>
      <c r="B186" s="5" t="n">
        <v>265598</v>
      </c>
      <c r="C186" s="5" t="n">
        <v>242872</v>
      </c>
      <c r="D186" s="5" t="n">
        <v>223954</v>
      </c>
    </row>
    <row r="187" spans="1:4">
      <c r="A187" s="4" t="s">
        <v>593</v>
      </c>
    </row>
    <row r="188" spans="1:4">
      <c r="A188" s="3" t="s">
        <v>552</v>
      </c>
    </row>
    <row r="189" spans="1:4">
      <c r="A189" s="4" t="s">
        <v>557</v>
      </c>
      <c r="B189" s="5" t="n">
        <v>191</v>
      </c>
      <c r="C189" s="5" t="n">
        <v>238</v>
      </c>
    </row>
    <row r="190" spans="1:4">
      <c r="A190" s="4" t="s">
        <v>594</v>
      </c>
    </row>
    <row r="191" spans="1:4">
      <c r="A191" s="3" t="s">
        <v>552</v>
      </c>
    </row>
    <row r="192" spans="1:4">
      <c r="A192" s="4" t="s">
        <v>557</v>
      </c>
      <c r="B192" s="5" t="n">
        <v>0</v>
      </c>
      <c r="C192" s="5" t="n">
        <v>102</v>
      </c>
    </row>
    <row r="193" spans="1:4">
      <c r="A193" s="4" t="s">
        <v>595</v>
      </c>
    </row>
    <row r="194" spans="1:4">
      <c r="A194" s="3" t="s">
        <v>552</v>
      </c>
    </row>
    <row r="195" spans="1:4">
      <c r="A195" s="4" t="s">
        <v>557</v>
      </c>
      <c r="B195" s="5" t="n">
        <v>0</v>
      </c>
      <c r="C195" s="5" t="n">
        <v>498</v>
      </c>
    </row>
    <row r="196" spans="1:4">
      <c r="A196" s="4" t="s">
        <v>550</v>
      </c>
    </row>
    <row r="197" spans="1:4">
      <c r="A197" s="3" t="s">
        <v>552</v>
      </c>
    </row>
    <row r="198" spans="1:4">
      <c r="A198" s="4" t="s">
        <v>553</v>
      </c>
      <c r="B198" s="5" t="n">
        <v>295</v>
      </c>
      <c r="C198" s="5" t="n">
        <v>43</v>
      </c>
    </row>
    <row r="199" spans="1:4">
      <c r="A199" s="4" t="s">
        <v>554</v>
      </c>
      <c r="B199" s="5" t="n">
        <v>411</v>
      </c>
      <c r="C199" s="5" t="n">
        <v>468</v>
      </c>
    </row>
    <row r="200" spans="1:4">
      <c r="A200" s="4" t="s">
        <v>555</v>
      </c>
      <c r="B200" s="5" t="n">
        <v>25174</v>
      </c>
      <c r="C200" s="5" t="n">
        <v>29221</v>
      </c>
    </row>
    <row r="201" spans="1:4">
      <c r="A201" s="4" t="s">
        <v>409</v>
      </c>
      <c r="B201" s="5" t="n">
        <v>25585</v>
      </c>
      <c r="C201" s="5" t="n">
        <v>29689</v>
      </c>
      <c r="D201" s="7" t="n">
        <v>29624</v>
      </c>
    </row>
    <row r="202" spans="1:4">
      <c r="A202" s="4" t="s">
        <v>596</v>
      </c>
    </row>
    <row r="203" spans="1:4">
      <c r="A203" s="3" t="s">
        <v>552</v>
      </c>
    </row>
    <row r="204" spans="1:4">
      <c r="A204" s="4" t="s">
        <v>557</v>
      </c>
      <c r="B204" s="5" t="n">
        <v>105</v>
      </c>
      <c r="C204" s="5" t="n">
        <v>131</v>
      </c>
    </row>
    <row r="205" spans="1:4">
      <c r="A205" s="4" t="s">
        <v>597</v>
      </c>
    </row>
    <row r="206" spans="1:4">
      <c r="A206" s="3" t="s">
        <v>552</v>
      </c>
    </row>
    <row r="207" spans="1:4">
      <c r="A207" s="4" t="s">
        <v>557</v>
      </c>
      <c r="B207" s="5" t="n">
        <v>2</v>
      </c>
      <c r="C207" s="5" t="n">
        <v>127</v>
      </c>
    </row>
    <row r="208" spans="1:4">
      <c r="A208" s="4" t="s">
        <v>598</v>
      </c>
    </row>
    <row r="209" spans="1:4">
      <c r="A209" s="3" t="s">
        <v>552</v>
      </c>
    </row>
    <row r="210" spans="1:4">
      <c r="A210" s="4" t="s">
        <v>557</v>
      </c>
      <c r="B210" s="7" t="n">
        <v>9</v>
      </c>
      <c r="C210" s="7" t="n">
        <v>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9</v>
      </c>
      <c r="D1" s="2" t="s">
        <v>1</v>
      </c>
    </row>
    <row r="2" spans="1:5">
      <c r="B2" s="2" t="s">
        <v>2</v>
      </c>
      <c r="C2" s="2" t="s">
        <v>70</v>
      </c>
      <c r="D2" s="2" t="s">
        <v>2</v>
      </c>
      <c r="E2" s="2" t="s">
        <v>70</v>
      </c>
    </row>
    <row r="3" spans="1:5">
      <c r="A3" s="3" t="s">
        <v>600</v>
      </c>
    </row>
    <row r="4" spans="1:5">
      <c r="A4" s="4" t="s">
        <v>601</v>
      </c>
      <c r="B4" s="7" t="n">
        <v>16415</v>
      </c>
      <c r="C4" s="7" t="n">
        <v>13558</v>
      </c>
      <c r="D4" s="7" t="n">
        <v>14992</v>
      </c>
      <c r="E4" s="7" t="n">
        <v>12704</v>
      </c>
    </row>
    <row r="5" spans="1:5">
      <c r="A5" s="4" t="s">
        <v>602</v>
      </c>
      <c r="B5" s="5" t="n">
        <v>-1730</v>
      </c>
      <c r="C5" s="5" t="n">
        <v>-138</v>
      </c>
      <c r="D5" s="5" t="n">
        <v>-1886</v>
      </c>
      <c r="E5" s="5" t="n">
        <v>-941</v>
      </c>
    </row>
    <row r="6" spans="1:5">
      <c r="A6" s="4" t="s">
        <v>603</v>
      </c>
      <c r="B6" s="5" t="n">
        <v>7</v>
      </c>
      <c r="C6" s="5" t="n">
        <v>5</v>
      </c>
      <c r="D6" s="5" t="n">
        <v>111</v>
      </c>
      <c r="E6" s="5" t="n">
        <v>62</v>
      </c>
    </row>
    <row r="7" spans="1:5">
      <c r="A7" s="4" t="s">
        <v>604</v>
      </c>
      <c r="B7" s="5" t="n">
        <v>2100</v>
      </c>
      <c r="C7" s="5" t="n">
        <v>800</v>
      </c>
      <c r="D7" s="5" t="n">
        <v>3575</v>
      </c>
      <c r="E7" s="5" t="n">
        <v>2400</v>
      </c>
    </row>
    <row r="8" spans="1:5">
      <c r="A8" s="4" t="s">
        <v>605</v>
      </c>
      <c r="B8" s="5" t="n">
        <v>16792</v>
      </c>
      <c r="C8" s="5" t="n">
        <v>14225</v>
      </c>
      <c r="D8" s="5" t="n">
        <v>16792</v>
      </c>
      <c r="E8" s="5" t="n">
        <v>14225</v>
      </c>
    </row>
    <row r="9" spans="1:5">
      <c r="A9" s="4" t="s">
        <v>410</v>
      </c>
    </row>
    <row r="10" spans="1:5">
      <c r="A10" s="3" t="s">
        <v>600</v>
      </c>
    </row>
    <row r="11" spans="1:5">
      <c r="A11" s="4" t="s">
        <v>601</v>
      </c>
      <c r="B11" s="5" t="n">
        <v>14562</v>
      </c>
      <c r="C11" s="5" t="n">
        <v>11559</v>
      </c>
      <c r="D11" s="5" t="n">
        <v>12774</v>
      </c>
      <c r="E11" s="5" t="n">
        <v>10735</v>
      </c>
    </row>
    <row r="12" spans="1:5">
      <c r="A12" s="4" t="s">
        <v>602</v>
      </c>
      <c r="B12" s="5" t="n">
        <v>-1542</v>
      </c>
      <c r="C12" s="5" t="n">
        <v>-85</v>
      </c>
      <c r="D12" s="5" t="n">
        <v>-1688</v>
      </c>
      <c r="E12" s="5" t="n">
        <v>-771</v>
      </c>
    </row>
    <row r="13" spans="1:5">
      <c r="A13" s="4" t="s">
        <v>603</v>
      </c>
      <c r="B13" s="5" t="n">
        <v>3</v>
      </c>
      <c r="C13" s="5" t="n">
        <v>1</v>
      </c>
      <c r="D13" s="5" t="n">
        <v>97</v>
      </c>
      <c r="E13" s="5" t="n">
        <v>5</v>
      </c>
    </row>
    <row r="14" spans="1:5">
      <c r="A14" s="4" t="s">
        <v>604</v>
      </c>
      <c r="B14" s="5" t="n">
        <v>2064</v>
      </c>
      <c r="C14" s="5" t="n">
        <v>581</v>
      </c>
      <c r="D14" s="5" t="n">
        <v>3904</v>
      </c>
      <c r="E14" s="5" t="n">
        <v>2087</v>
      </c>
    </row>
    <row r="15" spans="1:5">
      <c r="A15" s="4" t="s">
        <v>605</v>
      </c>
      <c r="B15" s="5" t="n">
        <v>15087</v>
      </c>
      <c r="C15" s="5" t="n">
        <v>12056</v>
      </c>
      <c r="D15" s="5" t="n">
        <v>15087</v>
      </c>
      <c r="E15" s="5" t="n">
        <v>12056</v>
      </c>
    </row>
    <row r="16" spans="1:5">
      <c r="A16" s="4" t="s">
        <v>419</v>
      </c>
    </row>
    <row r="17" spans="1:5">
      <c r="A17" s="3" t="s">
        <v>600</v>
      </c>
    </row>
    <row r="18" spans="1:5">
      <c r="A18" s="4" t="s">
        <v>601</v>
      </c>
      <c r="B18" s="5" t="n">
        <v>349</v>
      </c>
      <c r="C18" s="5" t="n">
        <v>441</v>
      </c>
      <c r="D18" s="5" t="n">
        <v>457</v>
      </c>
      <c r="E18" s="5" t="n">
        <v>489</v>
      </c>
    </row>
    <row r="19" spans="1:5">
      <c r="A19" s="4" t="s">
        <v>602</v>
      </c>
      <c r="B19" s="5" t="n">
        <v>-188</v>
      </c>
      <c r="C19" s="5" t="n">
        <v>-53</v>
      </c>
      <c r="D19" s="5" t="n">
        <v>-198</v>
      </c>
      <c r="E19" s="5" t="n">
        <v>-170</v>
      </c>
    </row>
    <row r="20" spans="1:5">
      <c r="A20" s="4" t="s">
        <v>603</v>
      </c>
      <c r="B20" s="5" t="n">
        <v>4</v>
      </c>
      <c r="C20" s="5" t="n">
        <v>4</v>
      </c>
      <c r="D20" s="5" t="n">
        <v>14</v>
      </c>
      <c r="E20" s="5" t="n">
        <v>57</v>
      </c>
    </row>
    <row r="21" spans="1:5">
      <c r="A21" s="4" t="s">
        <v>604</v>
      </c>
      <c r="B21" s="5" t="n">
        <v>211</v>
      </c>
      <c r="C21" s="5" t="n">
        <v>51</v>
      </c>
      <c r="D21" s="5" t="n">
        <v>103</v>
      </c>
      <c r="E21" s="5" t="n">
        <v>67</v>
      </c>
    </row>
    <row r="22" spans="1:5">
      <c r="A22" s="4" t="s">
        <v>605</v>
      </c>
      <c r="B22" s="5" t="n">
        <v>376</v>
      </c>
      <c r="C22" s="5" t="n">
        <v>443</v>
      </c>
      <c r="D22" s="5" t="n">
        <v>376</v>
      </c>
      <c r="E22" s="5" t="n">
        <v>443</v>
      </c>
    </row>
    <row r="23" spans="1:5">
      <c r="A23" s="4" t="s">
        <v>606</v>
      </c>
    </row>
    <row r="24" spans="1:5">
      <c r="A24" s="3" t="s">
        <v>600</v>
      </c>
    </row>
    <row r="25" spans="1:5">
      <c r="A25" s="4" t="s">
        <v>601</v>
      </c>
      <c r="B25" s="5" t="n">
        <v>1504</v>
      </c>
      <c r="C25" s="5" t="n">
        <v>1558</v>
      </c>
      <c r="D25" s="5" t="n">
        <v>1761</v>
      </c>
      <c r="E25" s="5" t="n">
        <v>1480</v>
      </c>
    </row>
    <row r="26" spans="1:5">
      <c r="A26" s="4" t="s">
        <v>602</v>
      </c>
      <c r="B26" s="5" t="n">
        <v>0</v>
      </c>
      <c r="C26" s="5" t="n">
        <v>0</v>
      </c>
      <c r="D26" s="5" t="n">
        <v>0</v>
      </c>
      <c r="E26" s="5" t="n">
        <v>0</v>
      </c>
    </row>
    <row r="27" spans="1:5">
      <c r="A27" s="4" t="s">
        <v>603</v>
      </c>
      <c r="B27" s="5" t="n">
        <v>0</v>
      </c>
      <c r="C27" s="5" t="n">
        <v>0</v>
      </c>
      <c r="D27" s="5" t="n">
        <v>0</v>
      </c>
      <c r="E27" s="5" t="n">
        <v>0</v>
      </c>
    </row>
    <row r="28" spans="1:5">
      <c r="A28" s="4" t="s">
        <v>604</v>
      </c>
      <c r="B28" s="5" t="n">
        <v>-175</v>
      </c>
      <c r="C28" s="5" t="n">
        <v>168</v>
      </c>
      <c r="D28" s="5" t="n">
        <v>-432</v>
      </c>
      <c r="E28" s="5" t="n">
        <v>246</v>
      </c>
    </row>
    <row r="29" spans="1:5">
      <c r="A29" s="4" t="s">
        <v>605</v>
      </c>
      <c r="B29" s="5" t="n">
        <v>1329</v>
      </c>
      <c r="C29" s="5" t="n">
        <v>1726</v>
      </c>
      <c r="D29" s="5" t="n">
        <v>1329</v>
      </c>
      <c r="E29" s="5" t="n">
        <v>1726</v>
      </c>
    </row>
    <row r="30" spans="1:5">
      <c r="A30" s="4" t="s">
        <v>540</v>
      </c>
    </row>
    <row r="31" spans="1:5">
      <c r="A31" s="3" t="s">
        <v>600</v>
      </c>
    </row>
    <row r="32" spans="1:5">
      <c r="A32" s="4" t="s">
        <v>601</v>
      </c>
      <c r="B32" s="5" t="n">
        <v>3511</v>
      </c>
      <c r="C32" s="5" t="n">
        <v>2033</v>
      </c>
      <c r="D32" s="5" t="n">
        <v>2384</v>
      </c>
      <c r="E32" s="5" t="n">
        <v>1934</v>
      </c>
    </row>
    <row r="33" spans="1:5">
      <c r="A33" s="4" t="s">
        <v>602</v>
      </c>
      <c r="B33" s="5" t="n">
        <v>-1474</v>
      </c>
      <c r="C33" s="5" t="n">
        <v>-85</v>
      </c>
      <c r="D33" s="5" t="n">
        <v>-1474</v>
      </c>
      <c r="E33" s="5" t="n">
        <v>-85</v>
      </c>
    </row>
    <row r="34" spans="1:5">
      <c r="A34" s="4" t="s">
        <v>603</v>
      </c>
      <c r="B34" s="5" t="n">
        <v>0</v>
      </c>
      <c r="C34" s="5" t="n">
        <v>0</v>
      </c>
      <c r="D34" s="5" t="n">
        <v>2</v>
      </c>
      <c r="E34" s="5" t="n">
        <v>0</v>
      </c>
    </row>
    <row r="35" spans="1:5">
      <c r="A35" s="4" t="s">
        <v>604</v>
      </c>
      <c r="B35" s="5" t="n">
        <v>1913</v>
      </c>
      <c r="C35" s="5" t="n">
        <v>141</v>
      </c>
      <c r="D35" s="5" t="n">
        <v>3038</v>
      </c>
      <c r="E35" s="5" t="n">
        <v>240</v>
      </c>
    </row>
    <row r="36" spans="1:5">
      <c r="A36" s="4" t="s">
        <v>605</v>
      </c>
      <c r="B36" s="5" t="n">
        <v>3950</v>
      </c>
      <c r="C36" s="5" t="n">
        <v>2089</v>
      </c>
      <c r="D36" s="5" t="n">
        <v>3950</v>
      </c>
      <c r="E36" s="5" t="n">
        <v>2089</v>
      </c>
    </row>
    <row r="37" spans="1:5">
      <c r="A37" s="4" t="s">
        <v>541</v>
      </c>
    </row>
    <row r="38" spans="1:5">
      <c r="A38" s="3" t="s">
        <v>600</v>
      </c>
    </row>
    <row r="39" spans="1:5">
      <c r="A39" s="4" t="s">
        <v>601</v>
      </c>
      <c r="B39" s="5" t="n">
        <v>3073</v>
      </c>
      <c r="C39" s="5" t="n">
        <v>2586</v>
      </c>
      <c r="D39" s="5" t="n">
        <v>2870</v>
      </c>
      <c r="E39" s="5" t="n">
        <v>2337</v>
      </c>
    </row>
    <row r="40" spans="1:5">
      <c r="A40" s="4" t="s">
        <v>602</v>
      </c>
      <c r="B40" s="5" t="n">
        <v>0</v>
      </c>
      <c r="C40" s="5" t="n">
        <v>0</v>
      </c>
      <c r="D40" s="5" t="n">
        <v>0</v>
      </c>
      <c r="E40" s="5" t="n">
        <v>0</v>
      </c>
    </row>
    <row r="41" spans="1:5">
      <c r="A41" s="4" t="s">
        <v>603</v>
      </c>
      <c r="B41" s="5" t="n">
        <v>0</v>
      </c>
      <c r="C41" s="5" t="n">
        <v>0</v>
      </c>
      <c r="D41" s="5" t="n">
        <v>0</v>
      </c>
      <c r="E41" s="5" t="n">
        <v>0</v>
      </c>
    </row>
    <row r="42" spans="1:5">
      <c r="A42" s="4" t="s">
        <v>604</v>
      </c>
      <c r="B42" s="5" t="n">
        <v>128</v>
      </c>
      <c r="C42" s="5" t="n">
        <v>125</v>
      </c>
      <c r="D42" s="5" t="n">
        <v>331</v>
      </c>
      <c r="E42" s="5" t="n">
        <v>374</v>
      </c>
    </row>
    <row r="43" spans="1:5">
      <c r="A43" s="4" t="s">
        <v>605</v>
      </c>
      <c r="B43" s="5" t="n">
        <v>3201</v>
      </c>
      <c r="C43" s="5" t="n">
        <v>2711</v>
      </c>
      <c r="D43" s="5" t="n">
        <v>3201</v>
      </c>
      <c r="E43" s="5" t="n">
        <v>2711</v>
      </c>
    </row>
    <row r="44" spans="1:5">
      <c r="A44" s="4" t="s">
        <v>542</v>
      </c>
    </row>
    <row r="45" spans="1:5">
      <c r="A45" s="3" t="s">
        <v>600</v>
      </c>
    </row>
    <row r="46" spans="1:5">
      <c r="A46" s="4" t="s">
        <v>601</v>
      </c>
      <c r="B46" s="5" t="n">
        <v>2458</v>
      </c>
      <c r="C46" s="5" t="n">
        <v>2415</v>
      </c>
      <c r="D46" s="5" t="n">
        <v>2517</v>
      </c>
      <c r="E46" s="5" t="n">
        <v>2101</v>
      </c>
    </row>
    <row r="47" spans="1:5">
      <c r="A47" s="4" t="s">
        <v>602</v>
      </c>
      <c r="B47" s="5" t="n">
        <v>0</v>
      </c>
      <c r="C47" s="5" t="n">
        <v>0</v>
      </c>
      <c r="D47" s="5" t="n">
        <v>-110</v>
      </c>
      <c r="E47" s="5" t="n">
        <v>-487</v>
      </c>
    </row>
    <row r="48" spans="1:5">
      <c r="A48" s="4" t="s">
        <v>603</v>
      </c>
      <c r="B48" s="5" t="n">
        <v>3</v>
      </c>
      <c r="C48" s="5" t="n">
        <v>0</v>
      </c>
      <c r="D48" s="5" t="n">
        <v>59</v>
      </c>
      <c r="E48" s="5" t="n">
        <v>2</v>
      </c>
    </row>
    <row r="49" spans="1:5">
      <c r="A49" s="4" t="s">
        <v>604</v>
      </c>
      <c r="B49" s="5" t="n">
        <v>71</v>
      </c>
      <c r="C49" s="5" t="n">
        <v>2</v>
      </c>
      <c r="D49" s="5" t="n">
        <v>66</v>
      </c>
      <c r="E49" s="5" t="n">
        <v>801</v>
      </c>
    </row>
    <row r="50" spans="1:5">
      <c r="A50" s="4" t="s">
        <v>605</v>
      </c>
      <c r="B50" s="5" t="n">
        <v>2532</v>
      </c>
      <c r="C50" s="5" t="n">
        <v>2417</v>
      </c>
      <c r="D50" s="5" t="n">
        <v>2532</v>
      </c>
      <c r="E50" s="5" t="n">
        <v>2417</v>
      </c>
    </row>
    <row r="51" spans="1:5">
      <c r="A51" s="4" t="s">
        <v>543</v>
      </c>
    </row>
    <row r="52" spans="1:5">
      <c r="A52" s="3" t="s">
        <v>600</v>
      </c>
    </row>
    <row r="53" spans="1:5">
      <c r="A53" s="4" t="s">
        <v>601</v>
      </c>
      <c r="B53" s="5" t="n">
        <v>662</v>
      </c>
      <c r="C53" s="5" t="n">
        <v>844</v>
      </c>
      <c r="D53" s="5" t="n">
        <v>807</v>
      </c>
      <c r="E53" s="5" t="n">
        <v>837</v>
      </c>
    </row>
    <row r="54" spans="1:5">
      <c r="A54" s="4" t="s">
        <v>602</v>
      </c>
      <c r="B54" s="5" t="n">
        <v>0</v>
      </c>
      <c r="C54" s="5" t="n">
        <v>0</v>
      </c>
      <c r="D54" s="5" t="n">
        <v>-36</v>
      </c>
      <c r="E54" s="5" t="n">
        <v>0</v>
      </c>
    </row>
    <row r="55" spans="1:5">
      <c r="A55" s="4" t="s">
        <v>603</v>
      </c>
      <c r="B55" s="5" t="n">
        <v>0</v>
      </c>
      <c r="C55" s="5" t="n">
        <v>0</v>
      </c>
      <c r="D55" s="5" t="n">
        <v>36</v>
      </c>
      <c r="E55" s="5" t="n">
        <v>0</v>
      </c>
    </row>
    <row r="56" spans="1:5">
      <c r="A56" s="4" t="s">
        <v>604</v>
      </c>
      <c r="B56" s="5" t="n">
        <v>7</v>
      </c>
      <c r="C56" s="5" t="n">
        <v>-20</v>
      </c>
      <c r="D56" s="5" t="n">
        <v>-138</v>
      </c>
      <c r="E56" s="5" t="n">
        <v>-13</v>
      </c>
    </row>
    <row r="57" spans="1:5">
      <c r="A57" s="4" t="s">
        <v>605</v>
      </c>
      <c r="B57" s="5" t="n">
        <v>669</v>
      </c>
      <c r="C57" s="5" t="n">
        <v>824</v>
      </c>
      <c r="D57" s="5" t="n">
        <v>669</v>
      </c>
      <c r="E57" s="5" t="n">
        <v>824</v>
      </c>
    </row>
    <row r="58" spans="1:5">
      <c r="A58" s="4" t="s">
        <v>544</v>
      </c>
    </row>
    <row r="59" spans="1:5">
      <c r="A59" s="3" t="s">
        <v>600</v>
      </c>
    </row>
    <row r="60" spans="1:5">
      <c r="A60" s="4" t="s">
        <v>601</v>
      </c>
      <c r="B60" s="5" t="n">
        <v>845</v>
      </c>
      <c r="C60" s="5" t="n">
        <v>697</v>
      </c>
      <c r="D60" s="5" t="n">
        <v>803</v>
      </c>
      <c r="E60" s="5" t="n">
        <v>701</v>
      </c>
    </row>
    <row r="61" spans="1:5">
      <c r="A61" s="4" t="s">
        <v>602</v>
      </c>
      <c r="B61" s="5" t="n">
        <v>0</v>
      </c>
      <c r="C61" s="5" t="n">
        <v>0</v>
      </c>
      <c r="D61" s="5" t="n">
        <v>0</v>
      </c>
      <c r="E61" s="5" t="n">
        <v>0</v>
      </c>
    </row>
    <row r="62" spans="1:5">
      <c r="A62" s="4" t="s">
        <v>603</v>
      </c>
      <c r="B62" s="5" t="n">
        <v>0</v>
      </c>
      <c r="C62" s="5" t="n">
        <v>0</v>
      </c>
      <c r="D62" s="5" t="n">
        <v>0</v>
      </c>
      <c r="E62" s="5" t="n">
        <v>2</v>
      </c>
    </row>
    <row r="63" spans="1:5">
      <c r="A63" s="4" t="s">
        <v>604</v>
      </c>
      <c r="B63" s="5" t="n">
        <v>34</v>
      </c>
      <c r="C63" s="5" t="n">
        <v>112</v>
      </c>
      <c r="D63" s="5" t="n">
        <v>76</v>
      </c>
      <c r="E63" s="5" t="n">
        <v>106</v>
      </c>
    </row>
    <row r="64" spans="1:5">
      <c r="A64" s="4" t="s">
        <v>605</v>
      </c>
      <c r="B64" s="5" t="n">
        <v>879</v>
      </c>
      <c r="C64" s="5" t="n">
        <v>809</v>
      </c>
      <c r="D64" s="5" t="n">
        <v>879</v>
      </c>
      <c r="E64" s="5" t="n">
        <v>809</v>
      </c>
    </row>
    <row r="65" spans="1:5">
      <c r="A65" s="4" t="s">
        <v>545</v>
      </c>
    </row>
    <row r="66" spans="1:5">
      <c r="A66" s="3" t="s">
        <v>600</v>
      </c>
    </row>
    <row r="67" spans="1:5">
      <c r="A67" s="4" t="s">
        <v>601</v>
      </c>
      <c r="B67" s="5" t="n">
        <v>906</v>
      </c>
      <c r="C67" s="5" t="n">
        <v>309</v>
      </c>
      <c r="D67" s="5" t="n">
        <v>307</v>
      </c>
      <c r="E67" s="5" t="n">
        <v>223</v>
      </c>
    </row>
    <row r="68" spans="1:5">
      <c r="A68" s="4" t="s">
        <v>602</v>
      </c>
      <c r="B68" s="5" t="n">
        <v>0</v>
      </c>
      <c r="C68" s="5" t="n">
        <v>0</v>
      </c>
      <c r="D68" s="5" t="n">
        <v>0</v>
      </c>
      <c r="E68" s="5" t="n">
        <v>-140</v>
      </c>
    </row>
    <row r="69" spans="1:5">
      <c r="A69" s="4" t="s">
        <v>603</v>
      </c>
      <c r="B69" s="5" t="n">
        <v>0</v>
      </c>
      <c r="C69" s="5" t="n">
        <v>0</v>
      </c>
      <c r="D69" s="5" t="n">
        <v>0</v>
      </c>
      <c r="E69" s="5" t="n">
        <v>0</v>
      </c>
    </row>
    <row r="70" spans="1:5">
      <c r="A70" s="4" t="s">
        <v>604</v>
      </c>
      <c r="B70" s="5" t="n">
        <v>55</v>
      </c>
      <c r="C70" s="5" t="n">
        <v>63</v>
      </c>
      <c r="D70" s="5" t="n">
        <v>654</v>
      </c>
      <c r="E70" s="5" t="n">
        <v>289</v>
      </c>
    </row>
    <row r="71" spans="1:5">
      <c r="A71" s="4" t="s">
        <v>605</v>
      </c>
      <c r="B71" s="5" t="n">
        <v>961</v>
      </c>
      <c r="C71" s="5" t="n">
        <v>372</v>
      </c>
      <c r="D71" s="5" t="n">
        <v>961</v>
      </c>
      <c r="E71" s="5" t="n">
        <v>372</v>
      </c>
    </row>
    <row r="72" spans="1:5">
      <c r="A72" s="4" t="s">
        <v>546</v>
      </c>
    </row>
    <row r="73" spans="1:5">
      <c r="A73" s="3" t="s">
        <v>600</v>
      </c>
    </row>
    <row r="74" spans="1:5">
      <c r="A74" s="4" t="s">
        <v>601</v>
      </c>
      <c r="B74" s="5" t="n">
        <v>673</v>
      </c>
      <c r="C74" s="5" t="n">
        <v>568</v>
      </c>
      <c r="D74" s="5" t="n">
        <v>619</v>
      </c>
      <c r="E74" s="5" t="n">
        <v>548</v>
      </c>
    </row>
    <row r="75" spans="1:5">
      <c r="A75" s="4" t="s">
        <v>602</v>
      </c>
      <c r="B75" s="5" t="n">
        <v>0</v>
      </c>
      <c r="C75" s="5" t="n">
        <v>0</v>
      </c>
      <c r="D75" s="5" t="n">
        <v>0</v>
      </c>
      <c r="E75" s="5" t="n">
        <v>0</v>
      </c>
    </row>
    <row r="76" spans="1:5">
      <c r="A76" s="4" t="s">
        <v>603</v>
      </c>
      <c r="B76" s="5" t="n">
        <v>0</v>
      </c>
      <c r="C76" s="5" t="n">
        <v>0</v>
      </c>
      <c r="D76" s="5" t="n">
        <v>0</v>
      </c>
      <c r="E76" s="5" t="n">
        <v>0</v>
      </c>
    </row>
    <row r="77" spans="1:5">
      <c r="A77" s="4" t="s">
        <v>604</v>
      </c>
      <c r="B77" s="5" t="n">
        <v>-257</v>
      </c>
      <c r="C77" s="5" t="n">
        <v>24</v>
      </c>
      <c r="D77" s="5" t="n">
        <v>-203</v>
      </c>
      <c r="E77" s="5" t="n">
        <v>44</v>
      </c>
    </row>
    <row r="78" spans="1:5">
      <c r="A78" s="4" t="s">
        <v>605</v>
      </c>
      <c r="B78" s="5" t="n">
        <v>416</v>
      </c>
      <c r="C78" s="5" t="n">
        <v>592</v>
      </c>
      <c r="D78" s="5" t="n">
        <v>416</v>
      </c>
      <c r="E78" s="5" t="n">
        <v>592</v>
      </c>
    </row>
    <row r="79" spans="1:5">
      <c r="A79" s="4" t="s">
        <v>547</v>
      </c>
    </row>
    <row r="80" spans="1:5">
      <c r="A80" s="3" t="s">
        <v>600</v>
      </c>
    </row>
    <row r="81" spans="1:5">
      <c r="A81" s="4" t="s">
        <v>601</v>
      </c>
      <c r="B81" s="5" t="n">
        <v>94</v>
      </c>
      <c r="C81" s="5" t="n">
        <v>65</v>
      </c>
      <c r="D81" s="5" t="n">
        <v>85</v>
      </c>
      <c r="E81" s="5" t="n">
        <v>67</v>
      </c>
    </row>
    <row r="82" spans="1:5">
      <c r="A82" s="4" t="s">
        <v>602</v>
      </c>
      <c r="B82" s="5" t="n">
        <v>0</v>
      </c>
      <c r="C82" s="5" t="n">
        <v>-45</v>
      </c>
      <c r="D82" s="5" t="n">
        <v>0</v>
      </c>
      <c r="E82" s="5" t="n">
        <v>-69</v>
      </c>
    </row>
    <row r="83" spans="1:5">
      <c r="A83" s="4" t="s">
        <v>603</v>
      </c>
      <c r="B83" s="5" t="n">
        <v>0</v>
      </c>
      <c r="C83" s="5" t="n">
        <v>0</v>
      </c>
      <c r="D83" s="5" t="n">
        <v>5</v>
      </c>
      <c r="E83" s="5" t="n">
        <v>0</v>
      </c>
    </row>
    <row r="84" spans="1:5">
      <c r="A84" s="4" t="s">
        <v>604</v>
      </c>
      <c r="B84" s="5" t="n">
        <v>11</v>
      </c>
      <c r="C84" s="5" t="n">
        <v>57</v>
      </c>
      <c r="D84" s="5" t="n">
        <v>15</v>
      </c>
      <c r="E84" s="5" t="n">
        <v>79</v>
      </c>
    </row>
    <row r="85" spans="1:5">
      <c r="A85" s="4" t="s">
        <v>605</v>
      </c>
      <c r="B85" s="5" t="n">
        <v>105</v>
      </c>
      <c r="C85" s="5" t="n">
        <v>77</v>
      </c>
      <c r="D85" s="5" t="n">
        <v>105</v>
      </c>
      <c r="E85" s="5" t="n">
        <v>77</v>
      </c>
    </row>
    <row r="86" spans="1:5">
      <c r="A86" s="4" t="s">
        <v>548</v>
      </c>
    </row>
    <row r="87" spans="1:5">
      <c r="A87" s="3" t="s">
        <v>600</v>
      </c>
    </row>
    <row r="88" spans="1:5">
      <c r="A88" s="4" t="s">
        <v>601</v>
      </c>
      <c r="B88" s="5" t="n">
        <v>182</v>
      </c>
      <c r="C88" s="5" t="n">
        <v>167</v>
      </c>
      <c r="D88" s="5" t="n">
        <v>179</v>
      </c>
      <c r="E88" s="5" t="n">
        <v>161</v>
      </c>
    </row>
    <row r="89" spans="1:5">
      <c r="A89" s="4" t="s">
        <v>602</v>
      </c>
      <c r="B89" s="5" t="n">
        <v>-137</v>
      </c>
      <c r="C89" s="5" t="n">
        <v>0</v>
      </c>
      <c r="D89" s="5" t="n">
        <v>-137</v>
      </c>
      <c r="E89" s="5" t="n">
        <v>0</v>
      </c>
    </row>
    <row r="90" spans="1:5">
      <c r="A90" s="4" t="s">
        <v>603</v>
      </c>
      <c r="B90" s="5" t="n">
        <v>0</v>
      </c>
      <c r="C90" s="5" t="n">
        <v>0</v>
      </c>
      <c r="D90" s="5" t="n">
        <v>0</v>
      </c>
      <c r="E90" s="5" t="n">
        <v>0</v>
      </c>
    </row>
    <row r="91" spans="1:5">
      <c r="A91" s="4" t="s">
        <v>604</v>
      </c>
      <c r="B91" s="5" t="n">
        <v>153</v>
      </c>
      <c r="C91" s="5" t="n">
        <v>5</v>
      </c>
      <c r="D91" s="5" t="n">
        <v>156</v>
      </c>
      <c r="E91" s="5" t="n">
        <v>11</v>
      </c>
    </row>
    <row r="92" spans="1:5">
      <c r="A92" s="4" t="s">
        <v>605</v>
      </c>
      <c r="B92" s="5" t="n">
        <v>198</v>
      </c>
      <c r="C92" s="5" t="n">
        <v>172</v>
      </c>
      <c r="D92" s="5" t="n">
        <v>198</v>
      </c>
      <c r="E92" s="5" t="n">
        <v>172</v>
      </c>
    </row>
    <row r="93" spans="1:5">
      <c r="A93" s="4" t="s">
        <v>549</v>
      </c>
    </row>
    <row r="94" spans="1:5">
      <c r="A94" s="3" t="s">
        <v>600</v>
      </c>
    </row>
    <row r="95" spans="1:5">
      <c r="A95" s="4" t="s">
        <v>601</v>
      </c>
      <c r="B95" s="5" t="n">
        <v>2434</v>
      </c>
      <c r="C95" s="5" t="n">
        <v>2107</v>
      </c>
      <c r="D95" s="5" t="n">
        <v>2467</v>
      </c>
      <c r="E95" s="5" t="n">
        <v>2054</v>
      </c>
    </row>
    <row r="96" spans="1:5">
      <c r="A96" s="4" t="s">
        <v>602</v>
      </c>
      <c r="B96" s="5" t="n">
        <v>-68</v>
      </c>
      <c r="C96" s="5" t="n">
        <v>0</v>
      </c>
      <c r="D96" s="5" t="n">
        <v>-68</v>
      </c>
      <c r="E96" s="5" t="n">
        <v>-59</v>
      </c>
    </row>
    <row r="97" spans="1:5">
      <c r="A97" s="4" t="s">
        <v>603</v>
      </c>
      <c r="B97" s="5" t="n">
        <v>0</v>
      </c>
      <c r="C97" s="5" t="n">
        <v>1</v>
      </c>
      <c r="D97" s="5" t="n">
        <v>0</v>
      </c>
      <c r="E97" s="5" t="n">
        <v>1</v>
      </c>
    </row>
    <row r="98" spans="1:5">
      <c r="A98" s="4" t="s">
        <v>604</v>
      </c>
      <c r="B98" s="5" t="n">
        <v>113</v>
      </c>
      <c r="C98" s="5" t="n">
        <v>134</v>
      </c>
      <c r="D98" s="5" t="n">
        <v>80</v>
      </c>
      <c r="E98" s="5" t="n">
        <v>246</v>
      </c>
    </row>
    <row r="99" spans="1:5">
      <c r="A99" s="4" t="s">
        <v>605</v>
      </c>
      <c r="B99" s="5" t="n">
        <v>2479</v>
      </c>
      <c r="C99" s="5" t="n">
        <v>2242</v>
      </c>
      <c r="D99" s="5" t="n">
        <v>2479</v>
      </c>
      <c r="E99" s="5" t="n">
        <v>2242</v>
      </c>
    </row>
    <row r="100" spans="1:5">
      <c r="A100" s="4" t="s">
        <v>550</v>
      </c>
    </row>
    <row r="101" spans="1:5">
      <c r="A101" s="3" t="s">
        <v>600</v>
      </c>
    </row>
    <row r="102" spans="1:5">
      <c r="A102" s="4" t="s">
        <v>601</v>
      </c>
      <c r="B102" s="5" t="n">
        <v>73</v>
      </c>
      <c r="C102" s="5" t="n">
        <v>209</v>
      </c>
      <c r="D102" s="5" t="n">
        <v>193</v>
      </c>
      <c r="E102" s="5" t="n">
        <v>261</v>
      </c>
    </row>
    <row r="103" spans="1:5">
      <c r="A103" s="4" t="s">
        <v>602</v>
      </c>
      <c r="B103" s="5" t="n">
        <v>-51</v>
      </c>
      <c r="C103" s="5" t="n">
        <v>-8</v>
      </c>
      <c r="D103" s="5" t="n">
        <v>-61</v>
      </c>
      <c r="E103" s="5" t="n">
        <v>-101</v>
      </c>
    </row>
    <row r="104" spans="1:5">
      <c r="A104" s="4" t="s">
        <v>603</v>
      </c>
      <c r="B104" s="5" t="n">
        <v>4</v>
      </c>
      <c r="C104" s="5" t="n">
        <v>4</v>
      </c>
      <c r="D104" s="5" t="n">
        <v>9</v>
      </c>
      <c r="E104" s="5" t="n">
        <v>57</v>
      </c>
    </row>
    <row r="105" spans="1:5">
      <c r="A105" s="4" t="s">
        <v>604</v>
      </c>
      <c r="B105" s="5" t="n">
        <v>47</v>
      </c>
      <c r="C105" s="5" t="n">
        <v>-11</v>
      </c>
      <c r="D105" s="5" t="n">
        <v>-68</v>
      </c>
      <c r="E105" s="5" t="n">
        <v>-23</v>
      </c>
    </row>
    <row r="106" spans="1:5">
      <c r="A106" s="4" t="s">
        <v>605</v>
      </c>
      <c r="B106" s="7" t="n">
        <v>73</v>
      </c>
      <c r="C106" s="7" t="n">
        <v>194</v>
      </c>
      <c r="D106" s="7" t="n">
        <v>73</v>
      </c>
      <c r="E106" s="7" t="n">
        <v>1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6</v>
      </c>
      <c r="C1" s="2" t="s">
        <v>69</v>
      </c>
      <c r="E1" s="2" t="s">
        <v>1</v>
      </c>
    </row>
    <row r="2" spans="1:6">
      <c r="C2" s="2" t="s">
        <v>2</v>
      </c>
      <c r="D2" s="2" t="s">
        <v>70</v>
      </c>
      <c r="E2" s="2" t="s">
        <v>2</v>
      </c>
      <c r="F2" s="2" t="s">
        <v>70</v>
      </c>
    </row>
    <row r="3" spans="1:6">
      <c r="A3" s="3" t="s">
        <v>117</v>
      </c>
    </row>
    <row r="4" spans="1:6">
      <c r="A4" s="4" t="s">
        <v>111</v>
      </c>
      <c r="C4" s="7" t="n">
        <v>3410</v>
      </c>
      <c r="D4" s="7" t="n">
        <v>3403</v>
      </c>
      <c r="E4" s="7" t="n">
        <v>10514</v>
      </c>
      <c r="F4" s="7" t="n">
        <v>9260</v>
      </c>
    </row>
    <row r="5" spans="1:6">
      <c r="A5" s="3" t="s">
        <v>118</v>
      </c>
    </row>
    <row r="6" spans="1:6">
      <c r="A6" s="4" t="s">
        <v>119</v>
      </c>
      <c r="C6" s="5" t="n">
        <v>30</v>
      </c>
      <c r="D6" s="5" t="n">
        <v>-347</v>
      </c>
      <c r="E6" s="5" t="n">
        <v>899</v>
      </c>
      <c r="F6" s="5" t="n">
        <v>1272</v>
      </c>
    </row>
    <row r="7" spans="1:6">
      <c r="A7" s="4" t="s">
        <v>120</v>
      </c>
      <c r="B7" s="4" t="s">
        <v>121</v>
      </c>
      <c r="C7" s="5" t="n">
        <v>-10</v>
      </c>
      <c r="D7" s="5" t="n">
        <v>0</v>
      </c>
      <c r="E7" s="5" t="n">
        <v>-51</v>
      </c>
      <c r="F7" s="5" t="n">
        <v>-128</v>
      </c>
    </row>
    <row r="8" spans="1:6">
      <c r="A8" s="4" t="s">
        <v>122</v>
      </c>
      <c r="C8" s="5" t="n">
        <v>20</v>
      </c>
      <c r="D8" s="5" t="n">
        <v>-347</v>
      </c>
      <c r="E8" s="5" t="n">
        <v>848</v>
      </c>
      <c r="F8" s="5" t="n">
        <v>1144</v>
      </c>
    </row>
    <row r="9" spans="1:6">
      <c r="A9" s="4" t="s">
        <v>123</v>
      </c>
      <c r="C9" s="7" t="n">
        <v>3430</v>
      </c>
      <c r="D9" s="7" t="n">
        <v>3056</v>
      </c>
      <c r="E9" s="7" t="n">
        <v>11362</v>
      </c>
      <c r="F9" s="7" t="n">
        <v>10404</v>
      </c>
    </row>
    <row r="10" spans="1:6"/>
    <row r="11" spans="1:6">
      <c r="A11" s="4" t="s">
        <v>124</v>
      </c>
      <c r="B11" s="4" t="s">
        <v>125</v>
      </c>
    </row>
    <row r="12" spans="1:6">
      <c r="A12" s="4" t="s">
        <v>126</v>
      </c>
      <c r="B12" s="4" t="s">
        <v>127</v>
      </c>
    </row>
  </sheetData>
  <mergeCells count="6">
    <mergeCell ref="A1:B2"/>
    <mergeCell ref="C1:D1"/>
    <mergeCell ref="E1:F1"/>
    <mergeCell ref="A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7</v>
      </c>
      <c r="B1" s="2" t="s">
        <v>2</v>
      </c>
      <c r="C1" s="2" t="s">
        <v>608</v>
      </c>
      <c r="D1" s="2" t="s">
        <v>25</v>
      </c>
      <c r="E1" s="2" t="s">
        <v>70</v>
      </c>
      <c r="F1" s="2" t="s">
        <v>609</v>
      </c>
      <c r="G1" s="2" t="s">
        <v>610</v>
      </c>
    </row>
    <row r="2" spans="1:7">
      <c r="A2" s="3" t="s">
        <v>600</v>
      </c>
    </row>
    <row r="3" spans="1:7">
      <c r="A3" s="4" t="s">
        <v>611</v>
      </c>
      <c r="B3" s="7" t="n">
        <v>997</v>
      </c>
      <c r="D3" s="7" t="n">
        <v>681</v>
      </c>
      <c r="E3" s="7" t="n">
        <v>494</v>
      </c>
    </row>
    <row r="4" spans="1:7">
      <c r="A4" s="4" t="s">
        <v>612</v>
      </c>
      <c r="B4" s="5" t="n">
        <v>15795</v>
      </c>
      <c r="D4" s="5" t="n">
        <v>14311</v>
      </c>
      <c r="E4" s="5" t="n">
        <v>13731</v>
      </c>
    </row>
    <row r="5" spans="1:7">
      <c r="A5" s="4" t="s">
        <v>613</v>
      </c>
      <c r="B5" s="5" t="n">
        <v>16792</v>
      </c>
      <c r="C5" s="7" t="n">
        <v>16415</v>
      </c>
      <c r="D5" s="5" t="n">
        <v>14992</v>
      </c>
      <c r="E5" s="5" t="n">
        <v>14225</v>
      </c>
      <c r="F5" s="7" t="n">
        <v>13558</v>
      </c>
      <c r="G5" s="7" t="n">
        <v>12704</v>
      </c>
    </row>
    <row r="6" spans="1:7">
      <c r="A6" s="4" t="s">
        <v>614</v>
      </c>
      <c r="B6" s="5" t="n">
        <v>26963</v>
      </c>
      <c r="D6" s="5" t="n">
        <v>15353</v>
      </c>
      <c r="E6" s="5" t="n">
        <v>15702</v>
      </c>
    </row>
    <row r="7" spans="1:7">
      <c r="A7" s="4" t="s">
        <v>615</v>
      </c>
      <c r="B7" s="5" t="n">
        <v>1375299</v>
      </c>
      <c r="D7" s="5" t="n">
        <v>1255418</v>
      </c>
      <c r="E7" s="5" t="n">
        <v>1192140</v>
      </c>
    </row>
    <row r="8" spans="1:7">
      <c r="A8" s="4" t="s">
        <v>616</v>
      </c>
      <c r="B8" s="5" t="n">
        <v>1402262</v>
      </c>
      <c r="D8" s="5" t="n">
        <v>1270771</v>
      </c>
      <c r="E8" s="5" t="n">
        <v>1207842</v>
      </c>
    </row>
    <row r="9" spans="1:7">
      <c r="A9" s="4" t="s">
        <v>410</v>
      </c>
    </row>
    <row r="10" spans="1:7">
      <c r="A10" s="3" t="s">
        <v>600</v>
      </c>
    </row>
    <row r="11" spans="1:7">
      <c r="A11" s="4" t="s">
        <v>611</v>
      </c>
      <c r="B11" s="5" t="n">
        <v>997</v>
      </c>
      <c r="D11" s="5" t="n">
        <v>681</v>
      </c>
      <c r="E11" s="5" t="n">
        <v>494</v>
      </c>
    </row>
    <row r="12" spans="1:7">
      <c r="A12" s="4" t="s">
        <v>612</v>
      </c>
      <c r="B12" s="5" t="n">
        <v>14090</v>
      </c>
      <c r="D12" s="5" t="n">
        <v>12093</v>
      </c>
      <c r="E12" s="5" t="n">
        <v>11562</v>
      </c>
    </row>
    <row r="13" spans="1:7">
      <c r="A13" s="4" t="s">
        <v>613</v>
      </c>
      <c r="B13" s="5" t="n">
        <v>15087</v>
      </c>
      <c r="C13" s="5" t="n">
        <v>14562</v>
      </c>
      <c r="D13" s="5" t="n">
        <v>12774</v>
      </c>
      <c r="E13" s="5" t="n">
        <v>12056</v>
      </c>
      <c r="F13" s="5" t="n">
        <v>11559</v>
      </c>
      <c r="G13" s="5" t="n">
        <v>10735</v>
      </c>
    </row>
    <row r="14" spans="1:7">
      <c r="A14" s="4" t="s">
        <v>614</v>
      </c>
      <c r="B14" s="5" t="n">
        <v>26206</v>
      </c>
      <c r="D14" s="5" t="n">
        <v>14795</v>
      </c>
      <c r="E14" s="5" t="n">
        <v>14979</v>
      </c>
    </row>
    <row r="15" spans="1:7">
      <c r="A15" s="4" t="s">
        <v>615</v>
      </c>
      <c r="B15" s="5" t="n">
        <v>1175000</v>
      </c>
      <c r="D15" s="5" t="n">
        <v>1058569</v>
      </c>
      <c r="E15" s="5" t="n">
        <v>1001926</v>
      </c>
    </row>
    <row r="16" spans="1:7">
      <c r="A16" s="4" t="s">
        <v>616</v>
      </c>
      <c r="B16" s="5" t="n">
        <v>1201206</v>
      </c>
      <c r="D16" s="5" t="n">
        <v>1073364</v>
      </c>
      <c r="E16" s="5" t="n">
        <v>1016905</v>
      </c>
    </row>
    <row r="17" spans="1:7">
      <c r="A17" s="4" t="s">
        <v>419</v>
      </c>
    </row>
    <row r="18" spans="1:7">
      <c r="A18" s="3" t="s">
        <v>600</v>
      </c>
    </row>
    <row r="19" spans="1:7">
      <c r="A19" s="4" t="s">
        <v>611</v>
      </c>
      <c r="B19" s="5" t="n">
        <v>0</v>
      </c>
      <c r="D19" s="5" t="n">
        <v>0</v>
      </c>
      <c r="E19" s="5" t="n">
        <v>0</v>
      </c>
    </row>
    <row r="20" spans="1:7">
      <c r="A20" s="4" t="s">
        <v>612</v>
      </c>
      <c r="B20" s="5" t="n">
        <v>376</v>
      </c>
      <c r="D20" s="5" t="n">
        <v>457</v>
      </c>
      <c r="E20" s="5" t="n">
        <v>443</v>
      </c>
    </row>
    <row r="21" spans="1:7">
      <c r="A21" s="4" t="s">
        <v>613</v>
      </c>
      <c r="B21" s="5" t="n">
        <v>376</v>
      </c>
      <c r="C21" s="5" t="n">
        <v>349</v>
      </c>
      <c r="D21" s="5" t="n">
        <v>457</v>
      </c>
      <c r="E21" s="5" t="n">
        <v>443</v>
      </c>
      <c r="F21" s="5" t="n">
        <v>441</v>
      </c>
      <c r="G21" s="5" t="n">
        <v>489</v>
      </c>
    </row>
    <row r="22" spans="1:7">
      <c r="A22" s="4" t="s">
        <v>614</v>
      </c>
      <c r="B22" s="5" t="n">
        <v>757</v>
      </c>
      <c r="D22" s="5" t="n">
        <v>558</v>
      </c>
      <c r="E22" s="5" t="n">
        <v>723</v>
      </c>
    </row>
    <row r="23" spans="1:7">
      <c r="A23" s="4" t="s">
        <v>615</v>
      </c>
      <c r="B23" s="5" t="n">
        <v>200299</v>
      </c>
      <c r="D23" s="5" t="n">
        <v>196849</v>
      </c>
      <c r="E23" s="5" t="n">
        <v>190214</v>
      </c>
    </row>
    <row r="24" spans="1:7">
      <c r="A24" s="4" t="s">
        <v>616</v>
      </c>
      <c r="B24" s="5" t="n">
        <v>201056</v>
      </c>
      <c r="D24" s="5" t="n">
        <v>197407</v>
      </c>
      <c r="E24" s="5" t="n">
        <v>190937</v>
      </c>
    </row>
    <row r="25" spans="1:7">
      <c r="A25" s="4" t="s">
        <v>606</v>
      </c>
    </row>
    <row r="26" spans="1:7">
      <c r="A26" s="3" t="s">
        <v>600</v>
      </c>
    </row>
    <row r="27" spans="1:7">
      <c r="A27" s="4" t="s">
        <v>611</v>
      </c>
      <c r="B27" s="5" t="n">
        <v>0</v>
      </c>
      <c r="D27" s="5" t="n">
        <v>0</v>
      </c>
      <c r="E27" s="5" t="n">
        <v>0</v>
      </c>
    </row>
    <row r="28" spans="1:7">
      <c r="A28" s="4" t="s">
        <v>612</v>
      </c>
      <c r="B28" s="5" t="n">
        <v>1329</v>
      </c>
      <c r="D28" s="5" t="n">
        <v>1761</v>
      </c>
      <c r="E28" s="5" t="n">
        <v>1726</v>
      </c>
    </row>
    <row r="29" spans="1:7">
      <c r="A29" s="4" t="s">
        <v>613</v>
      </c>
      <c r="B29" s="5" t="n">
        <v>1329</v>
      </c>
      <c r="C29" s="5" t="n">
        <v>1504</v>
      </c>
      <c r="D29" s="5" t="n">
        <v>1761</v>
      </c>
      <c r="E29" s="5" t="n">
        <v>1726</v>
      </c>
      <c r="F29" s="5" t="n">
        <v>1558</v>
      </c>
      <c r="G29" s="5" t="n">
        <v>1480</v>
      </c>
    </row>
    <row r="30" spans="1:7">
      <c r="A30" s="4" t="s">
        <v>540</v>
      </c>
    </row>
    <row r="31" spans="1:7">
      <c r="A31" s="3" t="s">
        <v>600</v>
      </c>
    </row>
    <row r="32" spans="1:7">
      <c r="A32" s="4" t="s">
        <v>611</v>
      </c>
      <c r="B32" s="5" t="n">
        <v>200</v>
      </c>
      <c r="D32" s="5" t="n">
        <v>200</v>
      </c>
      <c r="E32" s="5" t="n">
        <v>200</v>
      </c>
    </row>
    <row r="33" spans="1:7">
      <c r="A33" s="4" t="s">
        <v>612</v>
      </c>
      <c r="B33" s="5" t="n">
        <v>3750</v>
      </c>
      <c r="D33" s="5" t="n">
        <v>2184</v>
      </c>
      <c r="E33" s="5" t="n">
        <v>1889</v>
      </c>
    </row>
    <row r="34" spans="1:7">
      <c r="A34" s="4" t="s">
        <v>613</v>
      </c>
      <c r="B34" s="5" t="n">
        <v>3950</v>
      </c>
      <c r="C34" s="5" t="n">
        <v>3511</v>
      </c>
      <c r="D34" s="5" t="n">
        <v>2384</v>
      </c>
      <c r="E34" s="5" t="n">
        <v>2089</v>
      </c>
      <c r="F34" s="5" t="n">
        <v>2033</v>
      </c>
      <c r="G34" s="5" t="n">
        <v>1934</v>
      </c>
    </row>
    <row r="35" spans="1:7">
      <c r="A35" s="4" t="s">
        <v>614</v>
      </c>
      <c r="B35" s="5" t="n">
        <v>5783</v>
      </c>
      <c r="D35" s="5" t="n">
        <v>3892</v>
      </c>
      <c r="E35" s="5" t="n">
        <v>3926</v>
      </c>
    </row>
    <row r="36" spans="1:7">
      <c r="A36" s="4" t="s">
        <v>615</v>
      </c>
      <c r="B36" s="5" t="n">
        <v>190828</v>
      </c>
      <c r="D36" s="5" t="n">
        <v>144743</v>
      </c>
      <c r="E36" s="5" t="n">
        <v>125070</v>
      </c>
    </row>
    <row r="37" spans="1:7">
      <c r="A37" s="4" t="s">
        <v>616</v>
      </c>
      <c r="B37" s="5" t="n">
        <v>196611</v>
      </c>
      <c r="D37" s="5" t="n">
        <v>148635</v>
      </c>
      <c r="E37" s="5" t="n">
        <v>128996</v>
      </c>
    </row>
    <row r="38" spans="1:7">
      <c r="A38" s="4" t="s">
        <v>541</v>
      </c>
    </row>
    <row r="39" spans="1:7">
      <c r="A39" s="3" t="s">
        <v>600</v>
      </c>
    </row>
    <row r="40" spans="1:7">
      <c r="A40" s="4" t="s">
        <v>611</v>
      </c>
      <c r="B40" s="5" t="n">
        <v>243</v>
      </c>
      <c r="D40" s="5" t="n">
        <v>0</v>
      </c>
      <c r="E40" s="5" t="n">
        <v>0</v>
      </c>
    </row>
    <row r="41" spans="1:7">
      <c r="A41" s="4" t="s">
        <v>612</v>
      </c>
      <c r="B41" s="5" t="n">
        <v>2958</v>
      </c>
      <c r="D41" s="5" t="n">
        <v>2870</v>
      </c>
      <c r="E41" s="5" t="n">
        <v>2711</v>
      </c>
    </row>
    <row r="42" spans="1:7">
      <c r="A42" s="4" t="s">
        <v>613</v>
      </c>
      <c r="B42" s="5" t="n">
        <v>3201</v>
      </c>
      <c r="C42" s="5" t="n">
        <v>3073</v>
      </c>
      <c r="D42" s="5" t="n">
        <v>2870</v>
      </c>
      <c r="E42" s="5" t="n">
        <v>2711</v>
      </c>
      <c r="F42" s="5" t="n">
        <v>2586</v>
      </c>
      <c r="G42" s="5" t="n">
        <v>2337</v>
      </c>
    </row>
    <row r="43" spans="1:7">
      <c r="A43" s="4" t="s">
        <v>614</v>
      </c>
      <c r="B43" s="5" t="n">
        <v>5747</v>
      </c>
      <c r="D43" s="5" t="n">
        <v>5893</v>
      </c>
      <c r="E43" s="5" t="n">
        <v>5952</v>
      </c>
    </row>
    <row r="44" spans="1:7">
      <c r="A44" s="4" t="s">
        <v>615</v>
      </c>
      <c r="B44" s="5" t="n">
        <v>240250</v>
      </c>
      <c r="D44" s="5" t="n">
        <v>237730</v>
      </c>
      <c r="E44" s="5" t="n">
        <v>223667</v>
      </c>
    </row>
    <row r="45" spans="1:7">
      <c r="A45" s="4" t="s">
        <v>616</v>
      </c>
      <c r="B45" s="5" t="n">
        <v>245997</v>
      </c>
      <c r="D45" s="5" t="n">
        <v>243623</v>
      </c>
      <c r="E45" s="5" t="n">
        <v>229619</v>
      </c>
    </row>
    <row r="46" spans="1:7">
      <c r="A46" s="4" t="s">
        <v>542</v>
      </c>
    </row>
    <row r="47" spans="1:7">
      <c r="A47" s="3" t="s">
        <v>600</v>
      </c>
    </row>
    <row r="48" spans="1:7">
      <c r="A48" s="4" t="s">
        <v>611</v>
      </c>
      <c r="B48" s="5" t="n">
        <v>154</v>
      </c>
      <c r="D48" s="5" t="n">
        <v>136</v>
      </c>
      <c r="E48" s="5" t="n">
        <v>0</v>
      </c>
    </row>
    <row r="49" spans="1:7">
      <c r="A49" s="4" t="s">
        <v>612</v>
      </c>
      <c r="B49" s="5" t="n">
        <v>2378</v>
      </c>
      <c r="D49" s="5" t="n">
        <v>2381</v>
      </c>
      <c r="E49" s="5" t="n">
        <v>2417</v>
      </c>
    </row>
    <row r="50" spans="1:7">
      <c r="A50" s="4" t="s">
        <v>613</v>
      </c>
      <c r="B50" s="5" t="n">
        <v>2532</v>
      </c>
      <c r="C50" s="5" t="n">
        <v>2458</v>
      </c>
      <c r="D50" s="5" t="n">
        <v>2517</v>
      </c>
      <c r="E50" s="5" t="n">
        <v>2417</v>
      </c>
      <c r="F50" s="5" t="n">
        <v>2415</v>
      </c>
      <c r="G50" s="5" t="n">
        <v>2101</v>
      </c>
    </row>
    <row r="51" spans="1:7">
      <c r="A51" s="4" t="s">
        <v>614</v>
      </c>
      <c r="B51" s="5" t="n">
        <v>1716</v>
      </c>
      <c r="D51" s="5" t="n">
        <v>1703</v>
      </c>
      <c r="E51" s="5" t="n">
        <v>1713</v>
      </c>
    </row>
    <row r="52" spans="1:7">
      <c r="A52" s="4" t="s">
        <v>615</v>
      </c>
      <c r="B52" s="5" t="n">
        <v>209732</v>
      </c>
      <c r="D52" s="5" t="n">
        <v>181920</v>
      </c>
      <c r="E52" s="5" t="n">
        <v>174055</v>
      </c>
    </row>
    <row r="53" spans="1:7">
      <c r="A53" s="4" t="s">
        <v>616</v>
      </c>
      <c r="B53" s="5" t="n">
        <v>211448</v>
      </c>
      <c r="D53" s="5" t="n">
        <v>183623</v>
      </c>
      <c r="E53" s="5" t="n">
        <v>175768</v>
      </c>
    </row>
    <row r="54" spans="1:7">
      <c r="A54" s="4" t="s">
        <v>543</v>
      </c>
    </row>
    <row r="55" spans="1:7">
      <c r="A55" s="3" t="s">
        <v>600</v>
      </c>
    </row>
    <row r="56" spans="1:7">
      <c r="A56" s="4" t="s">
        <v>611</v>
      </c>
      <c r="B56" s="5" t="n">
        <v>0</v>
      </c>
      <c r="D56" s="5" t="n">
        <v>0</v>
      </c>
      <c r="E56" s="5" t="n">
        <v>0</v>
      </c>
    </row>
    <row r="57" spans="1:7">
      <c r="A57" s="4" t="s">
        <v>612</v>
      </c>
      <c r="B57" s="5" t="n">
        <v>669</v>
      </c>
      <c r="D57" s="5" t="n">
        <v>807</v>
      </c>
      <c r="E57" s="5" t="n">
        <v>824</v>
      </c>
    </row>
    <row r="58" spans="1:7">
      <c r="A58" s="4" t="s">
        <v>613</v>
      </c>
      <c r="B58" s="5" t="n">
        <v>669</v>
      </c>
      <c r="C58" s="5" t="n">
        <v>662</v>
      </c>
      <c r="D58" s="5" t="n">
        <v>807</v>
      </c>
      <c r="E58" s="5" t="n">
        <v>824</v>
      </c>
      <c r="F58" s="5" t="n">
        <v>844</v>
      </c>
      <c r="G58" s="5" t="n">
        <v>837</v>
      </c>
    </row>
    <row r="59" spans="1:7">
      <c r="A59" s="4" t="s">
        <v>614</v>
      </c>
      <c r="B59" s="5" t="n">
        <v>0</v>
      </c>
      <c r="D59" s="5" t="n">
        <v>361</v>
      </c>
      <c r="E59" s="5" t="n">
        <v>361</v>
      </c>
    </row>
    <row r="60" spans="1:7">
      <c r="A60" s="4" t="s">
        <v>615</v>
      </c>
      <c r="B60" s="5" t="n">
        <v>66291</v>
      </c>
      <c r="D60" s="5" t="n">
        <v>81724</v>
      </c>
      <c r="E60" s="5" t="n">
        <v>82353</v>
      </c>
    </row>
    <row r="61" spans="1:7">
      <c r="A61" s="4" t="s">
        <v>616</v>
      </c>
      <c r="B61" s="5" t="n">
        <v>66291</v>
      </c>
      <c r="D61" s="5" t="n">
        <v>82085</v>
      </c>
      <c r="E61" s="5" t="n">
        <v>82714</v>
      </c>
    </row>
    <row r="62" spans="1:7">
      <c r="A62" s="4" t="s">
        <v>544</v>
      </c>
    </row>
    <row r="63" spans="1:7">
      <c r="A63" s="3" t="s">
        <v>600</v>
      </c>
    </row>
    <row r="64" spans="1:7">
      <c r="A64" s="4" t="s">
        <v>611</v>
      </c>
      <c r="B64" s="5" t="n">
        <v>0</v>
      </c>
      <c r="D64" s="5" t="n">
        <v>0</v>
      </c>
      <c r="E64" s="5" t="n">
        <v>0</v>
      </c>
    </row>
    <row r="65" spans="1:7">
      <c r="A65" s="4" t="s">
        <v>612</v>
      </c>
      <c r="B65" s="5" t="n">
        <v>879</v>
      </c>
      <c r="D65" s="5" t="n">
        <v>803</v>
      </c>
      <c r="E65" s="5" t="n">
        <v>809</v>
      </c>
    </row>
    <row r="66" spans="1:7">
      <c r="A66" s="4" t="s">
        <v>613</v>
      </c>
      <c r="B66" s="5" t="n">
        <v>879</v>
      </c>
      <c r="C66" s="5" t="n">
        <v>845</v>
      </c>
      <c r="D66" s="5" t="n">
        <v>803</v>
      </c>
      <c r="E66" s="5" t="n">
        <v>809</v>
      </c>
      <c r="F66" s="5" t="n">
        <v>697</v>
      </c>
      <c r="G66" s="5" t="n">
        <v>701</v>
      </c>
    </row>
    <row r="67" spans="1:7">
      <c r="A67" s="4" t="s">
        <v>614</v>
      </c>
      <c r="B67" s="5" t="n">
        <v>7046</v>
      </c>
      <c r="D67" s="5" t="n">
        <v>260</v>
      </c>
      <c r="E67" s="5" t="n">
        <v>262</v>
      </c>
    </row>
    <row r="68" spans="1:7">
      <c r="A68" s="4" t="s">
        <v>615</v>
      </c>
      <c r="B68" s="5" t="n">
        <v>91327</v>
      </c>
      <c r="D68" s="5" t="n">
        <v>87802</v>
      </c>
      <c r="E68" s="5" t="n">
        <v>88160</v>
      </c>
    </row>
    <row r="69" spans="1:7">
      <c r="A69" s="4" t="s">
        <v>616</v>
      </c>
      <c r="B69" s="5" t="n">
        <v>98373</v>
      </c>
      <c r="D69" s="5" t="n">
        <v>88062</v>
      </c>
      <c r="E69" s="5" t="n">
        <v>88422</v>
      </c>
    </row>
    <row r="70" spans="1:7">
      <c r="A70" s="4" t="s">
        <v>545</v>
      </c>
    </row>
    <row r="71" spans="1:7">
      <c r="A71" s="3" t="s">
        <v>600</v>
      </c>
    </row>
    <row r="72" spans="1:7">
      <c r="A72" s="4" t="s">
        <v>611</v>
      </c>
      <c r="B72" s="5" t="n">
        <v>400</v>
      </c>
      <c r="D72" s="5" t="n">
        <v>0</v>
      </c>
      <c r="E72" s="5" t="n">
        <v>0</v>
      </c>
    </row>
    <row r="73" spans="1:7">
      <c r="A73" s="4" t="s">
        <v>612</v>
      </c>
      <c r="B73" s="5" t="n">
        <v>561</v>
      </c>
      <c r="D73" s="5" t="n">
        <v>307</v>
      </c>
      <c r="E73" s="5" t="n">
        <v>372</v>
      </c>
    </row>
    <row r="74" spans="1:7">
      <c r="A74" s="4" t="s">
        <v>613</v>
      </c>
      <c r="B74" s="5" t="n">
        <v>961</v>
      </c>
      <c r="C74" s="5" t="n">
        <v>906</v>
      </c>
      <c r="D74" s="5" t="n">
        <v>307</v>
      </c>
      <c r="E74" s="5" t="n">
        <v>372</v>
      </c>
      <c r="F74" s="5" t="n">
        <v>309</v>
      </c>
      <c r="G74" s="5" t="n">
        <v>223</v>
      </c>
    </row>
    <row r="75" spans="1:7">
      <c r="A75" s="4" t="s">
        <v>614</v>
      </c>
      <c r="B75" s="5" t="n">
        <v>4522</v>
      </c>
      <c r="D75" s="5" t="n">
        <v>613</v>
      </c>
      <c r="E75" s="5" t="n">
        <v>618</v>
      </c>
    </row>
    <row r="76" spans="1:7">
      <c r="A76" s="4" t="s">
        <v>615</v>
      </c>
      <c r="B76" s="5" t="n">
        <v>54439</v>
      </c>
      <c r="D76" s="5" t="n">
        <v>32003</v>
      </c>
      <c r="E76" s="5" t="n">
        <v>38709</v>
      </c>
    </row>
    <row r="77" spans="1:7">
      <c r="A77" s="4" t="s">
        <v>616</v>
      </c>
      <c r="B77" s="5" t="n">
        <v>58961</v>
      </c>
      <c r="D77" s="5" t="n">
        <v>32616</v>
      </c>
      <c r="E77" s="5" t="n">
        <v>39327</v>
      </c>
    </row>
    <row r="78" spans="1:7">
      <c r="A78" s="4" t="s">
        <v>546</v>
      </c>
    </row>
    <row r="79" spans="1:7">
      <c r="A79" s="3" t="s">
        <v>600</v>
      </c>
    </row>
    <row r="80" spans="1:7">
      <c r="A80" s="4" t="s">
        <v>611</v>
      </c>
      <c r="B80" s="5" t="n">
        <v>0</v>
      </c>
      <c r="D80" s="5" t="n">
        <v>263</v>
      </c>
      <c r="E80" s="5" t="n">
        <v>263</v>
      </c>
    </row>
    <row r="81" spans="1:7">
      <c r="A81" s="4" t="s">
        <v>612</v>
      </c>
      <c r="B81" s="5" t="n">
        <v>416</v>
      </c>
      <c r="D81" s="5" t="n">
        <v>356</v>
      </c>
      <c r="E81" s="5" t="n">
        <v>329</v>
      </c>
    </row>
    <row r="82" spans="1:7">
      <c r="A82" s="4" t="s">
        <v>613</v>
      </c>
      <c r="B82" s="5" t="n">
        <v>416</v>
      </c>
      <c r="C82" s="5" t="n">
        <v>673</v>
      </c>
      <c r="D82" s="5" t="n">
        <v>619</v>
      </c>
      <c r="E82" s="5" t="n">
        <v>592</v>
      </c>
      <c r="F82" s="5" t="n">
        <v>568</v>
      </c>
      <c r="G82" s="5" t="n">
        <v>548</v>
      </c>
    </row>
    <row r="83" spans="1:7">
      <c r="A83" s="4" t="s">
        <v>614</v>
      </c>
      <c r="B83" s="5" t="n">
        <v>329</v>
      </c>
      <c r="D83" s="5" t="n">
        <v>929</v>
      </c>
      <c r="E83" s="5" t="n">
        <v>1008</v>
      </c>
    </row>
    <row r="84" spans="1:7">
      <c r="A84" s="4" t="s">
        <v>615</v>
      </c>
      <c r="B84" s="5" t="n">
        <v>57598</v>
      </c>
      <c r="D84" s="5" t="n">
        <v>50919</v>
      </c>
      <c r="E84" s="5" t="n">
        <v>47097</v>
      </c>
    </row>
    <row r="85" spans="1:7">
      <c r="A85" s="4" t="s">
        <v>616</v>
      </c>
      <c r="B85" s="5" t="n">
        <v>57927</v>
      </c>
      <c r="D85" s="5" t="n">
        <v>51848</v>
      </c>
      <c r="E85" s="5" t="n">
        <v>48105</v>
      </c>
    </row>
    <row r="86" spans="1:7">
      <c r="A86" s="4" t="s">
        <v>547</v>
      </c>
    </row>
    <row r="87" spans="1:7">
      <c r="A87" s="3" t="s">
        <v>600</v>
      </c>
    </row>
    <row r="88" spans="1:7">
      <c r="A88" s="4" t="s">
        <v>611</v>
      </c>
      <c r="B88" s="5" t="n">
        <v>0</v>
      </c>
      <c r="D88" s="5" t="n">
        <v>0</v>
      </c>
      <c r="E88" s="5" t="n">
        <v>0</v>
      </c>
    </row>
    <row r="89" spans="1:7">
      <c r="A89" s="4" t="s">
        <v>612</v>
      </c>
      <c r="B89" s="5" t="n">
        <v>105</v>
      </c>
      <c r="D89" s="5" t="n">
        <v>85</v>
      </c>
      <c r="E89" s="5" t="n">
        <v>77</v>
      </c>
    </row>
    <row r="90" spans="1:7">
      <c r="A90" s="4" t="s">
        <v>613</v>
      </c>
      <c r="B90" s="5" t="n">
        <v>105</v>
      </c>
      <c r="C90" s="5" t="n">
        <v>94</v>
      </c>
      <c r="D90" s="5" t="n">
        <v>85</v>
      </c>
      <c r="E90" s="5" t="n">
        <v>77</v>
      </c>
      <c r="F90" s="5" t="n">
        <v>65</v>
      </c>
      <c r="G90" s="5" t="n">
        <v>67</v>
      </c>
    </row>
    <row r="91" spans="1:7">
      <c r="A91" s="4" t="s">
        <v>614</v>
      </c>
      <c r="B91" s="5" t="n">
        <v>93</v>
      </c>
      <c r="D91" s="5" t="n">
        <v>142</v>
      </c>
      <c r="E91" s="5" t="n">
        <v>220</v>
      </c>
    </row>
    <row r="92" spans="1:7">
      <c r="A92" s="4" t="s">
        <v>615</v>
      </c>
      <c r="B92" s="5" t="n">
        <v>79895</v>
      </c>
      <c r="D92" s="5" t="n">
        <v>73354</v>
      </c>
      <c r="E92" s="5" t="n">
        <v>69625</v>
      </c>
    </row>
    <row r="93" spans="1:7">
      <c r="A93" s="4" t="s">
        <v>616</v>
      </c>
      <c r="B93" s="5" t="n">
        <v>79988</v>
      </c>
      <c r="D93" s="5" t="n">
        <v>73496</v>
      </c>
      <c r="E93" s="5" t="n">
        <v>69845</v>
      </c>
    </row>
    <row r="94" spans="1:7">
      <c r="A94" s="4" t="s">
        <v>548</v>
      </c>
    </row>
    <row r="95" spans="1:7">
      <c r="A95" s="3" t="s">
        <v>600</v>
      </c>
    </row>
    <row r="96" spans="1:7">
      <c r="A96" s="4" t="s">
        <v>611</v>
      </c>
      <c r="B96" s="5" t="n">
        <v>0</v>
      </c>
      <c r="D96" s="5" t="n">
        <v>0</v>
      </c>
      <c r="E96" s="5" t="n">
        <v>0</v>
      </c>
    </row>
    <row r="97" spans="1:7">
      <c r="A97" s="4" t="s">
        <v>612</v>
      </c>
      <c r="B97" s="5" t="n">
        <v>198</v>
      </c>
      <c r="D97" s="5" t="n">
        <v>179</v>
      </c>
      <c r="E97" s="5" t="n">
        <v>172</v>
      </c>
    </row>
    <row r="98" spans="1:7">
      <c r="A98" s="4" t="s">
        <v>613</v>
      </c>
      <c r="B98" s="5" t="n">
        <v>198</v>
      </c>
      <c r="C98" s="5" t="n">
        <v>182</v>
      </c>
      <c r="D98" s="5" t="n">
        <v>179</v>
      </c>
      <c r="E98" s="5" t="n">
        <v>172</v>
      </c>
      <c r="F98" s="5" t="n">
        <v>167</v>
      </c>
      <c r="G98" s="5" t="n">
        <v>161</v>
      </c>
    </row>
    <row r="99" spans="1:7">
      <c r="A99" s="4" t="s">
        <v>614</v>
      </c>
      <c r="B99" s="5" t="n">
        <v>360</v>
      </c>
      <c r="D99" s="5" t="n">
        <v>244</v>
      </c>
      <c r="E99" s="5" t="n">
        <v>312</v>
      </c>
    </row>
    <row r="100" spans="1:7">
      <c r="A100" s="4" t="s">
        <v>615</v>
      </c>
      <c r="B100" s="5" t="n">
        <v>95123</v>
      </c>
      <c r="D100" s="5" t="n">
        <v>93978</v>
      </c>
      <c r="E100" s="5" t="n">
        <v>91156</v>
      </c>
    </row>
    <row r="101" spans="1:7">
      <c r="A101" s="4" t="s">
        <v>616</v>
      </c>
      <c r="B101" s="5" t="n">
        <v>95483</v>
      </c>
      <c r="D101" s="5" t="n">
        <v>94222</v>
      </c>
      <c r="E101" s="5" t="n">
        <v>91468</v>
      </c>
    </row>
    <row r="102" spans="1:7">
      <c r="A102" s="4" t="s">
        <v>549</v>
      </c>
    </row>
    <row r="103" spans="1:7">
      <c r="A103" s="3" t="s">
        <v>600</v>
      </c>
    </row>
    <row r="104" spans="1:7">
      <c r="A104" s="4" t="s">
        <v>611</v>
      </c>
      <c r="B104" s="5" t="n">
        <v>0</v>
      </c>
      <c r="D104" s="5" t="n">
        <v>82</v>
      </c>
      <c r="E104" s="5" t="n">
        <v>31</v>
      </c>
    </row>
    <row r="105" spans="1:7">
      <c r="A105" s="4" t="s">
        <v>612</v>
      </c>
      <c r="B105" s="5" t="n">
        <v>2479</v>
      </c>
      <c r="D105" s="5" t="n">
        <v>2385</v>
      </c>
      <c r="E105" s="5" t="n">
        <v>2211</v>
      </c>
    </row>
    <row r="106" spans="1:7">
      <c r="A106" s="4" t="s">
        <v>613</v>
      </c>
      <c r="B106" s="5" t="n">
        <v>2479</v>
      </c>
      <c r="C106" s="5" t="n">
        <v>2434</v>
      </c>
      <c r="D106" s="5" t="n">
        <v>2467</v>
      </c>
      <c r="E106" s="5" t="n">
        <v>2242</v>
      </c>
      <c r="F106" s="5" t="n">
        <v>2107</v>
      </c>
      <c r="G106" s="5" t="n">
        <v>2054</v>
      </c>
    </row>
    <row r="107" spans="1:7">
      <c r="A107" s="4" t="s">
        <v>614</v>
      </c>
      <c r="B107" s="5" t="n">
        <v>1063</v>
      </c>
      <c r="D107" s="5" t="n">
        <v>1144</v>
      </c>
      <c r="E107" s="5" t="n">
        <v>1139</v>
      </c>
    </row>
    <row r="108" spans="1:7">
      <c r="A108" s="4" t="s">
        <v>615</v>
      </c>
      <c r="B108" s="5" t="n">
        <v>264535</v>
      </c>
      <c r="D108" s="5" t="n">
        <v>241728</v>
      </c>
      <c r="E108" s="5" t="n">
        <v>222815</v>
      </c>
    </row>
    <row r="109" spans="1:7">
      <c r="A109" s="4" t="s">
        <v>616</v>
      </c>
      <c r="B109" s="5" t="n">
        <v>265598</v>
      </c>
      <c r="D109" s="5" t="n">
        <v>242872</v>
      </c>
      <c r="E109" s="5" t="n">
        <v>223954</v>
      </c>
    </row>
    <row r="110" spans="1:7">
      <c r="A110" s="4" t="s">
        <v>550</v>
      </c>
    </row>
    <row r="111" spans="1:7">
      <c r="A111" s="3" t="s">
        <v>600</v>
      </c>
    </row>
    <row r="112" spans="1:7">
      <c r="A112" s="4" t="s">
        <v>611</v>
      </c>
      <c r="B112" s="5" t="n">
        <v>0</v>
      </c>
      <c r="D112" s="5" t="n">
        <v>0</v>
      </c>
      <c r="E112" s="5" t="n">
        <v>0</v>
      </c>
    </row>
    <row r="113" spans="1:7">
      <c r="A113" s="4" t="s">
        <v>612</v>
      </c>
      <c r="B113" s="5" t="n">
        <v>73</v>
      </c>
      <c r="D113" s="5" t="n">
        <v>193</v>
      </c>
      <c r="E113" s="5" t="n">
        <v>194</v>
      </c>
    </row>
    <row r="114" spans="1:7">
      <c r="A114" s="4" t="s">
        <v>613</v>
      </c>
      <c r="B114" s="5" t="n">
        <v>73</v>
      </c>
      <c r="C114" s="7" t="n">
        <v>73</v>
      </c>
      <c r="D114" s="5" t="n">
        <v>193</v>
      </c>
      <c r="E114" s="5" t="n">
        <v>194</v>
      </c>
      <c r="F114" s="7" t="n">
        <v>209</v>
      </c>
      <c r="G114" s="7" t="n">
        <v>261</v>
      </c>
    </row>
    <row r="115" spans="1:7">
      <c r="A115" s="4" t="s">
        <v>614</v>
      </c>
      <c r="B115" s="5" t="n">
        <v>304</v>
      </c>
      <c r="D115" s="5" t="n">
        <v>172</v>
      </c>
      <c r="E115" s="5" t="n">
        <v>191</v>
      </c>
    </row>
    <row r="116" spans="1:7">
      <c r="A116" s="4" t="s">
        <v>615</v>
      </c>
      <c r="B116" s="5" t="n">
        <v>25281</v>
      </c>
      <c r="D116" s="5" t="n">
        <v>29517</v>
      </c>
      <c r="E116" s="5" t="n">
        <v>29433</v>
      </c>
    </row>
    <row r="117" spans="1:7">
      <c r="A117" s="4" t="s">
        <v>616</v>
      </c>
      <c r="B117" s="7" t="n">
        <v>25585</v>
      </c>
      <c r="D117" s="7" t="n">
        <v>29689</v>
      </c>
      <c r="E117" s="7" t="n">
        <v>296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40</v>
      </c>
    </row>
    <row r="3" spans="1:3">
      <c r="A3" s="4" t="s">
        <v>618</v>
      </c>
      <c r="B3" s="7" t="n">
        <v>223403</v>
      </c>
      <c r="C3" s="7" t="n">
        <v>202639</v>
      </c>
    </row>
    <row r="4" spans="1:3">
      <c r="A4" s="4" t="s">
        <v>619</v>
      </c>
      <c r="B4" s="5" t="n">
        <v>142431</v>
      </c>
      <c r="C4" s="5" t="n">
        <v>130394</v>
      </c>
    </row>
    <row r="5" spans="1:3">
      <c r="A5" s="4" t="s">
        <v>620</v>
      </c>
      <c r="B5" s="5" t="n">
        <v>448293</v>
      </c>
      <c r="C5" s="5" t="n">
        <v>425874</v>
      </c>
    </row>
    <row r="6" spans="1:3">
      <c r="A6" s="4" t="s">
        <v>621</v>
      </c>
      <c r="B6" s="5" t="n">
        <v>83929</v>
      </c>
      <c r="C6" s="5" t="n">
        <v>78585</v>
      </c>
    </row>
    <row r="7" spans="1:3">
      <c r="A7" s="4" t="s">
        <v>622</v>
      </c>
      <c r="B7" s="5" t="n">
        <v>242803</v>
      </c>
      <c r="C7" s="5" t="n">
        <v>242778</v>
      </c>
    </row>
    <row r="8" spans="1:3">
      <c r="A8" s="4" t="s">
        <v>623</v>
      </c>
      <c r="B8" s="5" t="n">
        <v>131854</v>
      </c>
      <c r="C8" s="5" t="n">
        <v>134811</v>
      </c>
    </row>
    <row r="9" spans="1:3">
      <c r="A9" s="4" t="s">
        <v>624</v>
      </c>
      <c r="B9" s="5" t="n">
        <v>50059</v>
      </c>
      <c r="C9" s="5" t="n">
        <v>49096</v>
      </c>
    </row>
    <row r="10" spans="1:3">
      <c r="A10" s="4" t="s">
        <v>43</v>
      </c>
      <c r="B10" s="7" t="n">
        <v>1322772</v>
      </c>
      <c r="C10" s="7" t="n">
        <v>12641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5</v>
      </c>
      <c r="B1" s="2" t="s">
        <v>626</v>
      </c>
    </row>
    <row r="2" spans="1:5">
      <c r="B2" s="2" t="s">
        <v>627</v>
      </c>
      <c r="C2" s="2" t="s">
        <v>628</v>
      </c>
      <c r="D2" s="2" t="s">
        <v>2</v>
      </c>
      <c r="E2" s="2" t="s">
        <v>25</v>
      </c>
    </row>
    <row r="3" spans="1:5">
      <c r="A3" s="4" t="s">
        <v>629</v>
      </c>
      <c r="D3" s="7" t="n">
        <v>16674</v>
      </c>
      <c r="E3" s="7" t="n">
        <v>23637</v>
      </c>
    </row>
    <row r="4" spans="1:5">
      <c r="A4" s="4" t="s">
        <v>630</v>
      </c>
      <c r="D4" s="5" t="n">
        <v>15250</v>
      </c>
      <c r="E4" s="5" t="n">
        <v>33000</v>
      </c>
    </row>
    <row r="5" spans="1:5">
      <c r="A5" s="4" t="s">
        <v>631</v>
      </c>
    </row>
    <row r="6" spans="1:5">
      <c r="A6" s="4" t="s">
        <v>632</v>
      </c>
      <c r="B6" s="7" t="n">
        <v>7217</v>
      </c>
    </row>
    <row r="7" spans="1:5">
      <c r="A7" s="4" t="s">
        <v>633</v>
      </c>
    </row>
    <row r="8" spans="1:5">
      <c r="A8" s="4" t="s">
        <v>632</v>
      </c>
      <c r="C8" s="7" t="n">
        <v>3093</v>
      </c>
    </row>
    <row r="9" spans="1:5">
      <c r="A9" s="4" t="s">
        <v>634</v>
      </c>
    </row>
    <row r="10" spans="1:5">
      <c r="A10" s="4" t="s">
        <v>635</v>
      </c>
      <c r="D10" s="7" t="n">
        <v>37000</v>
      </c>
      <c r="E10"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408</v>
      </c>
    </row>
    <row r="2" spans="1:3">
      <c r="B2" s="2" t="s">
        <v>2</v>
      </c>
      <c r="C2" s="2" t="s">
        <v>25</v>
      </c>
    </row>
    <row r="3" spans="1:3">
      <c r="A3" s="3" t="s">
        <v>637</v>
      </c>
    </row>
    <row r="4" spans="1:3">
      <c r="A4" s="4" t="s">
        <v>638</v>
      </c>
      <c r="B4" s="7" t="n">
        <v>135310</v>
      </c>
      <c r="C4" s="7" t="n">
        <v>125310</v>
      </c>
    </row>
    <row r="5" spans="1:3">
      <c r="A5" s="4" t="s">
        <v>639</v>
      </c>
    </row>
    <row r="6" spans="1:3">
      <c r="A6" s="3" t="s">
        <v>637</v>
      </c>
    </row>
    <row r="7" spans="1:3">
      <c r="A7" s="4" t="s">
        <v>638</v>
      </c>
      <c r="B7" s="5" t="n">
        <v>125000</v>
      </c>
      <c r="C7" s="5" t="n">
        <v>115000</v>
      </c>
    </row>
    <row r="8" spans="1:3">
      <c r="A8" s="4" t="s">
        <v>640</v>
      </c>
    </row>
    <row r="9" spans="1:3">
      <c r="A9" s="3" t="s">
        <v>637</v>
      </c>
    </row>
    <row r="10" spans="1:3">
      <c r="A10" s="4" t="s">
        <v>638</v>
      </c>
      <c r="B10" s="7" t="n">
        <v>0</v>
      </c>
      <c r="C10" s="7" t="n">
        <v>10000</v>
      </c>
    </row>
    <row r="11" spans="1:3">
      <c r="A11" s="4" t="s">
        <v>641</v>
      </c>
      <c r="B11" s="4" t="s">
        <v>642</v>
      </c>
    </row>
    <row r="12" spans="1:3">
      <c r="A12" s="4" t="s">
        <v>643</v>
      </c>
      <c r="B12" s="4" t="s">
        <v>644</v>
      </c>
      <c r="C12" s="4" t="s">
        <v>644</v>
      </c>
    </row>
    <row r="13" spans="1:3">
      <c r="A13" s="4" t="s">
        <v>645</v>
      </c>
    </row>
    <row r="14" spans="1:3">
      <c r="A14" s="3" t="s">
        <v>637</v>
      </c>
    </row>
    <row r="15" spans="1:3">
      <c r="A15" s="4" t="s">
        <v>638</v>
      </c>
      <c r="B15" s="7" t="n">
        <v>5000</v>
      </c>
      <c r="C15" s="7" t="n">
        <v>5000</v>
      </c>
    </row>
    <row r="16" spans="1:3">
      <c r="A16" s="4" t="s">
        <v>641</v>
      </c>
      <c r="B16" s="4" t="s">
        <v>646</v>
      </c>
    </row>
    <row r="17" spans="1:3">
      <c r="A17" s="4" t="s">
        <v>643</v>
      </c>
      <c r="B17" s="4" t="s">
        <v>647</v>
      </c>
      <c r="C17" s="4" t="s">
        <v>647</v>
      </c>
    </row>
    <row r="18" spans="1:3">
      <c r="A18" s="4" t="s">
        <v>648</v>
      </c>
    </row>
    <row r="19" spans="1:3">
      <c r="A19" s="3" t="s">
        <v>637</v>
      </c>
    </row>
    <row r="20" spans="1:3">
      <c r="A20" s="4" t="s">
        <v>638</v>
      </c>
      <c r="B20" s="7" t="n">
        <v>10000</v>
      </c>
      <c r="C20" s="7" t="n">
        <v>10000</v>
      </c>
    </row>
    <row r="21" spans="1:3">
      <c r="A21" s="4" t="s">
        <v>641</v>
      </c>
      <c r="B21" s="4" t="s">
        <v>649</v>
      </c>
    </row>
    <row r="22" spans="1:3">
      <c r="A22" s="4" t="s">
        <v>643</v>
      </c>
      <c r="B22" s="4" t="s">
        <v>650</v>
      </c>
      <c r="C22" s="4" t="s">
        <v>650</v>
      </c>
    </row>
    <row r="23" spans="1:3">
      <c r="A23" s="4" t="s">
        <v>651</v>
      </c>
    </row>
    <row r="24" spans="1:3">
      <c r="A24" s="3" t="s">
        <v>637</v>
      </c>
    </row>
    <row r="25" spans="1:3">
      <c r="A25" s="4" t="s">
        <v>638</v>
      </c>
      <c r="B25" s="7" t="n">
        <v>5000</v>
      </c>
      <c r="C25" s="7" t="n">
        <v>5000</v>
      </c>
    </row>
    <row r="26" spans="1:3">
      <c r="A26" s="4" t="s">
        <v>641</v>
      </c>
      <c r="B26" s="4" t="s">
        <v>652</v>
      </c>
    </row>
    <row r="27" spans="1:3">
      <c r="A27" s="4" t="s">
        <v>643</v>
      </c>
      <c r="B27" s="4" t="s">
        <v>653</v>
      </c>
      <c r="C27" s="4" t="s">
        <v>653</v>
      </c>
    </row>
    <row r="28" spans="1:3">
      <c r="A28" s="4" t="s">
        <v>654</v>
      </c>
    </row>
    <row r="29" spans="1:3">
      <c r="A29" s="3" t="s">
        <v>637</v>
      </c>
    </row>
    <row r="30" spans="1:3">
      <c r="A30" s="4" t="s">
        <v>638</v>
      </c>
      <c r="B30" s="7" t="n">
        <v>10000</v>
      </c>
      <c r="C30" s="7" t="n">
        <v>10000</v>
      </c>
    </row>
    <row r="31" spans="1:3">
      <c r="A31" s="4" t="s">
        <v>641</v>
      </c>
      <c r="B31" s="4" t="s">
        <v>652</v>
      </c>
    </row>
    <row r="32" spans="1:3">
      <c r="A32" s="4" t="s">
        <v>643</v>
      </c>
      <c r="B32" s="4" t="s">
        <v>655</v>
      </c>
      <c r="C32" s="4" t="s">
        <v>655</v>
      </c>
    </row>
    <row r="33" spans="1:3">
      <c r="A33" s="4" t="s">
        <v>656</v>
      </c>
    </row>
    <row r="34" spans="1:3">
      <c r="A34" s="3" t="s">
        <v>637</v>
      </c>
    </row>
    <row r="35" spans="1:3">
      <c r="A35" s="4" t="s">
        <v>638</v>
      </c>
      <c r="B35" s="7" t="n">
        <v>5000</v>
      </c>
      <c r="C35" s="7" t="n">
        <v>5000</v>
      </c>
    </row>
    <row r="36" spans="1:3">
      <c r="A36" s="4" t="s">
        <v>641</v>
      </c>
      <c r="B36" s="4" t="s">
        <v>657</v>
      </c>
    </row>
    <row r="37" spans="1:3">
      <c r="A37" s="4" t="s">
        <v>643</v>
      </c>
      <c r="B37" s="4" t="s">
        <v>658</v>
      </c>
      <c r="C37" s="4" t="s">
        <v>658</v>
      </c>
    </row>
    <row r="38" spans="1:3">
      <c r="A38" s="4" t="s">
        <v>659</v>
      </c>
    </row>
    <row r="39" spans="1:3">
      <c r="A39" s="3" t="s">
        <v>637</v>
      </c>
    </row>
    <row r="40" spans="1:3">
      <c r="A40" s="4" t="s">
        <v>638</v>
      </c>
      <c r="B40" s="7" t="n">
        <v>15000</v>
      </c>
      <c r="C40" s="7" t="n">
        <v>15000</v>
      </c>
    </row>
    <row r="41" spans="1:3">
      <c r="A41" s="4" t="s">
        <v>641</v>
      </c>
      <c r="B41" s="4" t="s">
        <v>660</v>
      </c>
    </row>
    <row r="42" spans="1:3">
      <c r="A42" s="4" t="s">
        <v>643</v>
      </c>
      <c r="B42" s="4" t="s">
        <v>661</v>
      </c>
      <c r="C42" s="4" t="s">
        <v>661</v>
      </c>
    </row>
    <row r="43" spans="1:3">
      <c r="A43" s="4" t="s">
        <v>662</v>
      </c>
    </row>
    <row r="44" spans="1:3">
      <c r="A44" s="3" t="s">
        <v>637</v>
      </c>
    </row>
    <row r="45" spans="1:3">
      <c r="A45" s="4" t="s">
        <v>638</v>
      </c>
      <c r="B45" s="7" t="n">
        <v>10000</v>
      </c>
      <c r="C45" s="7" t="n">
        <v>0</v>
      </c>
    </row>
    <row r="46" spans="1:3">
      <c r="A46" s="4" t="s">
        <v>641</v>
      </c>
      <c r="B46" s="4" t="s">
        <v>663</v>
      </c>
    </row>
    <row r="47" spans="1:3">
      <c r="A47" s="4" t="s">
        <v>643</v>
      </c>
      <c r="B47" s="4" t="s">
        <v>664</v>
      </c>
      <c r="C47" s="4" t="s">
        <v>664</v>
      </c>
    </row>
    <row r="48" spans="1:3">
      <c r="A48" s="4" t="s">
        <v>665</v>
      </c>
    </row>
    <row r="49" spans="1:3">
      <c r="A49" s="3" t="s">
        <v>637</v>
      </c>
    </row>
    <row r="50" spans="1:3">
      <c r="A50" s="4" t="s">
        <v>638</v>
      </c>
      <c r="B50" s="7" t="n">
        <v>5000</v>
      </c>
      <c r="C50" s="7" t="n">
        <v>5000</v>
      </c>
    </row>
    <row r="51" spans="1:3">
      <c r="A51" s="4" t="s">
        <v>641</v>
      </c>
      <c r="B51" s="4" t="s">
        <v>666</v>
      </c>
    </row>
    <row r="52" spans="1:3">
      <c r="A52" s="4" t="s">
        <v>643</v>
      </c>
      <c r="B52" s="4" t="s">
        <v>664</v>
      </c>
      <c r="C52" s="4" t="s">
        <v>664</v>
      </c>
    </row>
    <row r="53" spans="1:3">
      <c r="A53" s="4" t="s">
        <v>667</v>
      </c>
    </row>
    <row r="54" spans="1:3">
      <c r="A54" s="3" t="s">
        <v>637</v>
      </c>
    </row>
    <row r="55" spans="1:3">
      <c r="A55" s="4" t="s">
        <v>638</v>
      </c>
      <c r="B55" s="7" t="n">
        <v>5000</v>
      </c>
      <c r="C55" s="7" t="n">
        <v>5000</v>
      </c>
    </row>
    <row r="56" spans="1:3">
      <c r="A56" s="4" t="s">
        <v>641</v>
      </c>
      <c r="B56" s="4" t="s">
        <v>666</v>
      </c>
    </row>
    <row r="57" spans="1:3">
      <c r="A57" s="4" t="s">
        <v>643</v>
      </c>
      <c r="B57" s="4" t="s">
        <v>668</v>
      </c>
      <c r="C57" s="4" t="s">
        <v>668</v>
      </c>
    </row>
    <row r="58" spans="1:3">
      <c r="A58" s="4" t="s">
        <v>669</v>
      </c>
    </row>
    <row r="59" spans="1:3">
      <c r="A59" s="3" t="s">
        <v>637</v>
      </c>
    </row>
    <row r="60" spans="1:3">
      <c r="A60" s="4" t="s">
        <v>638</v>
      </c>
      <c r="B60" s="7" t="n">
        <v>15000</v>
      </c>
      <c r="C60" s="7" t="n">
        <v>15000</v>
      </c>
    </row>
    <row r="61" spans="1:3">
      <c r="A61" s="4" t="s">
        <v>641</v>
      </c>
      <c r="B61" s="4" t="s">
        <v>670</v>
      </c>
    </row>
    <row r="62" spans="1:3">
      <c r="A62" s="4" t="s">
        <v>643</v>
      </c>
      <c r="B62" s="4" t="s">
        <v>671</v>
      </c>
      <c r="C62" s="4" t="s">
        <v>671</v>
      </c>
    </row>
    <row r="63" spans="1:3">
      <c r="A63" s="4" t="s">
        <v>672</v>
      </c>
    </row>
    <row r="64" spans="1:3">
      <c r="A64" s="3" t="s">
        <v>637</v>
      </c>
    </row>
    <row r="65" spans="1:3">
      <c r="A65" s="4" t="s">
        <v>638</v>
      </c>
      <c r="B65" s="7" t="n">
        <v>10000</v>
      </c>
      <c r="C65" s="7" t="n">
        <v>0</v>
      </c>
    </row>
    <row r="66" spans="1:3">
      <c r="A66" s="4" t="s">
        <v>641</v>
      </c>
      <c r="B66" s="4" t="s">
        <v>673</v>
      </c>
    </row>
    <row r="67" spans="1:3">
      <c r="A67" s="4" t="s">
        <v>643</v>
      </c>
      <c r="B67" s="4" t="s">
        <v>674</v>
      </c>
      <c r="C67" s="4" t="s">
        <v>674</v>
      </c>
    </row>
    <row r="68" spans="1:3">
      <c r="A68" s="4" t="s">
        <v>675</v>
      </c>
    </row>
    <row r="69" spans="1:3">
      <c r="A69" s="3" t="s">
        <v>637</v>
      </c>
    </row>
    <row r="70" spans="1:3">
      <c r="A70" s="4" t="s">
        <v>638</v>
      </c>
      <c r="B70" s="7" t="n">
        <v>15000</v>
      </c>
      <c r="C70" s="7" t="n">
        <v>15000</v>
      </c>
    </row>
    <row r="71" spans="1:3">
      <c r="A71" s="4" t="s">
        <v>641</v>
      </c>
      <c r="B71" s="4" t="s">
        <v>676</v>
      </c>
    </row>
    <row r="72" spans="1:3">
      <c r="A72" s="4" t="s">
        <v>643</v>
      </c>
      <c r="B72" s="4" t="s">
        <v>653</v>
      </c>
      <c r="C72" s="4" t="s">
        <v>653</v>
      </c>
    </row>
    <row r="73" spans="1:3">
      <c r="A73" s="4" t="s">
        <v>677</v>
      </c>
    </row>
    <row r="74" spans="1:3">
      <c r="A74" s="3" t="s">
        <v>637</v>
      </c>
    </row>
    <row r="75" spans="1:3">
      <c r="A75" s="4" t="s">
        <v>638</v>
      </c>
      <c r="B75" s="7" t="n">
        <v>15000</v>
      </c>
      <c r="C75" s="7" t="n">
        <v>15000</v>
      </c>
    </row>
    <row r="76" spans="1:3">
      <c r="A76" s="4" t="s">
        <v>641</v>
      </c>
      <c r="B76" s="4" t="s">
        <v>678</v>
      </c>
    </row>
    <row r="77" spans="1:3">
      <c r="A77" s="4" t="s">
        <v>643</v>
      </c>
      <c r="B77" s="4" t="s">
        <v>679</v>
      </c>
      <c r="C77" s="4" t="s">
        <v>679</v>
      </c>
    </row>
    <row r="78" spans="1:3">
      <c r="A78" s="4" t="s">
        <v>680</v>
      </c>
    </row>
    <row r="79" spans="1:3">
      <c r="A79" s="3" t="s">
        <v>637</v>
      </c>
    </row>
    <row r="80" spans="1:3">
      <c r="A80" s="4" t="s">
        <v>638</v>
      </c>
      <c r="B80" s="7" t="n">
        <v>3093</v>
      </c>
      <c r="C80" s="7" t="n">
        <v>3093</v>
      </c>
    </row>
    <row r="81" spans="1:3">
      <c r="A81" s="4" t="s">
        <v>643</v>
      </c>
      <c r="B81" s="4" t="s">
        <v>681</v>
      </c>
      <c r="C81" s="4" t="s">
        <v>681</v>
      </c>
    </row>
    <row r="82" spans="1:3">
      <c r="A82" s="4" t="s">
        <v>682</v>
      </c>
      <c r="B82" s="5" t="n">
        <v>2034</v>
      </c>
    </row>
    <row r="83" spans="1:3">
      <c r="A83" s="4" t="s">
        <v>683</v>
      </c>
    </row>
    <row r="84" spans="1:3">
      <c r="A84" s="3" t="s">
        <v>637</v>
      </c>
    </row>
    <row r="85" spans="1:3">
      <c r="A85" s="4" t="s">
        <v>684</v>
      </c>
      <c r="B85" s="4" t="s">
        <v>685</v>
      </c>
      <c r="C85" s="4" t="s">
        <v>685</v>
      </c>
    </row>
    <row r="86" spans="1:3">
      <c r="A86" s="4" t="s">
        <v>686</v>
      </c>
    </row>
    <row r="87" spans="1:3">
      <c r="A87" s="3" t="s">
        <v>637</v>
      </c>
    </row>
    <row r="88" spans="1:3">
      <c r="A88" s="4" t="s">
        <v>638</v>
      </c>
      <c r="B88" s="7" t="n">
        <v>7217</v>
      </c>
      <c r="C88" s="7" t="n">
        <v>7217</v>
      </c>
    </row>
    <row r="89" spans="1:3">
      <c r="A89" s="4" t="s">
        <v>643</v>
      </c>
      <c r="B89" s="4" t="s">
        <v>687</v>
      </c>
      <c r="C89" s="4" t="s">
        <v>687</v>
      </c>
    </row>
    <row r="90" spans="1:3">
      <c r="A90" s="4" t="s">
        <v>682</v>
      </c>
      <c r="B90" s="5" t="n">
        <v>2036</v>
      </c>
    </row>
    <row r="91" spans="1:3">
      <c r="A91" s="4" t="s">
        <v>688</v>
      </c>
    </row>
    <row r="92" spans="1:3">
      <c r="A92" s="3" t="s">
        <v>637</v>
      </c>
    </row>
    <row r="93" spans="1:3">
      <c r="A93" s="4" t="s">
        <v>684</v>
      </c>
      <c r="B93" s="4" t="s">
        <v>689</v>
      </c>
      <c r="C93" s="4" t="s">
        <v>6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25</v>
      </c>
    </row>
    <row r="2" spans="1:4">
      <c r="A2" s="4" t="s">
        <v>691</v>
      </c>
      <c r="C2" s="7" t="n">
        <v>162008</v>
      </c>
      <c r="D2" s="7" t="n">
        <v>153762</v>
      </c>
    </row>
    <row r="3" spans="1:4">
      <c r="A3" s="4" t="s">
        <v>692</v>
      </c>
      <c r="B3" s="4" t="s">
        <v>124</v>
      </c>
      <c r="C3" s="7" t="n">
        <v>81220</v>
      </c>
      <c r="D3" s="7" t="n">
        <v>66320</v>
      </c>
    </row>
    <row r="4" spans="1:4">
      <c r="A4" s="4" t="s">
        <v>693</v>
      </c>
      <c r="C4" s="4" t="s">
        <v>694</v>
      </c>
      <c r="D4" s="4" t="s">
        <v>695</v>
      </c>
    </row>
    <row r="5" spans="1:4">
      <c r="A5" s="4" t="s">
        <v>696</v>
      </c>
      <c r="B5" s="4" t="s">
        <v>124</v>
      </c>
      <c r="C5" s="4" t="s">
        <v>697</v>
      </c>
      <c r="D5" s="4" t="s">
        <v>698</v>
      </c>
    </row>
    <row r="6" spans="1:4">
      <c r="A6" s="4" t="s">
        <v>699</v>
      </c>
      <c r="C6" s="7" t="n">
        <v>172008</v>
      </c>
      <c r="D6" s="7" t="n">
        <v>163762</v>
      </c>
    </row>
    <row r="7" spans="1:4">
      <c r="A7" s="4" t="s">
        <v>700</v>
      </c>
      <c r="B7" s="4" t="s">
        <v>124</v>
      </c>
      <c r="C7" s="7" t="n">
        <v>102408</v>
      </c>
      <c r="D7" s="7" t="n">
        <v>85731</v>
      </c>
    </row>
    <row r="8" spans="1:4">
      <c r="A8" s="4" t="s">
        <v>701</v>
      </c>
      <c r="C8" s="4" t="s">
        <v>702</v>
      </c>
      <c r="D8" s="4" t="s">
        <v>703</v>
      </c>
    </row>
    <row r="9" spans="1:4">
      <c r="A9" s="4" t="s">
        <v>704</v>
      </c>
      <c r="B9" s="4" t="s">
        <v>124</v>
      </c>
      <c r="C9" s="4" t="s">
        <v>705</v>
      </c>
      <c r="D9" s="4" t="s">
        <v>706</v>
      </c>
    </row>
    <row r="10" spans="1:4">
      <c r="A10" s="4" t="s">
        <v>707</v>
      </c>
      <c r="C10" s="7" t="n">
        <v>188800</v>
      </c>
      <c r="D10" s="7" t="n">
        <v>178754</v>
      </c>
    </row>
    <row r="11" spans="1:4">
      <c r="A11" s="4" t="s">
        <v>708</v>
      </c>
      <c r="B11" s="4" t="s">
        <v>124</v>
      </c>
      <c r="C11" s="7" t="n">
        <v>130659</v>
      </c>
      <c r="D11" s="7" t="n">
        <v>111611</v>
      </c>
    </row>
    <row r="12" spans="1:4">
      <c r="A12" s="4" t="s">
        <v>709</v>
      </c>
      <c r="C12" s="4" t="s">
        <v>710</v>
      </c>
      <c r="D12" s="4" t="s">
        <v>711</v>
      </c>
    </row>
    <row r="13" spans="1:4">
      <c r="A13" s="4" t="s">
        <v>712</v>
      </c>
      <c r="B13" s="4" t="s">
        <v>124</v>
      </c>
      <c r="C13" s="4" t="s">
        <v>713</v>
      </c>
      <c r="D13" s="4" t="s">
        <v>714</v>
      </c>
    </row>
    <row r="14" spans="1:4">
      <c r="A14" s="4" t="s">
        <v>715</v>
      </c>
      <c r="C14" s="7" t="n">
        <v>172008</v>
      </c>
      <c r="D14" s="7" t="n">
        <v>163762</v>
      </c>
    </row>
    <row r="15" spans="1:4">
      <c r="A15" s="4" t="s">
        <v>716</v>
      </c>
      <c r="B15" s="4" t="s">
        <v>124</v>
      </c>
      <c r="C15" s="7" t="n">
        <v>66666</v>
      </c>
      <c r="D15" s="7" t="n">
        <v>60870</v>
      </c>
    </row>
    <row r="16" spans="1:4">
      <c r="A16" s="4" t="s">
        <v>717</v>
      </c>
      <c r="C16" s="4" t="s">
        <v>718</v>
      </c>
      <c r="D16" s="4" t="s">
        <v>719</v>
      </c>
    </row>
    <row r="17" spans="1:4">
      <c r="A17" s="4" t="s">
        <v>720</v>
      </c>
      <c r="B17" s="4" t="s">
        <v>124</v>
      </c>
      <c r="C17" s="4" t="s">
        <v>721</v>
      </c>
      <c r="D17" s="4" t="s">
        <v>721</v>
      </c>
    </row>
    <row r="18" spans="1:4">
      <c r="A18" s="4" t="s">
        <v>722</v>
      </c>
    </row>
    <row r="19" spans="1:4">
      <c r="A19" s="4" t="s">
        <v>691</v>
      </c>
      <c r="C19" s="7" t="n">
        <v>168174</v>
      </c>
      <c r="D19" s="7" t="n">
        <v>159832</v>
      </c>
    </row>
    <row r="20" spans="1:4">
      <c r="A20" s="4" t="s">
        <v>692</v>
      </c>
      <c r="B20" s="4" t="s">
        <v>124</v>
      </c>
      <c r="C20" s="5" t="n">
        <v>81014</v>
      </c>
      <c r="D20" s="5" t="n">
        <v>66151</v>
      </c>
    </row>
    <row r="21" spans="1:4">
      <c r="A21" s="4" t="s">
        <v>723</v>
      </c>
      <c r="B21" s="4" t="s">
        <v>126</v>
      </c>
      <c r="C21" s="7" t="n">
        <v>91581</v>
      </c>
      <c r="D21" s="7" t="n">
        <v>83899</v>
      </c>
    </row>
    <row r="22" spans="1:4">
      <c r="A22" s="4" t="s">
        <v>693</v>
      </c>
      <c r="C22" s="4" t="s">
        <v>724</v>
      </c>
      <c r="D22" s="4" t="s">
        <v>725</v>
      </c>
    </row>
    <row r="23" spans="1:4">
      <c r="A23" s="4" t="s">
        <v>696</v>
      </c>
      <c r="B23" s="4" t="s">
        <v>124</v>
      </c>
      <c r="C23" s="4" t="s">
        <v>697</v>
      </c>
      <c r="D23" s="4" t="s">
        <v>698</v>
      </c>
    </row>
    <row r="24" spans="1:4">
      <c r="A24" s="4" t="s">
        <v>726</v>
      </c>
      <c r="B24" s="4" t="s">
        <v>126</v>
      </c>
      <c r="C24" s="4" t="s">
        <v>439</v>
      </c>
      <c r="D24" s="4" t="s">
        <v>439</v>
      </c>
    </row>
    <row r="25" spans="1:4">
      <c r="A25" s="4" t="s">
        <v>699</v>
      </c>
      <c r="C25" s="7" t="n">
        <v>168174</v>
      </c>
      <c r="D25" s="7" t="n">
        <v>159832</v>
      </c>
    </row>
    <row r="26" spans="1:4">
      <c r="A26" s="4" t="s">
        <v>700</v>
      </c>
      <c r="B26" s="4" t="s">
        <v>124</v>
      </c>
      <c r="C26" s="5" t="n">
        <v>102148</v>
      </c>
      <c r="D26" s="5" t="n">
        <v>85513</v>
      </c>
    </row>
    <row r="27" spans="1:4">
      <c r="A27" s="4" t="s">
        <v>727</v>
      </c>
      <c r="B27" s="4" t="s">
        <v>126</v>
      </c>
      <c r="C27" s="7" t="n">
        <v>112715</v>
      </c>
      <c r="D27" s="7" t="n">
        <v>103260</v>
      </c>
    </row>
    <row r="28" spans="1:4">
      <c r="A28" s="4" t="s">
        <v>701</v>
      </c>
      <c r="C28" s="4" t="s">
        <v>724</v>
      </c>
      <c r="D28" s="4" t="s">
        <v>725</v>
      </c>
    </row>
    <row r="29" spans="1:4">
      <c r="A29" s="4" t="s">
        <v>704</v>
      </c>
      <c r="B29" s="4" t="s">
        <v>124</v>
      </c>
      <c r="C29" s="4" t="s">
        <v>705</v>
      </c>
      <c r="D29" s="4" t="s">
        <v>706</v>
      </c>
    </row>
    <row r="30" spans="1:4">
      <c r="A30" s="4" t="s">
        <v>728</v>
      </c>
      <c r="B30" s="4" t="s">
        <v>126</v>
      </c>
      <c r="C30" s="4" t="s">
        <v>729</v>
      </c>
      <c r="D30" s="4" t="s">
        <v>729</v>
      </c>
    </row>
    <row r="31" spans="1:4">
      <c r="A31" s="4" t="s">
        <v>707</v>
      </c>
      <c r="C31" s="7" t="n">
        <v>184966</v>
      </c>
      <c r="D31" s="7" t="n">
        <v>174824</v>
      </c>
    </row>
    <row r="32" spans="1:4">
      <c r="A32" s="4" t="s">
        <v>708</v>
      </c>
      <c r="B32" s="4" t="s">
        <v>124</v>
      </c>
      <c r="C32" s="5" t="n">
        <v>130326</v>
      </c>
      <c r="D32" s="5" t="n">
        <v>111328</v>
      </c>
    </row>
    <row r="33" spans="1:4">
      <c r="A33" s="4" t="s">
        <v>730</v>
      </c>
      <c r="B33" s="4" t="s">
        <v>126</v>
      </c>
      <c r="C33" s="7" t="n">
        <v>140893</v>
      </c>
      <c r="D33" s="7" t="n">
        <v>129076</v>
      </c>
    </row>
    <row r="34" spans="1:4">
      <c r="A34" s="4" t="s">
        <v>709</v>
      </c>
      <c r="C34" s="4" t="s">
        <v>731</v>
      </c>
      <c r="D34" s="4" t="s">
        <v>732</v>
      </c>
    </row>
    <row r="35" spans="1:4">
      <c r="A35" s="4" t="s">
        <v>712</v>
      </c>
      <c r="B35" s="4" t="s">
        <v>124</v>
      </c>
      <c r="C35" s="4" t="s">
        <v>713</v>
      </c>
      <c r="D35" s="4" t="s">
        <v>714</v>
      </c>
    </row>
    <row r="36" spans="1:4">
      <c r="A36" s="4" t="s">
        <v>733</v>
      </c>
      <c r="B36" s="4" t="s">
        <v>126</v>
      </c>
      <c r="C36" s="4" t="s">
        <v>734</v>
      </c>
      <c r="D36" s="4" t="s">
        <v>734</v>
      </c>
    </row>
    <row r="37" spans="1:4">
      <c r="A37" s="4" t="s">
        <v>715</v>
      </c>
      <c r="C37" s="7" t="n">
        <v>168174</v>
      </c>
      <c r="D37" s="7" t="n">
        <v>159832</v>
      </c>
    </row>
    <row r="38" spans="1:4">
      <c r="A38" s="4" t="s">
        <v>716</v>
      </c>
      <c r="B38" s="4" t="s">
        <v>124</v>
      </c>
      <c r="C38" s="5" t="n">
        <v>66521</v>
      </c>
      <c r="D38" s="5" t="n">
        <v>60723</v>
      </c>
    </row>
    <row r="39" spans="1:4">
      <c r="A39" s="4" t="s">
        <v>735</v>
      </c>
      <c r="B39" s="4" t="s">
        <v>126</v>
      </c>
      <c r="C39" s="7" t="n">
        <v>83152</v>
      </c>
      <c r="D39" s="7" t="n">
        <v>75903</v>
      </c>
    </row>
    <row r="40" spans="1:4">
      <c r="A40" s="4" t="s">
        <v>717</v>
      </c>
      <c r="C40" s="4" t="s">
        <v>736</v>
      </c>
      <c r="D40" s="4" t="s">
        <v>737</v>
      </c>
    </row>
    <row r="41" spans="1:4">
      <c r="A41" s="4" t="s">
        <v>720</v>
      </c>
      <c r="B41" s="4" t="s">
        <v>124</v>
      </c>
      <c r="C41" s="4" t="s">
        <v>721</v>
      </c>
      <c r="D41" s="4" t="s">
        <v>721</v>
      </c>
    </row>
    <row r="42" spans="1:4">
      <c r="A42" s="4" t="s">
        <v>738</v>
      </c>
      <c r="B42" s="4" t="s">
        <v>126</v>
      </c>
      <c r="C42" s="4" t="s">
        <v>200</v>
      </c>
      <c r="D42" s="4" t="s">
        <v>200</v>
      </c>
    </row>
    <row r="43" spans="1:4"/>
    <row r="44" spans="1:4">
      <c r="A44" s="4" t="s">
        <v>124</v>
      </c>
      <c r="B44" s="4" t="s">
        <v>739</v>
      </c>
    </row>
    <row r="45" spans="1:4">
      <c r="A45" s="4" t="s">
        <v>126</v>
      </c>
      <c r="B45" s="4" t="s">
        <v>740</v>
      </c>
    </row>
  </sheetData>
  <mergeCells count="4">
    <mergeCell ref="A1:B1"/>
    <mergeCell ref="A43:C43"/>
    <mergeCell ref="B44:C44"/>
    <mergeCell ref="B45:C4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6"/>
    <col customWidth="1" max="6" min="6" width="14"/>
    <col customWidth="1" max="7" min="7" width="14"/>
    <col customWidth="1" max="8" min="8" width="16"/>
    <col customWidth="1" max="9" min="9" width="14"/>
    <col customWidth="1" max="10" min="10" width="14"/>
    <col customWidth="1" max="11" min="11" width="14"/>
  </cols>
  <sheetData>
    <row r="1" spans="1:11">
      <c r="A1" s="1" t="s">
        <v>741</v>
      </c>
      <c r="B1" s="2" t="s">
        <v>317</v>
      </c>
      <c r="C1" s="2" t="s">
        <v>318</v>
      </c>
      <c r="D1" s="2" t="s">
        <v>742</v>
      </c>
      <c r="E1" s="2" t="s">
        <v>743</v>
      </c>
      <c r="F1" s="2" t="s">
        <v>744</v>
      </c>
      <c r="G1" s="2" t="s">
        <v>745</v>
      </c>
      <c r="H1" s="2" t="s">
        <v>2</v>
      </c>
      <c r="I1" s="2" t="s">
        <v>70</v>
      </c>
      <c r="J1" s="2" t="s">
        <v>25</v>
      </c>
      <c r="K1" s="2" t="s">
        <v>746</v>
      </c>
    </row>
    <row r="2" spans="1:11">
      <c r="A2" s="3" t="s">
        <v>747</v>
      </c>
    </row>
    <row r="3" spans="1:11">
      <c r="A3" s="4" t="s">
        <v>748</v>
      </c>
      <c r="H3" s="7" t="n">
        <v>0</v>
      </c>
      <c r="J3" s="7" t="n">
        <v>0</v>
      </c>
    </row>
    <row r="4" spans="1:11">
      <c r="A4" s="4" t="s">
        <v>749</v>
      </c>
      <c r="H4" s="5" t="n">
        <v>0</v>
      </c>
      <c r="J4" s="5" t="n">
        <v>0</v>
      </c>
    </row>
    <row r="5" spans="1:11">
      <c r="A5" s="4" t="s">
        <v>750</v>
      </c>
      <c r="H5" s="8" t="n">
        <v>2.5</v>
      </c>
      <c r="J5" s="8" t="n">
        <v>2.5</v>
      </c>
    </row>
    <row r="6" spans="1:11">
      <c r="A6" s="4" t="s">
        <v>62</v>
      </c>
      <c r="H6" s="5" t="n">
        <v>0</v>
      </c>
      <c r="J6" s="5" t="n">
        <v>0</v>
      </c>
    </row>
    <row r="7" spans="1:11">
      <c r="A7" s="4" t="s">
        <v>751</v>
      </c>
      <c r="C7" s="4" t="s">
        <v>200</v>
      </c>
      <c r="H7" s="4" t="s">
        <v>200</v>
      </c>
      <c r="I7" s="4" t="s">
        <v>200</v>
      </c>
    </row>
    <row r="8" spans="1:11">
      <c r="A8" s="4" t="s">
        <v>752</v>
      </c>
      <c r="C8" s="5" t="n">
        <v>398541</v>
      </c>
      <c r="H8" s="5" t="n">
        <v>423053</v>
      </c>
      <c r="I8" s="5" t="n">
        <v>399088</v>
      </c>
    </row>
    <row r="9" spans="1:11">
      <c r="A9" s="4" t="s">
        <v>753</v>
      </c>
    </row>
    <row r="10" spans="1:11">
      <c r="A10" s="3" t="s">
        <v>747</v>
      </c>
    </row>
    <row r="11" spans="1:11">
      <c r="A11" s="4" t="s">
        <v>754</v>
      </c>
      <c r="D11" s="7" t="n">
        <v>12000</v>
      </c>
    </row>
    <row r="12" spans="1:11">
      <c r="A12" s="4" t="s">
        <v>748</v>
      </c>
      <c r="K12" s="7" t="n">
        <v>25000</v>
      </c>
    </row>
    <row r="13" spans="1:11">
      <c r="A13" s="4" t="s">
        <v>749</v>
      </c>
      <c r="K13" s="5" t="n">
        <v>25000</v>
      </c>
    </row>
    <row r="14" spans="1:11">
      <c r="A14" s="4" t="s">
        <v>755</v>
      </c>
      <c r="K14" s="7" t="n">
        <v>1000</v>
      </c>
    </row>
    <row r="15" spans="1:11">
      <c r="A15" s="4" t="s">
        <v>750</v>
      </c>
      <c r="K15" s="8" t="n">
        <v>2.5</v>
      </c>
    </row>
    <row r="16" spans="1:11">
      <c r="A16" s="4" t="s">
        <v>756</v>
      </c>
      <c r="D16" s="5" t="n">
        <v>13000</v>
      </c>
    </row>
    <row r="17" spans="1:11">
      <c r="A17" s="4" t="s">
        <v>62</v>
      </c>
      <c r="D17" s="5" t="n">
        <v>12000</v>
      </c>
    </row>
    <row r="18" spans="1:11">
      <c r="A18" s="4" t="s">
        <v>757</v>
      </c>
      <c r="F18" s="4" t="s">
        <v>758</v>
      </c>
      <c r="G18" s="4" t="s">
        <v>758</v>
      </c>
    </row>
    <row r="19" spans="1:11">
      <c r="A19" s="4" t="s">
        <v>759</v>
      </c>
      <c r="H19" s="4" t="s">
        <v>760</v>
      </c>
    </row>
    <row r="20" spans="1:11">
      <c r="A20" s="4" t="s">
        <v>324</v>
      </c>
    </row>
    <row r="21" spans="1:11">
      <c r="A21" s="3" t="s">
        <v>747</v>
      </c>
    </row>
    <row r="22" spans="1:11">
      <c r="A22" s="4" t="s">
        <v>751</v>
      </c>
      <c r="B22" s="4" t="s">
        <v>200</v>
      </c>
    </row>
    <row r="23" spans="1:11">
      <c r="A23" s="4" t="s">
        <v>752</v>
      </c>
      <c r="E23" s="5" t="n">
        <v>423053</v>
      </c>
    </row>
    <row r="24" spans="1:11">
      <c r="A24" s="4" t="s">
        <v>761</v>
      </c>
      <c r="E24" s="4" t="s">
        <v>762</v>
      </c>
    </row>
    <row r="25" spans="1:11">
      <c r="A25" s="4" t="s">
        <v>763</v>
      </c>
      <c r="E25" s="4" t="s">
        <v>764</v>
      </c>
    </row>
    <row r="26" spans="1:11">
      <c r="A26" s="4" t="s">
        <v>765</v>
      </c>
      <c r="E26" s="4" t="s">
        <v>7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9"/>
  </cols>
  <sheetData>
    <row r="1" spans="1:2">
      <c r="A1" s="1" t="s">
        <v>767</v>
      </c>
      <c r="B1" s="2" t="s">
        <v>768</v>
      </c>
    </row>
    <row r="2" spans="1:2">
      <c r="A2" s="4" t="s">
        <v>769</v>
      </c>
    </row>
    <row r="3" spans="1:2">
      <c r="A3" s="3" t="s">
        <v>770</v>
      </c>
    </row>
    <row r="4" spans="1:2">
      <c r="A4" s="4" t="s">
        <v>771</v>
      </c>
      <c r="B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25</v>
      </c>
    </row>
    <row r="3" spans="1:3">
      <c r="A3" s="3" t="s">
        <v>770</v>
      </c>
    </row>
    <row r="4" spans="1:3">
      <c r="A4" s="4" t="s">
        <v>773</v>
      </c>
      <c r="B4" s="7" t="n">
        <v>22867</v>
      </c>
      <c r="C4" s="7" t="n">
        <v>19505</v>
      </c>
    </row>
    <row r="5" spans="1:3">
      <c r="A5" s="4" t="s">
        <v>774</v>
      </c>
    </row>
    <row r="6" spans="1:3">
      <c r="A6" s="3" t="s">
        <v>770</v>
      </c>
    </row>
    <row r="7" spans="1:3">
      <c r="A7" s="4" t="s">
        <v>775</v>
      </c>
      <c r="B7" s="4" t="s">
        <v>7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408</v>
      </c>
    </row>
    <row r="2" spans="1:3">
      <c r="B2" s="2" t="s">
        <v>25</v>
      </c>
      <c r="C2" s="2" t="s">
        <v>2</v>
      </c>
    </row>
    <row r="3" spans="1:3">
      <c r="A3" s="4" t="s">
        <v>778</v>
      </c>
      <c r="B3" s="7" t="n">
        <v>604</v>
      </c>
      <c r="C3" s="7" t="n">
        <v>4456</v>
      </c>
    </row>
    <row r="4" spans="1:3">
      <c r="A4" s="4" t="s">
        <v>779</v>
      </c>
      <c r="B4" s="5" t="n">
        <v>681</v>
      </c>
      <c r="C4" s="5" t="n">
        <v>997</v>
      </c>
    </row>
    <row r="5" spans="1:3">
      <c r="A5" s="4" t="s">
        <v>780</v>
      </c>
      <c r="B5" s="5" t="n">
        <v>170</v>
      </c>
      <c r="C5" s="5" t="n">
        <v>1519</v>
      </c>
    </row>
    <row r="6" spans="1:3">
      <c r="A6" s="4" t="s">
        <v>781</v>
      </c>
      <c r="B6" s="5" t="n">
        <v>1594</v>
      </c>
      <c r="C6" s="5" t="n">
        <v>0</v>
      </c>
    </row>
    <row r="7" spans="1:3">
      <c r="A7" s="4" t="s">
        <v>782</v>
      </c>
      <c r="B7" s="5" t="n">
        <v>881</v>
      </c>
    </row>
    <row r="8" spans="1:3">
      <c r="A8" s="4" t="s">
        <v>783</v>
      </c>
      <c r="B8" s="5" t="n">
        <v>0</v>
      </c>
    </row>
    <row r="9" spans="1:3">
      <c r="A9" s="4" t="s">
        <v>784</v>
      </c>
      <c r="B9" s="7" t="n">
        <v>367</v>
      </c>
      <c r="C9" s="7" t="n">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5</v>
      </c>
    </row>
    <row r="2" spans="1:3">
      <c r="A2" s="3" t="s">
        <v>786</v>
      </c>
    </row>
    <row r="3" spans="1:3">
      <c r="A3" s="4" t="s">
        <v>787</v>
      </c>
      <c r="B3" s="7" t="n">
        <v>167306</v>
      </c>
      <c r="C3" s="7" t="n">
        <v>194739</v>
      </c>
    </row>
    <row r="4" spans="1:3">
      <c r="A4" s="4" t="s">
        <v>788</v>
      </c>
    </row>
    <row r="5" spans="1:3">
      <c r="A5" s="3" t="s">
        <v>786</v>
      </c>
    </row>
    <row r="6" spans="1:3">
      <c r="A6" s="4" t="s">
        <v>787</v>
      </c>
      <c r="B6" s="5" t="n">
        <v>14176</v>
      </c>
      <c r="C6" s="5" t="n">
        <v>13937</v>
      </c>
    </row>
    <row r="7" spans="1:3">
      <c r="A7" s="4" t="s">
        <v>789</v>
      </c>
    </row>
    <row r="8" spans="1:3">
      <c r="A8" s="3" t="s">
        <v>786</v>
      </c>
    </row>
    <row r="9" spans="1:3">
      <c r="A9" s="4" t="s">
        <v>787</v>
      </c>
      <c r="B9" s="5" t="n">
        <v>20435</v>
      </c>
      <c r="C9" s="5" t="n">
        <v>25086</v>
      </c>
    </row>
    <row r="10" spans="1:3">
      <c r="A10" s="4" t="s">
        <v>790</v>
      </c>
    </row>
    <row r="11" spans="1:3">
      <c r="A11" s="3" t="s">
        <v>786</v>
      </c>
    </row>
    <row r="12" spans="1:3">
      <c r="A12" s="4" t="s">
        <v>787</v>
      </c>
      <c r="B12" s="5" t="n">
        <v>77923</v>
      </c>
      <c r="C12" s="5" t="n">
        <v>91761</v>
      </c>
    </row>
    <row r="13" spans="1:3">
      <c r="A13" s="4" t="s">
        <v>791</v>
      </c>
    </row>
    <row r="14" spans="1:3">
      <c r="A14" s="3" t="s">
        <v>786</v>
      </c>
    </row>
    <row r="15" spans="1:3">
      <c r="A15" s="4" t="s">
        <v>787</v>
      </c>
      <c r="B15" s="5" t="n">
        <v>54772</v>
      </c>
      <c r="C15" s="5" t="n">
        <v>63955</v>
      </c>
    </row>
    <row r="16" spans="1:3">
      <c r="A16" s="4" t="s">
        <v>792</v>
      </c>
    </row>
    <row r="17" spans="1:3">
      <c r="A17" s="3" t="s">
        <v>786</v>
      </c>
    </row>
    <row r="18" spans="1:3">
      <c r="A18" s="4" t="s">
        <v>787</v>
      </c>
      <c r="B18" s="5" t="n">
        <v>14176</v>
      </c>
      <c r="C18" s="5" t="n">
        <v>13937</v>
      </c>
    </row>
    <row r="19" spans="1:3">
      <c r="A19" s="4" t="s">
        <v>793</v>
      </c>
    </row>
    <row r="20" spans="1:3">
      <c r="A20" s="3" t="s">
        <v>786</v>
      </c>
    </row>
    <row r="21" spans="1:3">
      <c r="A21" s="4" t="s">
        <v>787</v>
      </c>
      <c r="B21" s="5" t="n">
        <v>0</v>
      </c>
      <c r="C21" s="5" t="n">
        <v>0</v>
      </c>
    </row>
    <row r="22" spans="1:3">
      <c r="A22" s="4" t="s">
        <v>794</v>
      </c>
    </row>
    <row r="23" spans="1:3">
      <c r="A23" s="3" t="s">
        <v>786</v>
      </c>
    </row>
    <row r="24" spans="1:3">
      <c r="A24" s="4" t="s">
        <v>787</v>
      </c>
      <c r="B24" s="5" t="n">
        <v>0</v>
      </c>
      <c r="C24" s="5" t="n">
        <v>0</v>
      </c>
    </row>
    <row r="25" spans="1:3">
      <c r="A25" s="4" t="s">
        <v>795</v>
      </c>
    </row>
    <row r="26" spans="1:3">
      <c r="A26" s="3" t="s">
        <v>786</v>
      </c>
    </row>
    <row r="27" spans="1:3">
      <c r="A27" s="4" t="s">
        <v>787</v>
      </c>
      <c r="B27" s="5" t="n">
        <v>0</v>
      </c>
      <c r="C27" s="5" t="n">
        <v>0</v>
      </c>
    </row>
    <row r="28" spans="1:3">
      <c r="A28" s="4" t="s">
        <v>796</v>
      </c>
    </row>
    <row r="29" spans="1:3">
      <c r="A29" s="3" t="s">
        <v>786</v>
      </c>
    </row>
    <row r="30" spans="1:3">
      <c r="A30" s="4" t="s">
        <v>787</v>
      </c>
      <c r="B30" s="5" t="n">
        <v>0</v>
      </c>
      <c r="C30" s="5" t="n">
        <v>0</v>
      </c>
    </row>
    <row r="31" spans="1:3">
      <c r="A31" s="4" t="s">
        <v>797</v>
      </c>
    </row>
    <row r="32" spans="1:3">
      <c r="A32" s="3" t="s">
        <v>786</v>
      </c>
    </row>
    <row r="33" spans="1:3">
      <c r="A33" s="4" t="s">
        <v>787</v>
      </c>
      <c r="B33" s="5" t="n">
        <v>20435</v>
      </c>
      <c r="C33" s="5" t="n">
        <v>25086</v>
      </c>
    </row>
    <row r="34" spans="1:3">
      <c r="A34" s="4" t="s">
        <v>798</v>
      </c>
    </row>
    <row r="35" spans="1:3">
      <c r="A35" s="3" t="s">
        <v>786</v>
      </c>
    </row>
    <row r="36" spans="1:3">
      <c r="A36" s="4" t="s">
        <v>787</v>
      </c>
      <c r="B36" s="5" t="n">
        <v>77923</v>
      </c>
      <c r="C36" s="5" t="n">
        <v>91761</v>
      </c>
    </row>
    <row r="37" spans="1:3">
      <c r="A37" s="4" t="s">
        <v>799</v>
      </c>
    </row>
    <row r="38" spans="1:3">
      <c r="A38" s="3" t="s">
        <v>786</v>
      </c>
    </row>
    <row r="39" spans="1:3">
      <c r="A39" s="4" t="s">
        <v>787</v>
      </c>
      <c r="B39" s="5" t="n">
        <v>54772</v>
      </c>
      <c r="C39" s="5" t="n">
        <v>63955</v>
      </c>
    </row>
    <row r="40" spans="1:3">
      <c r="A40" s="4" t="s">
        <v>800</v>
      </c>
    </row>
    <row r="41" spans="1:3">
      <c r="A41" s="3" t="s">
        <v>786</v>
      </c>
    </row>
    <row r="42" spans="1:3">
      <c r="A42" s="4" t="s">
        <v>787</v>
      </c>
      <c r="B42" s="5" t="n">
        <v>0</v>
      </c>
      <c r="C42" s="5" t="n">
        <v>0</v>
      </c>
    </row>
    <row r="43" spans="1:3">
      <c r="A43" s="4" t="s">
        <v>801</v>
      </c>
    </row>
    <row r="44" spans="1:3">
      <c r="A44" s="3" t="s">
        <v>786</v>
      </c>
    </row>
    <row r="45" spans="1:3">
      <c r="A45" s="4" t="s">
        <v>787</v>
      </c>
      <c r="B45" s="5" t="n">
        <v>0</v>
      </c>
      <c r="C45" s="5" t="n">
        <v>0</v>
      </c>
    </row>
    <row r="46" spans="1:3">
      <c r="A46" s="4" t="s">
        <v>802</v>
      </c>
    </row>
    <row r="47" spans="1:3">
      <c r="A47" s="3" t="s">
        <v>786</v>
      </c>
    </row>
    <row r="48" spans="1:3">
      <c r="A48" s="4" t="s">
        <v>787</v>
      </c>
      <c r="B48" s="5" t="n">
        <v>0</v>
      </c>
      <c r="C48" s="5" t="n">
        <v>0</v>
      </c>
    </row>
    <row r="49" spans="1:3">
      <c r="A49" s="4" t="s">
        <v>803</v>
      </c>
    </row>
    <row r="50" spans="1:3">
      <c r="A50" s="3" t="s">
        <v>786</v>
      </c>
    </row>
    <row r="51" spans="1:3">
      <c r="A51" s="4" t="s">
        <v>787</v>
      </c>
      <c r="B51" s="7" t="n">
        <v>0</v>
      </c>
      <c r="C5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69</v>
      </c>
      <c r="D1" s="2" t="s">
        <v>1</v>
      </c>
    </row>
    <row r="2" spans="1:5">
      <c r="B2" s="2" t="s">
        <v>2</v>
      </c>
      <c r="C2" s="2" t="s">
        <v>70</v>
      </c>
      <c r="D2" s="2" t="s">
        <v>2</v>
      </c>
      <c r="E2" s="2" t="s">
        <v>70</v>
      </c>
    </row>
    <row r="3" spans="1:5">
      <c r="A3" s="3" t="s">
        <v>118</v>
      </c>
    </row>
    <row r="4" spans="1:5">
      <c r="A4" s="4" t="s">
        <v>129</v>
      </c>
      <c r="B4" s="7" t="n">
        <v>16</v>
      </c>
      <c r="C4" s="7" t="n">
        <v>-179</v>
      </c>
      <c r="D4" s="7" t="n">
        <v>484</v>
      </c>
      <c r="E4" s="7" t="n">
        <v>655</v>
      </c>
    </row>
    <row r="5" spans="1:5">
      <c r="A5" s="4" t="s">
        <v>130</v>
      </c>
      <c r="B5" s="7" t="n">
        <v>6</v>
      </c>
      <c r="C5" s="7" t="n">
        <v>0</v>
      </c>
      <c r="D5" s="7" t="n">
        <v>28</v>
      </c>
      <c r="E5" s="7" t="n">
        <v>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5</v>
      </c>
    </row>
    <row r="2" spans="1:3">
      <c r="A2" s="3" t="s">
        <v>786</v>
      </c>
    </row>
    <row r="3" spans="1:3">
      <c r="A3" s="4" t="s">
        <v>778</v>
      </c>
      <c r="B3" s="7" t="n">
        <v>4456</v>
      </c>
      <c r="C3" s="7" t="n">
        <v>604</v>
      </c>
    </row>
    <row r="4" spans="1:3">
      <c r="A4" s="4" t="s">
        <v>805</v>
      </c>
      <c r="B4" s="5" t="n">
        <v>0</v>
      </c>
      <c r="C4" s="5" t="n">
        <v>1594</v>
      </c>
    </row>
    <row r="5" spans="1:3">
      <c r="A5" s="4" t="s">
        <v>784</v>
      </c>
      <c r="B5" s="5" t="n">
        <v>590</v>
      </c>
      <c r="C5" s="5" t="n">
        <v>367</v>
      </c>
    </row>
    <row r="6" spans="1:3">
      <c r="A6" s="4" t="s">
        <v>806</v>
      </c>
    </row>
    <row r="7" spans="1:3">
      <c r="A7" s="3" t="s">
        <v>786</v>
      </c>
    </row>
    <row r="8" spans="1:3">
      <c r="A8" s="4" t="s">
        <v>778</v>
      </c>
      <c r="B8" s="5" t="n">
        <v>4456</v>
      </c>
      <c r="C8" s="5" t="n">
        <v>604</v>
      </c>
    </row>
    <row r="9" spans="1:3">
      <c r="A9" s="4" t="s">
        <v>805</v>
      </c>
      <c r="C9" s="5" t="n">
        <v>1594</v>
      </c>
    </row>
    <row r="10" spans="1:3">
      <c r="A10" s="4" t="s">
        <v>784</v>
      </c>
      <c r="B10" s="5" t="n">
        <v>590</v>
      </c>
      <c r="C10" s="5" t="n">
        <v>367</v>
      </c>
    </row>
    <row r="11" spans="1:3">
      <c r="A11" s="4" t="s">
        <v>807</v>
      </c>
    </row>
    <row r="12" spans="1:3">
      <c r="A12" s="3" t="s">
        <v>786</v>
      </c>
    </row>
    <row r="13" spans="1:3">
      <c r="A13" s="4" t="s">
        <v>778</v>
      </c>
      <c r="B13" s="5" t="n">
        <v>0</v>
      </c>
      <c r="C13" s="5" t="n">
        <v>0</v>
      </c>
    </row>
    <row r="14" spans="1:3">
      <c r="A14" s="4" t="s">
        <v>805</v>
      </c>
      <c r="C14" s="5" t="n">
        <v>0</v>
      </c>
    </row>
    <row r="15" spans="1:3">
      <c r="A15" s="4" t="s">
        <v>784</v>
      </c>
      <c r="B15" s="5" t="n">
        <v>0</v>
      </c>
      <c r="C15" s="5" t="n">
        <v>0</v>
      </c>
    </row>
    <row r="16" spans="1:3">
      <c r="A16" s="4" t="s">
        <v>808</v>
      </c>
    </row>
    <row r="17" spans="1:3">
      <c r="A17" s="3" t="s">
        <v>786</v>
      </c>
    </row>
    <row r="18" spans="1:3">
      <c r="A18" s="4" t="s">
        <v>778</v>
      </c>
      <c r="B18" s="5" t="n">
        <v>0</v>
      </c>
      <c r="C18" s="5" t="n">
        <v>0</v>
      </c>
    </row>
    <row r="19" spans="1:3">
      <c r="A19" s="4" t="s">
        <v>805</v>
      </c>
      <c r="C19" s="5" t="n">
        <v>0</v>
      </c>
    </row>
    <row r="20" spans="1:3">
      <c r="A20" s="4" t="s">
        <v>784</v>
      </c>
      <c r="B20" s="5" t="n">
        <v>0</v>
      </c>
      <c r="C20" s="5" t="n">
        <v>0</v>
      </c>
    </row>
    <row r="21" spans="1:3">
      <c r="A21" s="4" t="s">
        <v>809</v>
      </c>
    </row>
    <row r="22" spans="1:3">
      <c r="A22" s="3" t="s">
        <v>786</v>
      </c>
    </row>
    <row r="23" spans="1:3">
      <c r="A23" s="4" t="s">
        <v>778</v>
      </c>
      <c r="B23" s="5" t="n">
        <v>4456</v>
      </c>
      <c r="C23" s="5" t="n">
        <v>604</v>
      </c>
    </row>
    <row r="24" spans="1:3">
      <c r="A24" s="4" t="s">
        <v>805</v>
      </c>
      <c r="C24" s="5" t="n">
        <v>1594</v>
      </c>
    </row>
    <row r="25" spans="1:3">
      <c r="A25" s="4" t="s">
        <v>784</v>
      </c>
      <c r="B25" s="7" t="n">
        <v>590</v>
      </c>
      <c r="C25" s="7" t="n">
        <v>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50"/>
    <col customWidth="1" max="3" min="3" width="16"/>
  </cols>
  <sheetData>
    <row r="1" spans="1:3">
      <c r="A1" s="1" t="s">
        <v>810</v>
      </c>
      <c r="B1" s="2" t="s">
        <v>1</v>
      </c>
      <c r="C1" s="2" t="s">
        <v>408</v>
      </c>
    </row>
    <row r="2" spans="1:3">
      <c r="B2" s="2" t="s">
        <v>2</v>
      </c>
      <c r="C2" s="2" t="s">
        <v>25</v>
      </c>
    </row>
    <row r="3" spans="1:3">
      <c r="A3" s="4" t="s">
        <v>811</v>
      </c>
    </row>
    <row r="4" spans="1:3">
      <c r="A4" s="3" t="s">
        <v>812</v>
      </c>
    </row>
    <row r="5" spans="1:3">
      <c r="A5" s="4" t="s">
        <v>813</v>
      </c>
      <c r="B5" s="7" t="n">
        <v>4456</v>
      </c>
      <c r="C5" s="7" t="n">
        <v>604</v>
      </c>
    </row>
    <row r="6" spans="1:3">
      <c r="A6" s="4" t="s">
        <v>814</v>
      </c>
    </row>
    <row r="7" spans="1:3">
      <c r="A7" s="3" t="s">
        <v>812</v>
      </c>
    </row>
    <row r="8" spans="1:3">
      <c r="A8" s="4" t="s">
        <v>815</v>
      </c>
      <c r="B8" s="4" t="s">
        <v>816</v>
      </c>
      <c r="C8" s="4" t="s">
        <v>816</v>
      </c>
    </row>
    <row r="9" spans="1:3">
      <c r="A9" s="4" t="s">
        <v>817</v>
      </c>
    </row>
    <row r="10" spans="1:3">
      <c r="A10" s="3" t="s">
        <v>812</v>
      </c>
    </row>
    <row r="11" spans="1:3">
      <c r="A11" s="4" t="s">
        <v>815</v>
      </c>
      <c r="B11" s="4" t="s">
        <v>818</v>
      </c>
      <c r="C11" s="4" t="s">
        <v>819</v>
      </c>
    </row>
    <row r="12" spans="1:3">
      <c r="A12" s="4" t="s">
        <v>820</v>
      </c>
    </row>
    <row r="13" spans="1:3">
      <c r="A13" s="3" t="s">
        <v>812</v>
      </c>
    </row>
    <row r="14" spans="1:3">
      <c r="A14" s="4" t="s">
        <v>815</v>
      </c>
      <c r="B14" s="4" t="s">
        <v>821</v>
      </c>
      <c r="C14" s="4" t="s">
        <v>449</v>
      </c>
    </row>
    <row r="15" spans="1:3">
      <c r="A15" s="4" t="s">
        <v>822</v>
      </c>
    </row>
    <row r="16" spans="1:3">
      <c r="A16" s="3" t="s">
        <v>812</v>
      </c>
    </row>
    <row r="17" spans="1:3">
      <c r="A17" s="4" t="s">
        <v>813</v>
      </c>
      <c r="C17" s="7" t="n">
        <v>1594</v>
      </c>
    </row>
    <row r="18" spans="1:3">
      <c r="A18" s="4" t="s">
        <v>823</v>
      </c>
    </row>
    <row r="19" spans="1:3">
      <c r="A19" s="3" t="s">
        <v>812</v>
      </c>
    </row>
    <row r="20" spans="1:3">
      <c r="A20" s="4" t="s">
        <v>815</v>
      </c>
      <c r="C20" s="4" t="s">
        <v>824</v>
      </c>
    </row>
    <row r="21" spans="1:3">
      <c r="A21" s="4" t="s">
        <v>825</v>
      </c>
    </row>
    <row r="22" spans="1:3">
      <c r="A22" s="3" t="s">
        <v>812</v>
      </c>
    </row>
    <row r="23" spans="1:3">
      <c r="A23" s="4" t="s">
        <v>815</v>
      </c>
      <c r="C23" s="4" t="s">
        <v>824</v>
      </c>
    </row>
    <row r="24" spans="1:3">
      <c r="A24" s="4" t="s">
        <v>826</v>
      </c>
    </row>
    <row r="25" spans="1:3">
      <c r="A25" s="3" t="s">
        <v>812</v>
      </c>
    </row>
    <row r="26" spans="1:3">
      <c r="A26" s="4" t="s">
        <v>815</v>
      </c>
      <c r="C26" s="4" t="s">
        <v>824</v>
      </c>
    </row>
    <row r="27" spans="1:3">
      <c r="A27" s="4" t="s">
        <v>827</v>
      </c>
    </row>
    <row r="28" spans="1:3">
      <c r="A28" s="3" t="s">
        <v>812</v>
      </c>
    </row>
    <row r="29" spans="1:3">
      <c r="A29" s="4" t="s">
        <v>813</v>
      </c>
      <c r="B29" s="7" t="n">
        <v>590</v>
      </c>
      <c r="C29" s="7" t="n">
        <v>367</v>
      </c>
    </row>
    <row r="30" spans="1:3">
      <c r="A30" s="4" t="s">
        <v>828</v>
      </c>
      <c r="B30" s="4" t="s">
        <v>829</v>
      </c>
    </row>
    <row r="31" spans="1:3">
      <c r="A31" s="4" t="s">
        <v>830</v>
      </c>
      <c r="B31" s="4" t="s">
        <v>831</v>
      </c>
    </row>
    <row r="32" spans="1:3">
      <c r="A32" s="4" t="s">
        <v>832</v>
      </c>
    </row>
    <row r="33" spans="1:3">
      <c r="A33" s="3" t="s">
        <v>812</v>
      </c>
    </row>
    <row r="34" spans="1:3">
      <c r="A34" s="4" t="s">
        <v>831</v>
      </c>
      <c r="B34" s="4" t="s">
        <v>833</v>
      </c>
      <c r="C34" s="4" t="s">
        <v>834</v>
      </c>
    </row>
    <row r="35" spans="1:3">
      <c r="A35" s="4" t="s">
        <v>835</v>
      </c>
    </row>
    <row r="36" spans="1:3">
      <c r="A36" s="3" t="s">
        <v>812</v>
      </c>
    </row>
    <row r="37" spans="1:3">
      <c r="A37" s="4" t="s">
        <v>831</v>
      </c>
      <c r="B37" s="4" t="s">
        <v>836</v>
      </c>
      <c r="C37" s="4" t="s">
        <v>837</v>
      </c>
    </row>
    <row r="38" spans="1:3">
      <c r="A38" s="4" t="s">
        <v>838</v>
      </c>
    </row>
    <row r="39" spans="1:3">
      <c r="A39" s="3" t="s">
        <v>812</v>
      </c>
    </row>
    <row r="40" spans="1:3">
      <c r="A40" s="4" t="s">
        <v>831</v>
      </c>
      <c r="B40" s="4" t="s">
        <v>839</v>
      </c>
      <c r="C40" s="4" t="s">
        <v>8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5</v>
      </c>
    </row>
    <row r="2" spans="1:3">
      <c r="A2" s="3" t="s">
        <v>842</v>
      </c>
    </row>
    <row r="3" spans="1:3">
      <c r="A3" s="4" t="s">
        <v>787</v>
      </c>
      <c r="B3" s="7" t="n">
        <v>167306</v>
      </c>
      <c r="C3" s="7" t="n">
        <v>194739</v>
      </c>
    </row>
    <row r="4" spans="1:3">
      <c r="A4" s="4" t="s">
        <v>784</v>
      </c>
      <c r="B4" s="5" t="n">
        <v>590</v>
      </c>
      <c r="C4" s="5" t="n">
        <v>367</v>
      </c>
    </row>
    <row r="5" spans="1:3">
      <c r="A5" s="4" t="s">
        <v>843</v>
      </c>
    </row>
    <row r="6" spans="1:3">
      <c r="A6" s="3" t="s">
        <v>842</v>
      </c>
    </row>
    <row r="7" spans="1:3">
      <c r="A7" s="4" t="s">
        <v>844</v>
      </c>
      <c r="B7" s="5" t="n">
        <v>19655</v>
      </c>
      <c r="C7" s="5" t="n">
        <v>74032</v>
      </c>
    </row>
    <row r="8" spans="1:3">
      <c r="A8" s="4" t="s">
        <v>787</v>
      </c>
      <c r="B8" s="5" t="n">
        <v>167306</v>
      </c>
      <c r="C8" s="5" t="n">
        <v>194739</v>
      </c>
    </row>
    <row r="9" spans="1:3">
      <c r="A9" s="4" t="s">
        <v>845</v>
      </c>
      <c r="B9" s="5" t="n">
        <v>7024</v>
      </c>
      <c r="C9" s="5" t="n">
        <v>6926</v>
      </c>
    </row>
    <row r="10" spans="1:3">
      <c r="A10" s="4" t="s">
        <v>32</v>
      </c>
      <c r="B10" s="5" t="n">
        <v>3688</v>
      </c>
      <c r="C10" s="5" t="n">
        <v>1548</v>
      </c>
    </row>
    <row r="11" spans="1:3">
      <c r="A11" s="4" t="s">
        <v>846</v>
      </c>
      <c r="B11" s="5" t="n">
        <v>1385470</v>
      </c>
      <c r="C11" s="5" t="n">
        <v>1255779</v>
      </c>
    </row>
    <row r="12" spans="1:3">
      <c r="A12" s="4" t="s">
        <v>847</v>
      </c>
      <c r="B12" s="5" t="n">
        <v>4275</v>
      </c>
      <c r="C12" s="5" t="n">
        <v>4448</v>
      </c>
    </row>
    <row r="13" spans="1:3">
      <c r="A13" s="4" t="s">
        <v>784</v>
      </c>
      <c r="B13" s="5" t="n">
        <v>549</v>
      </c>
      <c r="C13" s="5" t="n">
        <v>324</v>
      </c>
    </row>
    <row r="14" spans="1:3">
      <c r="A14" s="4" t="s">
        <v>80</v>
      </c>
      <c r="B14" s="5" t="n">
        <v>1322772</v>
      </c>
      <c r="C14" s="5" t="n">
        <v>1264177</v>
      </c>
    </row>
    <row r="15" spans="1:3">
      <c r="A15" s="4" t="s">
        <v>44</v>
      </c>
      <c r="B15" s="5" t="n">
        <v>31924</v>
      </c>
      <c r="C15" s="5" t="n">
        <v>56637</v>
      </c>
    </row>
    <row r="16" spans="1:3">
      <c r="A16" s="4" t="s">
        <v>45</v>
      </c>
      <c r="B16" s="5" t="n">
        <v>135310</v>
      </c>
      <c r="C16" s="5" t="n">
        <v>125310</v>
      </c>
    </row>
    <row r="17" spans="1:3">
      <c r="A17" s="4" t="s">
        <v>848</v>
      </c>
      <c r="B17" s="5" t="n">
        <v>577</v>
      </c>
      <c r="C17" s="5" t="n">
        <v>450</v>
      </c>
    </row>
    <row r="18" spans="1:3">
      <c r="A18" s="4" t="s">
        <v>849</v>
      </c>
      <c r="B18" s="5" t="n">
        <v>0</v>
      </c>
      <c r="C18" s="5" t="n">
        <v>0</v>
      </c>
    </row>
    <row r="19" spans="1:3">
      <c r="A19" s="4" t="s">
        <v>850</v>
      </c>
    </row>
    <row r="20" spans="1:3">
      <c r="A20" s="3" t="s">
        <v>842</v>
      </c>
    </row>
    <row r="21" spans="1:3">
      <c r="A21" s="4" t="s">
        <v>844</v>
      </c>
      <c r="B21" s="5" t="n">
        <v>19655</v>
      </c>
      <c r="C21" s="5" t="n">
        <v>74032</v>
      </c>
    </row>
    <row r="22" spans="1:3">
      <c r="A22" s="4" t="s">
        <v>787</v>
      </c>
      <c r="B22" s="5" t="n">
        <v>167306</v>
      </c>
      <c r="C22" s="5" t="n">
        <v>194739</v>
      </c>
    </row>
    <row r="23" spans="1:3">
      <c r="A23" s="4" t="s">
        <v>845</v>
      </c>
      <c r="B23" s="5" t="n">
        <v>7024</v>
      </c>
      <c r="C23" s="5" t="n">
        <v>6926</v>
      </c>
    </row>
    <row r="24" spans="1:3">
      <c r="A24" s="4" t="s">
        <v>32</v>
      </c>
      <c r="B24" s="5" t="n">
        <v>3746</v>
      </c>
      <c r="C24" s="5" t="n">
        <v>1603</v>
      </c>
    </row>
    <row r="25" spans="1:3">
      <c r="A25" s="4" t="s">
        <v>846</v>
      </c>
      <c r="B25" s="5" t="n">
        <v>1380608</v>
      </c>
      <c r="C25" s="5" t="n">
        <v>1251031</v>
      </c>
    </row>
    <row r="26" spans="1:3">
      <c r="A26" s="4" t="s">
        <v>847</v>
      </c>
      <c r="B26" s="5" t="n">
        <v>4275</v>
      </c>
      <c r="C26" s="5" t="n">
        <v>4448</v>
      </c>
    </row>
    <row r="27" spans="1:3">
      <c r="A27" s="4" t="s">
        <v>784</v>
      </c>
      <c r="B27" s="5" t="n">
        <v>590</v>
      </c>
      <c r="C27" s="5" t="n">
        <v>367</v>
      </c>
    </row>
    <row r="28" spans="1:3">
      <c r="A28" s="4" t="s">
        <v>80</v>
      </c>
      <c r="B28" s="5" t="n">
        <v>1320477</v>
      </c>
      <c r="C28" s="5" t="n">
        <v>1262529</v>
      </c>
    </row>
    <row r="29" spans="1:3">
      <c r="A29" s="4" t="s">
        <v>44</v>
      </c>
      <c r="B29" s="5" t="n">
        <v>31924</v>
      </c>
      <c r="C29" s="5" t="n">
        <v>56637</v>
      </c>
    </row>
    <row r="30" spans="1:3">
      <c r="A30" s="4" t="s">
        <v>45</v>
      </c>
      <c r="B30" s="5" t="n">
        <v>132987</v>
      </c>
      <c r="C30" s="5" t="n">
        <v>123353</v>
      </c>
    </row>
    <row r="31" spans="1:3">
      <c r="A31" s="4" t="s">
        <v>848</v>
      </c>
      <c r="B31" s="5" t="n">
        <v>577</v>
      </c>
      <c r="C31" s="5" t="n">
        <v>450</v>
      </c>
    </row>
    <row r="32" spans="1:3">
      <c r="A32" s="4" t="s">
        <v>849</v>
      </c>
      <c r="B32" s="5" t="n">
        <v>0</v>
      </c>
      <c r="C32" s="5" t="n">
        <v>0</v>
      </c>
    </row>
    <row r="33" spans="1:3">
      <c r="A33" s="4" t="s">
        <v>851</v>
      </c>
    </row>
    <row r="34" spans="1:3">
      <c r="A34" s="3" t="s">
        <v>842</v>
      </c>
    </row>
    <row r="35" spans="1:3">
      <c r="A35" s="4" t="s">
        <v>844</v>
      </c>
      <c r="B35" s="5" t="n">
        <v>19655</v>
      </c>
      <c r="C35" s="5" t="n">
        <v>74032</v>
      </c>
    </row>
    <row r="36" spans="1:3">
      <c r="A36" s="4" t="s">
        <v>787</v>
      </c>
      <c r="B36" s="5" t="n">
        <v>14176</v>
      </c>
      <c r="C36" s="5" t="n">
        <v>13937</v>
      </c>
    </row>
    <row r="37" spans="1:3">
      <c r="A37" s="4" t="s">
        <v>845</v>
      </c>
      <c r="B37" s="5" t="n">
        <v>0</v>
      </c>
      <c r="C37" s="5" t="n">
        <v>0</v>
      </c>
    </row>
    <row r="38" spans="1:3">
      <c r="A38" s="4" t="s">
        <v>32</v>
      </c>
      <c r="B38" s="5" t="n">
        <v>0</v>
      </c>
      <c r="C38" s="5" t="n">
        <v>0</v>
      </c>
    </row>
    <row r="39" spans="1:3">
      <c r="A39" s="4" t="s">
        <v>846</v>
      </c>
      <c r="B39" s="5" t="n">
        <v>0</v>
      </c>
      <c r="C39" s="5" t="n">
        <v>0</v>
      </c>
    </row>
    <row r="40" spans="1:3">
      <c r="A40" s="4" t="s">
        <v>847</v>
      </c>
      <c r="B40" s="5" t="n">
        <v>0</v>
      </c>
      <c r="C40" s="5" t="n">
        <v>0</v>
      </c>
    </row>
    <row r="41" spans="1:3">
      <c r="A41" s="4" t="s">
        <v>784</v>
      </c>
      <c r="B41" s="5" t="n">
        <v>0</v>
      </c>
      <c r="C41" s="5" t="n">
        <v>0</v>
      </c>
    </row>
    <row r="42" spans="1:3">
      <c r="A42" s="4" t="s">
        <v>80</v>
      </c>
      <c r="B42" s="5" t="n">
        <v>0</v>
      </c>
      <c r="C42" s="5" t="n">
        <v>0</v>
      </c>
    </row>
    <row r="43" spans="1:3">
      <c r="A43" s="4" t="s">
        <v>44</v>
      </c>
      <c r="B43" s="5" t="n">
        <v>0</v>
      </c>
      <c r="C43" s="5" t="n">
        <v>0</v>
      </c>
    </row>
    <row r="44" spans="1:3">
      <c r="A44" s="4" t="s">
        <v>45</v>
      </c>
      <c r="B44" s="5" t="n">
        <v>0</v>
      </c>
      <c r="C44" s="5" t="n">
        <v>0</v>
      </c>
    </row>
    <row r="45" spans="1:3">
      <c r="A45" s="4" t="s">
        <v>848</v>
      </c>
      <c r="B45" s="5" t="n">
        <v>0</v>
      </c>
      <c r="C45" s="5" t="n">
        <v>0</v>
      </c>
    </row>
    <row r="46" spans="1:3">
      <c r="A46" s="4" t="s">
        <v>849</v>
      </c>
      <c r="B46" s="5" t="n">
        <v>0</v>
      </c>
      <c r="C46" s="5" t="n">
        <v>0</v>
      </c>
    </row>
    <row r="47" spans="1:3">
      <c r="A47" s="4" t="s">
        <v>852</v>
      </c>
    </row>
    <row r="48" spans="1:3">
      <c r="A48" s="3" t="s">
        <v>842</v>
      </c>
    </row>
    <row r="49" spans="1:3">
      <c r="A49" s="4" t="s">
        <v>844</v>
      </c>
      <c r="B49" s="5" t="n">
        <v>0</v>
      </c>
      <c r="C49" s="5" t="n">
        <v>0</v>
      </c>
    </row>
    <row r="50" spans="1:3">
      <c r="A50" s="4" t="s">
        <v>787</v>
      </c>
      <c r="B50" s="5" t="n">
        <v>153130</v>
      </c>
      <c r="C50" s="5" t="n">
        <v>180802</v>
      </c>
    </row>
    <row r="51" spans="1:3">
      <c r="A51" s="4" t="s">
        <v>845</v>
      </c>
      <c r="B51" s="5" t="n">
        <v>7024</v>
      </c>
      <c r="C51" s="5" t="n">
        <v>6926</v>
      </c>
    </row>
    <row r="52" spans="1:3">
      <c r="A52" s="4" t="s">
        <v>32</v>
      </c>
      <c r="B52" s="5" t="n">
        <v>3746</v>
      </c>
      <c r="C52" s="5" t="n">
        <v>1603</v>
      </c>
    </row>
    <row r="53" spans="1:3">
      <c r="A53" s="4" t="s">
        <v>846</v>
      </c>
      <c r="B53" s="5" t="n">
        <v>0</v>
      </c>
      <c r="C53" s="5" t="n">
        <v>0</v>
      </c>
    </row>
    <row r="54" spans="1:3">
      <c r="A54" s="4" t="s">
        <v>847</v>
      </c>
      <c r="B54" s="5" t="n">
        <v>4275</v>
      </c>
      <c r="C54" s="5" t="n">
        <v>4448</v>
      </c>
    </row>
    <row r="55" spans="1:3">
      <c r="A55" s="4" t="s">
        <v>784</v>
      </c>
      <c r="B55" s="5" t="n">
        <v>0</v>
      </c>
      <c r="C55" s="5" t="n">
        <v>0</v>
      </c>
    </row>
    <row r="56" spans="1:3">
      <c r="A56" s="4" t="s">
        <v>80</v>
      </c>
      <c r="B56" s="5" t="n">
        <v>1320477</v>
      </c>
      <c r="C56" s="5" t="n">
        <v>1262529</v>
      </c>
    </row>
    <row r="57" spans="1:3">
      <c r="A57" s="4" t="s">
        <v>44</v>
      </c>
      <c r="B57" s="5" t="n">
        <v>31924</v>
      </c>
      <c r="C57" s="5" t="n">
        <v>56637</v>
      </c>
    </row>
    <row r="58" spans="1:3">
      <c r="A58" s="4" t="s">
        <v>45</v>
      </c>
      <c r="B58" s="5" t="n">
        <v>125164</v>
      </c>
      <c r="C58" s="5" t="n">
        <v>115195</v>
      </c>
    </row>
    <row r="59" spans="1:3">
      <c r="A59" s="4" t="s">
        <v>848</v>
      </c>
      <c r="B59" s="5" t="n">
        <v>577</v>
      </c>
      <c r="C59" s="5" t="n">
        <v>450</v>
      </c>
    </row>
    <row r="60" spans="1:3">
      <c r="A60" s="4" t="s">
        <v>849</v>
      </c>
      <c r="B60" s="5" t="n">
        <v>0</v>
      </c>
      <c r="C60" s="5" t="n">
        <v>0</v>
      </c>
    </row>
    <row r="61" spans="1:3">
      <c r="A61" s="4" t="s">
        <v>853</v>
      </c>
    </row>
    <row r="62" spans="1:3">
      <c r="A62" s="3" t="s">
        <v>842</v>
      </c>
    </row>
    <row r="63" spans="1:3">
      <c r="A63" s="4" t="s">
        <v>844</v>
      </c>
      <c r="B63" s="5" t="n">
        <v>0</v>
      </c>
      <c r="C63" s="5" t="n">
        <v>0</v>
      </c>
    </row>
    <row r="64" spans="1:3">
      <c r="A64" s="4" t="s">
        <v>787</v>
      </c>
      <c r="B64" s="5" t="n">
        <v>0</v>
      </c>
      <c r="C64" s="5" t="n">
        <v>0</v>
      </c>
    </row>
    <row r="65" spans="1:3">
      <c r="A65" s="4" t="s">
        <v>845</v>
      </c>
      <c r="B65" s="5" t="n">
        <v>0</v>
      </c>
      <c r="C65" s="5" t="n">
        <v>0</v>
      </c>
    </row>
    <row r="66" spans="1:3">
      <c r="A66" s="4" t="s">
        <v>32</v>
      </c>
      <c r="B66" s="5" t="n">
        <v>0</v>
      </c>
      <c r="C66" s="5" t="n">
        <v>0</v>
      </c>
    </row>
    <row r="67" spans="1:3">
      <c r="A67" s="4" t="s">
        <v>846</v>
      </c>
      <c r="B67" s="5" t="n">
        <v>1380608</v>
      </c>
      <c r="C67" s="5" t="n">
        <v>1251031</v>
      </c>
    </row>
    <row r="68" spans="1:3">
      <c r="A68" s="4" t="s">
        <v>847</v>
      </c>
      <c r="B68" s="5" t="n">
        <v>0</v>
      </c>
      <c r="C68" s="5" t="n">
        <v>0</v>
      </c>
    </row>
    <row r="69" spans="1:3">
      <c r="A69" s="4" t="s">
        <v>784</v>
      </c>
      <c r="B69" s="5" t="n">
        <v>590</v>
      </c>
      <c r="C69" s="5" t="n">
        <v>367</v>
      </c>
    </row>
    <row r="70" spans="1:3">
      <c r="A70" s="4" t="s">
        <v>80</v>
      </c>
      <c r="B70" s="5" t="n">
        <v>0</v>
      </c>
      <c r="C70" s="5" t="n">
        <v>0</v>
      </c>
    </row>
    <row r="71" spans="1:3">
      <c r="A71" s="4" t="s">
        <v>44</v>
      </c>
      <c r="B71" s="5" t="n">
        <v>0</v>
      </c>
      <c r="C71" s="5" t="n">
        <v>0</v>
      </c>
    </row>
    <row r="72" spans="1:3">
      <c r="A72" s="4" t="s">
        <v>45</v>
      </c>
      <c r="B72" s="5" t="n">
        <v>7823</v>
      </c>
      <c r="C72" s="5" t="n">
        <v>8158</v>
      </c>
    </row>
    <row r="73" spans="1:3">
      <c r="A73" s="4" t="s">
        <v>848</v>
      </c>
      <c r="B73" s="5" t="n">
        <v>0</v>
      </c>
      <c r="C73" s="5" t="n">
        <v>0</v>
      </c>
    </row>
    <row r="74" spans="1:3">
      <c r="A74" s="4" t="s">
        <v>849</v>
      </c>
      <c r="B74" s="7" t="n">
        <v>0</v>
      </c>
      <c r="C7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5</v>
      </c>
    </row>
    <row r="2" spans="1:3">
      <c r="A2" s="3" t="s">
        <v>241</v>
      </c>
    </row>
    <row r="3" spans="1:3">
      <c r="A3" s="4" t="s">
        <v>855</v>
      </c>
      <c r="B3" s="7" t="n">
        <v>29372</v>
      </c>
      <c r="C3" s="7" t="n">
        <v>325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5</v>
      </c>
    </row>
    <row r="2" spans="1:3">
      <c r="A2" s="3" t="s">
        <v>857</v>
      </c>
    </row>
    <row r="3" spans="1:3">
      <c r="A3" s="4" t="s">
        <v>858</v>
      </c>
      <c r="B3" s="7" t="n">
        <v>16674</v>
      </c>
      <c r="C3" s="7" t="n">
        <v>23637</v>
      </c>
    </row>
    <row r="4" spans="1:3">
      <c r="A4" s="4" t="s">
        <v>859</v>
      </c>
      <c r="B4" s="5" t="n">
        <v>0</v>
      </c>
      <c r="C4" s="5" t="n">
        <v>0</v>
      </c>
    </row>
    <row r="5" spans="1:3">
      <c r="A5" s="4" t="s">
        <v>860</v>
      </c>
      <c r="B5" s="5" t="n">
        <v>16674</v>
      </c>
      <c r="C5" s="5" t="n">
        <v>23637</v>
      </c>
    </row>
    <row r="6" spans="1:3">
      <c r="A6" s="4" t="s">
        <v>861</v>
      </c>
      <c r="B6" s="5" t="n">
        <v>0</v>
      </c>
      <c r="C6" s="5" t="n">
        <v>0</v>
      </c>
    </row>
    <row r="7" spans="1:3">
      <c r="A7" s="4" t="s">
        <v>862</v>
      </c>
      <c r="B7" s="5" t="n">
        <v>0</v>
      </c>
      <c r="C7" s="5" t="n">
        <v>0</v>
      </c>
    </row>
    <row r="8" spans="1:3">
      <c r="A8" s="4" t="s">
        <v>365</v>
      </c>
    </row>
    <row r="9" spans="1:3">
      <c r="A9" s="3" t="s">
        <v>857</v>
      </c>
    </row>
    <row r="10" spans="1:3">
      <c r="A10" s="4" t="s">
        <v>863</v>
      </c>
      <c r="B10" s="5" t="n">
        <v>-16674</v>
      </c>
      <c r="C10" s="5" t="n">
        <v>-23529</v>
      </c>
    </row>
    <row r="11" spans="1:3">
      <c r="A11" s="4" t="s">
        <v>364</v>
      </c>
    </row>
    <row r="12" spans="1:3">
      <c r="A12" s="3" t="s">
        <v>857</v>
      </c>
    </row>
    <row r="13" spans="1:3">
      <c r="A13" s="4" t="s">
        <v>863</v>
      </c>
      <c r="B13" s="7" t="n">
        <v>0</v>
      </c>
      <c r="C13" s="7" t="n">
        <v>-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1</v>
      </c>
      <c r="B1" s="2" t="s">
        <v>1</v>
      </c>
    </row>
    <row r="2" spans="1:3">
      <c r="B2" s="2" t="s">
        <v>2</v>
      </c>
      <c r="C2" s="2" t="s">
        <v>70</v>
      </c>
    </row>
    <row r="3" spans="1:3">
      <c r="A3" s="3" t="s">
        <v>132</v>
      </c>
    </row>
    <row r="4" spans="1:3">
      <c r="A4" s="4" t="s">
        <v>111</v>
      </c>
      <c r="B4" s="7" t="n">
        <v>10514</v>
      </c>
      <c r="C4" s="7" t="n">
        <v>9260</v>
      </c>
    </row>
    <row r="5" spans="1:3">
      <c r="A5" s="3" t="s">
        <v>133</v>
      </c>
    </row>
    <row r="6" spans="1:3">
      <c r="A6" s="4" t="s">
        <v>134</v>
      </c>
      <c r="B6" s="5" t="n">
        <v>1755</v>
      </c>
      <c r="C6" s="5" t="n">
        <v>1762</v>
      </c>
    </row>
    <row r="7" spans="1:3">
      <c r="A7" s="4" t="s">
        <v>135</v>
      </c>
      <c r="B7" s="5" t="n">
        <v>535</v>
      </c>
      <c r="C7" s="5" t="n">
        <v>685</v>
      </c>
    </row>
    <row r="8" spans="1:3">
      <c r="A8" s="4" t="s">
        <v>136</v>
      </c>
      <c r="B8" s="5" t="n">
        <v>-1128</v>
      </c>
      <c r="C8" s="5" t="n">
        <v>-771</v>
      </c>
    </row>
    <row r="9" spans="1:3">
      <c r="A9" s="4" t="s">
        <v>84</v>
      </c>
      <c r="B9" s="5" t="n">
        <v>3575</v>
      </c>
      <c r="C9" s="5" t="n">
        <v>2400</v>
      </c>
    </row>
    <row r="10" spans="1:3">
      <c r="A10" s="4" t="s">
        <v>137</v>
      </c>
      <c r="B10" s="5" t="n">
        <v>-47</v>
      </c>
      <c r="C10" s="5" t="n">
        <v>-31</v>
      </c>
    </row>
    <row r="11" spans="1:3">
      <c r="A11" s="4" t="s">
        <v>138</v>
      </c>
      <c r="B11" s="5" t="n">
        <v>-779</v>
      </c>
      <c r="C11" s="5" t="n">
        <v>-631</v>
      </c>
    </row>
    <row r="12" spans="1:3">
      <c r="A12" s="4" t="s">
        <v>139</v>
      </c>
      <c r="B12" s="5" t="n">
        <v>-31653</v>
      </c>
      <c r="C12" s="5" t="n">
        <v>-31369</v>
      </c>
    </row>
    <row r="13" spans="1:3">
      <c r="A13" s="4" t="s">
        <v>140</v>
      </c>
      <c r="B13" s="5" t="n">
        <v>29830</v>
      </c>
      <c r="C13" s="5" t="n">
        <v>29010</v>
      </c>
    </row>
    <row r="14" spans="1:3">
      <c r="A14" s="4" t="s">
        <v>92</v>
      </c>
      <c r="B14" s="5" t="n">
        <v>-823</v>
      </c>
      <c r="C14" s="5" t="n">
        <v>-612</v>
      </c>
    </row>
    <row r="15" spans="1:3">
      <c r="A15" s="4" t="s">
        <v>141</v>
      </c>
      <c r="B15" s="5" t="n">
        <v>-8</v>
      </c>
      <c r="C15" s="5" t="n">
        <v>-2</v>
      </c>
    </row>
    <row r="16" spans="1:3">
      <c r="A16" s="4" t="s">
        <v>142</v>
      </c>
      <c r="B16" s="5" t="n">
        <v>-79</v>
      </c>
      <c r="C16" s="5" t="n">
        <v>-194</v>
      </c>
    </row>
    <row r="17" spans="1:3">
      <c r="A17" s="4" t="s">
        <v>143</v>
      </c>
      <c r="B17" s="5" t="n">
        <v>-11</v>
      </c>
      <c r="C17" s="5" t="n">
        <v>-19</v>
      </c>
    </row>
    <row r="18" spans="1:3">
      <c r="A18" s="4" t="s">
        <v>144</v>
      </c>
      <c r="B18" s="5" t="n">
        <v>509</v>
      </c>
      <c r="C18" s="5" t="n">
        <v>391</v>
      </c>
    </row>
    <row r="19" spans="1:3">
      <c r="A19" s="4" t="s">
        <v>145</v>
      </c>
      <c r="B19" s="5" t="n">
        <v>173</v>
      </c>
      <c r="C19" s="5" t="n">
        <v>389</v>
      </c>
    </row>
    <row r="20" spans="1:3">
      <c r="A20" s="4" t="s">
        <v>146</v>
      </c>
      <c r="B20" s="5" t="n">
        <v>-1640</v>
      </c>
      <c r="C20" s="5" t="n">
        <v>888</v>
      </c>
    </row>
    <row r="21" spans="1:3">
      <c r="A21" s="4" t="s">
        <v>147</v>
      </c>
      <c r="B21" s="5" t="n">
        <v>127</v>
      </c>
      <c r="C21" s="5" t="n">
        <v>0</v>
      </c>
    </row>
    <row r="22" spans="1:3">
      <c r="A22" s="4" t="s">
        <v>148</v>
      </c>
      <c r="B22" s="5" t="n">
        <v>-63</v>
      </c>
      <c r="C22" s="5" t="n">
        <v>1018</v>
      </c>
    </row>
    <row r="23" spans="1:3">
      <c r="A23" s="4" t="s">
        <v>149</v>
      </c>
      <c r="B23" s="5" t="n">
        <v>10787</v>
      </c>
      <c r="C23" s="5" t="n">
        <v>12174</v>
      </c>
    </row>
    <row r="24" spans="1:3">
      <c r="A24" s="3" t="s">
        <v>150</v>
      </c>
    </row>
    <row r="25" spans="1:3">
      <c r="A25" s="4" t="s">
        <v>151</v>
      </c>
      <c r="B25" s="5" t="n">
        <v>-10669</v>
      </c>
      <c r="C25" s="5" t="n">
        <v>-37901</v>
      </c>
    </row>
    <row r="26" spans="1:3">
      <c r="A26" s="4" t="s">
        <v>152</v>
      </c>
      <c r="B26" s="5" t="n">
        <v>33233</v>
      </c>
      <c r="C26" s="5" t="n">
        <v>39337</v>
      </c>
    </row>
    <row r="27" spans="1:3">
      <c r="A27" s="4" t="s">
        <v>153</v>
      </c>
      <c r="B27" s="5" t="n">
        <v>5692</v>
      </c>
      <c r="C27" s="5" t="n">
        <v>12903</v>
      </c>
    </row>
    <row r="28" spans="1:3">
      <c r="A28" s="4" t="s">
        <v>154</v>
      </c>
      <c r="B28" s="5" t="n">
        <v>-98</v>
      </c>
      <c r="C28" s="5" t="n">
        <v>502</v>
      </c>
    </row>
    <row r="29" spans="1:3">
      <c r="A29" s="4" t="s">
        <v>155</v>
      </c>
      <c r="B29" s="5" t="n">
        <v>-129600</v>
      </c>
      <c r="C29" s="5" t="n">
        <v>-84989</v>
      </c>
    </row>
    <row r="30" spans="1:3">
      <c r="A30" s="4" t="s">
        <v>156</v>
      </c>
      <c r="B30" s="5" t="n">
        <v>-1275</v>
      </c>
      <c r="C30" s="5" t="n">
        <v>-1770</v>
      </c>
    </row>
    <row r="31" spans="1:3">
      <c r="A31" s="4" t="s">
        <v>157</v>
      </c>
      <c r="B31" s="5" t="n">
        <v>-4007</v>
      </c>
      <c r="C31" s="5" t="n">
        <v>-6994</v>
      </c>
    </row>
    <row r="32" spans="1:3">
      <c r="A32" s="4" t="s">
        <v>158</v>
      </c>
      <c r="B32" s="5" t="n">
        <v>452</v>
      </c>
      <c r="C32" s="5" t="n">
        <v>540</v>
      </c>
    </row>
    <row r="33" spans="1:3">
      <c r="A33" s="4" t="s">
        <v>159</v>
      </c>
      <c r="B33" s="5" t="n">
        <v>-106272</v>
      </c>
      <c r="C33" s="5" t="n">
        <v>-78372</v>
      </c>
    </row>
    <row r="34" spans="1:3">
      <c r="A34" s="3" t="s">
        <v>160</v>
      </c>
    </row>
    <row r="35" spans="1:3">
      <c r="A35" s="4" t="s">
        <v>161</v>
      </c>
      <c r="B35" s="5" t="n">
        <v>60564</v>
      </c>
      <c r="C35" s="5" t="n">
        <v>102379</v>
      </c>
    </row>
    <row r="36" spans="1:3">
      <c r="A36" s="4" t="s">
        <v>162</v>
      </c>
      <c r="B36" s="5" t="n">
        <v>-1969</v>
      </c>
      <c r="C36" s="5" t="n">
        <v>25567</v>
      </c>
    </row>
    <row r="37" spans="1:3">
      <c r="A37" s="4" t="s">
        <v>163</v>
      </c>
      <c r="B37" s="5" t="n">
        <v>-24713</v>
      </c>
      <c r="C37" s="5" t="n">
        <v>-43449</v>
      </c>
    </row>
    <row r="38" spans="1:3">
      <c r="A38" s="4" t="s">
        <v>164</v>
      </c>
      <c r="B38" s="5" t="n">
        <v>10000</v>
      </c>
      <c r="C38" s="5" t="n">
        <v>0</v>
      </c>
    </row>
    <row r="39" spans="1:3">
      <c r="A39" s="4" t="s">
        <v>165</v>
      </c>
      <c r="B39" s="5" t="n">
        <v>0</v>
      </c>
      <c r="C39" s="5" t="n">
        <v>-15000</v>
      </c>
    </row>
    <row r="40" spans="1:3">
      <c r="A40" s="4" t="s">
        <v>166</v>
      </c>
      <c r="B40" s="5" t="n">
        <v>0</v>
      </c>
      <c r="C40" s="5" t="n">
        <v>-46</v>
      </c>
    </row>
    <row r="41" spans="1:3">
      <c r="A41" s="4" t="s">
        <v>167</v>
      </c>
      <c r="B41" s="5" t="n">
        <v>-3418</v>
      </c>
      <c r="C41" s="5" t="n">
        <v>-3106</v>
      </c>
    </row>
    <row r="42" spans="1:3">
      <c r="A42" s="4" t="s">
        <v>168</v>
      </c>
      <c r="B42" s="5" t="n">
        <v>0</v>
      </c>
      <c r="C42" s="5" t="n">
        <v>-12000</v>
      </c>
    </row>
    <row r="43" spans="1:3">
      <c r="A43" s="4" t="s">
        <v>169</v>
      </c>
      <c r="B43" s="5" t="n">
        <v>644</v>
      </c>
      <c r="C43" s="5" t="n">
        <v>503</v>
      </c>
    </row>
    <row r="44" spans="1:3">
      <c r="A44" s="4" t="s">
        <v>170</v>
      </c>
      <c r="B44" s="5" t="n">
        <v>41108</v>
      </c>
      <c r="C44" s="5" t="n">
        <v>54848</v>
      </c>
    </row>
    <row r="45" spans="1:3">
      <c r="A45" s="4" t="s">
        <v>171</v>
      </c>
      <c r="B45" s="5" t="n">
        <v>-54377</v>
      </c>
      <c r="C45" s="5" t="n">
        <v>-11350</v>
      </c>
    </row>
    <row r="46" spans="1:3">
      <c r="A46" s="4" t="s">
        <v>172</v>
      </c>
      <c r="B46" s="5" t="n">
        <v>74032</v>
      </c>
      <c r="C46" s="5" t="n">
        <v>57485</v>
      </c>
    </row>
    <row r="47" spans="1:3">
      <c r="A47" s="4" t="s">
        <v>173</v>
      </c>
      <c r="B47" s="7" t="n">
        <v>19655</v>
      </c>
      <c r="C47" s="7" t="n">
        <v>46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8"/>
    <col customWidth="1" max="7" min="7" width="24"/>
    <col customWidth="1" max="8" min="8" width="11"/>
  </cols>
  <sheetData>
    <row r="1" spans="1:8">
      <c r="A1" s="1" t="s">
        <v>174</v>
      </c>
      <c r="B1" s="2" t="s">
        <v>175</v>
      </c>
      <c r="C1" s="2" t="s">
        <v>176</v>
      </c>
      <c r="D1" s="2" t="s">
        <v>177</v>
      </c>
      <c r="E1" s="2" t="s">
        <v>178</v>
      </c>
      <c r="F1" s="2" t="s">
        <v>179</v>
      </c>
      <c r="G1" s="2" t="s">
        <v>180</v>
      </c>
      <c r="H1" s="2" t="s">
        <v>181</v>
      </c>
    </row>
    <row r="2" spans="1:8">
      <c r="A2" s="4" t="s">
        <v>182</v>
      </c>
      <c r="B2" s="7" t="n">
        <v>12000</v>
      </c>
      <c r="C2" s="7" t="n">
        <v>19893</v>
      </c>
      <c r="D2" s="7" t="n">
        <v>97338</v>
      </c>
      <c r="E2" s="7" t="n">
        <v>28539</v>
      </c>
      <c r="F2" s="7" t="n">
        <v>1371</v>
      </c>
      <c r="G2" s="7" t="n">
        <v>0</v>
      </c>
      <c r="H2" s="7" t="n">
        <v>159141</v>
      </c>
    </row>
    <row r="3" spans="1:8">
      <c r="A3" s="4" t="s">
        <v>111</v>
      </c>
      <c r="E3" s="5" t="n">
        <v>9260</v>
      </c>
      <c r="H3" s="5" t="n">
        <v>9260</v>
      </c>
    </row>
    <row r="4" spans="1:8">
      <c r="A4" s="4" t="s">
        <v>183</v>
      </c>
      <c r="F4" s="5" t="n">
        <v>1144</v>
      </c>
      <c r="H4" s="5" t="n">
        <v>1144</v>
      </c>
    </row>
    <row r="5" spans="1:8">
      <c r="A5" s="4" t="s">
        <v>184</v>
      </c>
      <c r="E5" s="5" t="n">
        <v>-3106</v>
      </c>
      <c r="H5" s="5" t="n">
        <v>-3106</v>
      </c>
    </row>
    <row r="6" spans="1:8">
      <c r="A6" s="4" t="s">
        <v>185</v>
      </c>
      <c r="C6" s="5" t="n">
        <v>998</v>
      </c>
      <c r="D6" s="5" t="n">
        <v>7575</v>
      </c>
      <c r="E6" s="5" t="n">
        <v>-8573</v>
      </c>
      <c r="H6" s="5" t="n">
        <v>0</v>
      </c>
    </row>
    <row r="7" spans="1:8">
      <c r="A7" s="4" t="s">
        <v>186</v>
      </c>
      <c r="E7" s="5" t="n">
        <v>-16</v>
      </c>
      <c r="H7" s="5" t="n">
        <v>-16</v>
      </c>
    </row>
    <row r="8" spans="1:8">
      <c r="A8" s="4" t="s">
        <v>168</v>
      </c>
      <c r="B8" s="5" t="n">
        <v>-12000</v>
      </c>
      <c r="H8" s="5" t="n">
        <v>-12000</v>
      </c>
    </row>
    <row r="9" spans="1:8">
      <c r="A9" s="4" t="s">
        <v>144</v>
      </c>
      <c r="D9" s="5" t="n">
        <v>391</v>
      </c>
      <c r="H9" s="5" t="n">
        <v>391</v>
      </c>
    </row>
    <row r="10" spans="1:8">
      <c r="A10" s="4" t="s">
        <v>187</v>
      </c>
      <c r="D10" s="5" t="n">
        <v>8</v>
      </c>
      <c r="G10" s="5" t="n">
        <v>-8</v>
      </c>
      <c r="H10" s="5" t="n">
        <v>0</v>
      </c>
    </row>
    <row r="11" spans="1:8">
      <c r="A11" s="3" t="s">
        <v>188</v>
      </c>
    </row>
    <row r="12" spans="1:8">
      <c r="A12" s="4" t="s">
        <v>189</v>
      </c>
      <c r="C12" s="5" t="n">
        <v>37</v>
      </c>
      <c r="D12" s="5" t="n">
        <v>282</v>
      </c>
      <c r="G12" s="5" t="n">
        <v>2</v>
      </c>
      <c r="H12" s="5" t="n">
        <v>321</v>
      </c>
    </row>
    <row r="13" spans="1:8">
      <c r="A13" s="4" t="s">
        <v>190</v>
      </c>
      <c r="C13" s="5" t="n">
        <v>12</v>
      </c>
      <c r="D13" s="5" t="n">
        <v>90</v>
      </c>
      <c r="G13" s="5" t="n">
        <v>2</v>
      </c>
      <c r="H13" s="5" t="n">
        <v>104</v>
      </c>
    </row>
    <row r="14" spans="1:8">
      <c r="A14" s="4" t="s">
        <v>191</v>
      </c>
      <c r="C14" s="5" t="n">
        <v>6</v>
      </c>
      <c r="D14" s="5" t="n">
        <v>-6</v>
      </c>
      <c r="H14" s="5" t="n">
        <v>0</v>
      </c>
    </row>
    <row r="15" spans="1:8">
      <c r="A15" s="4" t="s">
        <v>192</v>
      </c>
      <c r="C15" s="5" t="n">
        <v>11</v>
      </c>
      <c r="D15" s="5" t="n">
        <v>67</v>
      </c>
      <c r="H15" s="5" t="n">
        <v>78</v>
      </c>
    </row>
    <row r="16" spans="1:8">
      <c r="A16" s="4" t="s">
        <v>193</v>
      </c>
      <c r="B16" s="5" t="n">
        <v>0</v>
      </c>
      <c r="C16" s="5" t="n">
        <v>20957</v>
      </c>
      <c r="D16" s="5" t="n">
        <v>105745</v>
      </c>
      <c r="E16" s="5" t="n">
        <v>26104</v>
      </c>
      <c r="F16" s="5" t="n">
        <v>2515</v>
      </c>
      <c r="G16" s="5" t="n">
        <v>-4</v>
      </c>
      <c r="H16" s="5" t="n">
        <v>155317</v>
      </c>
    </row>
    <row r="17" spans="1:8">
      <c r="A17" s="4" t="s">
        <v>194</v>
      </c>
      <c r="B17" s="5" t="n">
        <v>0</v>
      </c>
      <c r="C17" s="5" t="n">
        <v>21067</v>
      </c>
      <c r="D17" s="5" t="n">
        <v>106102</v>
      </c>
      <c r="E17" s="5" t="n">
        <v>28909</v>
      </c>
      <c r="F17" s="5" t="n">
        <v>-1121</v>
      </c>
      <c r="G17" s="5" t="n">
        <v>0</v>
      </c>
      <c r="H17" s="5" t="n">
        <v>154957</v>
      </c>
    </row>
    <row r="18" spans="1:8">
      <c r="A18" s="4" t="s">
        <v>111</v>
      </c>
      <c r="E18" s="5" t="n">
        <v>10514</v>
      </c>
      <c r="H18" s="5" t="n">
        <v>10514</v>
      </c>
    </row>
    <row r="19" spans="1:8">
      <c r="A19" s="4" t="s">
        <v>183</v>
      </c>
      <c r="F19" s="5" t="n">
        <v>848</v>
      </c>
      <c r="H19" s="5" t="n">
        <v>848</v>
      </c>
    </row>
    <row r="20" spans="1:8">
      <c r="A20" s="4" t="s">
        <v>184</v>
      </c>
      <c r="E20" s="5" t="n">
        <v>-3418</v>
      </c>
      <c r="H20" s="5" t="n">
        <v>-3418</v>
      </c>
    </row>
    <row r="21" spans="1:8">
      <c r="A21" s="4" t="s">
        <v>185</v>
      </c>
      <c r="C21" s="5" t="n">
        <v>1058</v>
      </c>
      <c r="D21" s="5" t="n">
        <v>12607</v>
      </c>
      <c r="E21" s="5" t="n">
        <v>-13665</v>
      </c>
      <c r="H21" s="5" t="n">
        <v>0</v>
      </c>
    </row>
    <row r="22" spans="1:8">
      <c r="A22" s="4" t="s">
        <v>144</v>
      </c>
      <c r="D22" s="5" t="n">
        <v>509</v>
      </c>
      <c r="H22" s="5" t="n">
        <v>509</v>
      </c>
    </row>
    <row r="23" spans="1:8">
      <c r="A23" s="4" t="s">
        <v>187</v>
      </c>
      <c r="D23" s="5" t="n">
        <v>4</v>
      </c>
      <c r="G23" s="5" t="n">
        <v>-9</v>
      </c>
      <c r="H23" s="5" t="n">
        <v>-5</v>
      </c>
    </row>
    <row r="24" spans="1:8">
      <c r="A24" s="3" t="s">
        <v>188</v>
      </c>
    </row>
    <row r="25" spans="1:8">
      <c r="A25" s="4" t="s">
        <v>189</v>
      </c>
      <c r="C25" s="5" t="n">
        <v>32</v>
      </c>
      <c r="D25" s="5" t="n">
        <v>317</v>
      </c>
      <c r="H25" s="5" t="n">
        <v>349</v>
      </c>
    </row>
    <row r="26" spans="1:8">
      <c r="A26" s="4" t="s">
        <v>190</v>
      </c>
      <c r="C26" s="5" t="n">
        <v>28</v>
      </c>
      <c r="D26" s="5" t="n">
        <v>157</v>
      </c>
      <c r="H26" s="5" t="n">
        <v>185</v>
      </c>
    </row>
    <row r="27" spans="1:8">
      <c r="A27" s="4" t="s">
        <v>191</v>
      </c>
      <c r="C27" s="5" t="n">
        <v>18</v>
      </c>
      <c r="D27" s="5" t="n">
        <v>-18</v>
      </c>
      <c r="H27" s="5" t="n">
        <v>0</v>
      </c>
    </row>
    <row r="28" spans="1:8">
      <c r="A28" s="4" t="s">
        <v>192</v>
      </c>
      <c r="C28" s="5" t="n">
        <v>8</v>
      </c>
      <c r="D28" s="5" t="n">
        <v>103</v>
      </c>
      <c r="G28" s="5" t="n">
        <v>4</v>
      </c>
      <c r="H28" s="5" t="n">
        <v>115</v>
      </c>
    </row>
    <row r="29" spans="1:8">
      <c r="A29" s="4" t="s">
        <v>195</v>
      </c>
      <c r="B29" s="7" t="n">
        <v>0</v>
      </c>
      <c r="C29" s="7" t="n">
        <v>22211</v>
      </c>
      <c r="D29" s="7" t="n">
        <v>119781</v>
      </c>
      <c r="E29" s="7" t="n">
        <v>22340</v>
      </c>
      <c r="F29" s="7" t="n">
        <v>-273</v>
      </c>
      <c r="G29" s="7" t="n">
        <v>-5</v>
      </c>
      <c r="H29" s="7" t="n">
        <v>1640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0</v>
      </c>
    </row>
    <row r="3" spans="1:3">
      <c r="A3" s="3" t="s">
        <v>197</v>
      </c>
    </row>
    <row r="4" spans="1:3">
      <c r="A4" s="4" t="s">
        <v>198</v>
      </c>
      <c r="B4" s="9" t="n">
        <v>0.387</v>
      </c>
      <c r="C4" s="9" t="n">
        <v>0.353</v>
      </c>
    </row>
    <row r="5" spans="1:3">
      <c r="A5" s="4" t="s">
        <v>199</v>
      </c>
      <c r="B5" s="4" t="s">
        <v>200</v>
      </c>
      <c r="C5" s="4" t="s">
        <v>200</v>
      </c>
    </row>
    <row r="6" spans="1:3">
      <c r="A6" s="4" t="s">
        <v>201</v>
      </c>
      <c r="B6" s="5" t="n">
        <v>423053</v>
      </c>
      <c r="C6" s="5" t="n">
        <v>399088</v>
      </c>
    </row>
    <row r="7" spans="1:3">
      <c r="A7" s="3" t="s">
        <v>188</v>
      </c>
    </row>
    <row r="8" spans="1:3">
      <c r="A8" s="4" t="s">
        <v>202</v>
      </c>
      <c r="B8" s="5" t="n">
        <v>12655</v>
      </c>
      <c r="C8" s="5" t="n">
        <v>15425</v>
      </c>
    </row>
    <row r="9" spans="1:3">
      <c r="A9" s="4" t="s">
        <v>203</v>
      </c>
      <c r="B9" s="5" t="n">
        <v>11397</v>
      </c>
      <c r="C9" s="5" t="n">
        <v>5621</v>
      </c>
    </row>
    <row r="10" spans="1:3">
      <c r="A10" s="4" t="s">
        <v>204</v>
      </c>
      <c r="B10" s="5" t="n">
        <v>7037</v>
      </c>
      <c r="C10" s="5" t="n">
        <v>2421</v>
      </c>
    </row>
    <row r="11" spans="1:3">
      <c r="A11" s="4" t="s">
        <v>205</v>
      </c>
      <c r="B11" s="5" t="n">
        <v>4844</v>
      </c>
      <c r="C11" s="5" t="n">
        <v>44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3:58:22Z</dcterms:created>
  <dcterms:modified xmlns:dcterms="http://purl.org/dc/terms/" xmlns:xsi="http://www.w3.org/2001/XMLSchema-instance" xsi:type="dcterms:W3CDTF">2017-11-06T13:58:22Z</dcterms:modified>
</cp:coreProperties>
</file>